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Acquisitions and Divestitures" sheetId="9" state="visible" r:id="rId9"/>
    <sheet xmlns:r="http://schemas.openxmlformats.org/officeDocument/2006/relationships" name="Derivative Instruments" sheetId="10" state="visible" r:id="rId10"/>
    <sheet xmlns:r="http://schemas.openxmlformats.org/officeDocument/2006/relationships" name="Fair Value of Financial Instrum"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Equity Method Investments" sheetId="14" state="visible" r:id="rId14"/>
    <sheet xmlns:r="http://schemas.openxmlformats.org/officeDocument/2006/relationships" name="Other Accrued Expenses and Liab"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et Income (Loss) Per Common Sh" sheetId="19" state="visible" r:id="rId19"/>
    <sheet xmlns:r="http://schemas.openxmlformats.org/officeDocument/2006/relationships" name="Comprehensive Income (Loss) Att" sheetId="20" state="visible" r:id="rId20"/>
    <sheet xmlns:r="http://schemas.openxmlformats.org/officeDocument/2006/relationships" name="Business Segment Information" sheetId="21" state="visible" r:id="rId21"/>
    <sheet xmlns:r="http://schemas.openxmlformats.org/officeDocument/2006/relationships" name="Basis of Presentation (Policies" sheetId="22" state="visible" r:id="rId22"/>
    <sheet xmlns:r="http://schemas.openxmlformats.org/officeDocument/2006/relationships" name="Inventories (Tables)" sheetId="23" state="visible" r:id="rId23"/>
    <sheet xmlns:r="http://schemas.openxmlformats.org/officeDocument/2006/relationships" name="Acquisitions and Divestitures (" sheetId="24" state="visible" r:id="rId24"/>
    <sheet xmlns:r="http://schemas.openxmlformats.org/officeDocument/2006/relationships" name="Derivative Instruments (Tables)" sheetId="25" state="visible" r:id="rId25"/>
    <sheet xmlns:r="http://schemas.openxmlformats.org/officeDocument/2006/relationships" name="Fair Value of Financial Instr_2"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Equity Method Investments (Tabl" sheetId="29" state="visible" r:id="rId29"/>
    <sheet xmlns:r="http://schemas.openxmlformats.org/officeDocument/2006/relationships" name="Other Accrued Expenses and Li_2" sheetId="30" state="visible" r:id="rId30"/>
    <sheet xmlns:r="http://schemas.openxmlformats.org/officeDocument/2006/relationships" name="Borrowings (Tables)" sheetId="31" state="visible" r:id="rId31"/>
    <sheet xmlns:r="http://schemas.openxmlformats.org/officeDocument/2006/relationships" name="Stockholders' Equity (Tables)" sheetId="32" state="visible" r:id="rId32"/>
    <sheet xmlns:r="http://schemas.openxmlformats.org/officeDocument/2006/relationships" name="Net Income (Loss) Per Common _2" sheetId="33" state="visible" r:id="rId33"/>
    <sheet xmlns:r="http://schemas.openxmlformats.org/officeDocument/2006/relationships" name="Comprehensive Income (Loss) A_2" sheetId="34" state="visible" r:id="rId34"/>
    <sheet xmlns:r="http://schemas.openxmlformats.org/officeDocument/2006/relationships" name="Business Segment Information (T" sheetId="35" state="visible" r:id="rId35"/>
    <sheet xmlns:r="http://schemas.openxmlformats.org/officeDocument/2006/relationships" name="Inventories - Schedule of Costs" sheetId="36" state="visible" r:id="rId36"/>
    <sheet xmlns:r="http://schemas.openxmlformats.org/officeDocument/2006/relationships" name="Inventories - Schedule of Cos_2"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Acquisitions and Divestitures_3" sheetId="40" state="visible" r:id="rId40"/>
    <sheet xmlns:r="http://schemas.openxmlformats.org/officeDocument/2006/relationships" name="Derivative Instruments - Aggreg" sheetId="41" state="visible" r:id="rId41"/>
    <sheet xmlns:r="http://schemas.openxmlformats.org/officeDocument/2006/relationships" name="Derivative Instruments - Estima" sheetId="42" state="visible" r:id="rId42"/>
    <sheet xmlns:r="http://schemas.openxmlformats.org/officeDocument/2006/relationships" name="Derivative Instruments - Effect" sheetId="43" state="visible" r:id="rId43"/>
    <sheet xmlns:r="http://schemas.openxmlformats.org/officeDocument/2006/relationships" name="Derivative Instruments - Narrat"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Goodwill (Details)" sheetId="50" state="visible" r:id="rId50"/>
    <sheet xmlns:r="http://schemas.openxmlformats.org/officeDocument/2006/relationships" name="Intangible Assets - Component o" sheetId="51" state="visible" r:id="rId51"/>
    <sheet xmlns:r="http://schemas.openxmlformats.org/officeDocument/2006/relationships" name="Equity Method Investments (Deta" sheetId="52" state="visible" r:id="rId52"/>
    <sheet xmlns:r="http://schemas.openxmlformats.org/officeDocument/2006/relationships" name="Other Accrued Expenses and Li_3" sheetId="53" state="visible" r:id="rId53"/>
    <sheet xmlns:r="http://schemas.openxmlformats.org/officeDocument/2006/relationships" name="Borrowings - Schedule of Borrow" sheetId="54" state="visible" r:id="rId54"/>
    <sheet xmlns:r="http://schemas.openxmlformats.org/officeDocument/2006/relationships" name="Borrowings - Credit Agreements " sheetId="55" state="visible" r:id="rId55"/>
    <sheet xmlns:r="http://schemas.openxmlformats.org/officeDocument/2006/relationships" name="Borrowings - Narrative (Details" sheetId="56" state="visible" r:id="rId56"/>
    <sheet xmlns:r="http://schemas.openxmlformats.org/officeDocument/2006/relationships" name="Borrowings - Debt Payments (Det" sheetId="57" state="visible" r:id="rId57"/>
    <sheet xmlns:r="http://schemas.openxmlformats.org/officeDocument/2006/relationships" name="Income Taxes (Details)" sheetId="58" state="visible" r:id="rId58"/>
    <sheet xmlns:r="http://schemas.openxmlformats.org/officeDocument/2006/relationships" name="Stockholders' Equity - Summary " sheetId="59" state="visible" r:id="rId59"/>
    <sheet xmlns:r="http://schemas.openxmlformats.org/officeDocument/2006/relationships" name="Stockholders' Equity - Narrativ" sheetId="60" state="visible" r:id="rId60"/>
    <sheet xmlns:r="http://schemas.openxmlformats.org/officeDocument/2006/relationships" name="Stockholders' Equity - Stock Re" sheetId="61" state="visible" r:id="rId61"/>
    <sheet xmlns:r="http://schemas.openxmlformats.org/officeDocument/2006/relationships" name="Net Income (Loss) Per Common _3" sheetId="62" state="visible" r:id="rId62"/>
    <sheet xmlns:r="http://schemas.openxmlformats.org/officeDocument/2006/relationships" name="Comprehensive Income (Loss) A_3" sheetId="63" state="visible" r:id="rId63"/>
    <sheet xmlns:r="http://schemas.openxmlformats.org/officeDocument/2006/relationships" name="Comprehensive Income (Loss) A_4" sheetId="64" state="visible" r:id="rId64"/>
    <sheet xmlns:r="http://schemas.openxmlformats.org/officeDocument/2006/relationships" name="Business Segment Information - " sheetId="65" state="visible" r:id="rId65"/>
    <sheet xmlns:r="http://schemas.openxmlformats.org/officeDocument/2006/relationships" name="Business Segment Information _2" sheetId="66" state="visible" r:id="rId66"/>
    <sheet xmlns:r="http://schemas.openxmlformats.org/officeDocument/2006/relationships" name="Business Segment Information _3" sheetId="67" state="visible" r:id="rId6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Nov. 30, 2021</t>
        </is>
      </c>
      <c r="C2" s="2" t="inlineStr">
        <is>
          <t>Dec. 31, 2021</t>
        </is>
      </c>
    </row>
    <row r="3">
      <c r="A3" s="3" t="inlineStr">
        <is>
          <t>Entity Central Index Key</t>
        </is>
      </c>
      <c r="B3" s="3" t="inlineStr">
        <is>
          <t>0000016918</t>
        </is>
      </c>
    </row>
    <row r="4">
      <c r="A4" s="3" t="inlineStr">
        <is>
          <t>Amendment Flag</t>
        </is>
      </c>
      <c r="B4" s="3" t="inlineStr">
        <is>
          <t>false</t>
        </is>
      </c>
    </row>
    <row r="5">
      <c r="A5" s="3" t="inlineStr">
        <is>
          <t>Document Fiscal Year Focus</t>
        </is>
      </c>
      <c r="B5" s="3" t="inlineStr">
        <is>
          <t>2022</t>
        </is>
      </c>
    </row>
    <row r="6">
      <c r="A6" s="3" t="inlineStr">
        <is>
          <t>Document Fiscal Period Focus</t>
        </is>
      </c>
      <c r="B6" s="3" t="inlineStr">
        <is>
          <t>Q3</t>
        </is>
      </c>
    </row>
    <row r="7">
      <c r="A7" s="3" t="inlineStr">
        <is>
          <t>Current Fiscal Year End Date</t>
        </is>
      </c>
      <c r="B7" s="3" t="inlineStr">
        <is>
          <t>--02-28</t>
        </is>
      </c>
    </row>
    <row r="8">
      <c r="A8" s="3" t="inlineStr">
        <is>
          <t>Document Type</t>
        </is>
      </c>
      <c r="B8" s="3" t="inlineStr">
        <is>
          <t>10-Q</t>
        </is>
      </c>
    </row>
    <row r="9">
      <c r="A9" s="3" t="inlineStr">
        <is>
          <t>Document Quarterly Report</t>
        </is>
      </c>
      <c r="B9" s="3" t="inlineStr">
        <is>
          <t>true</t>
        </is>
      </c>
    </row>
    <row r="10">
      <c r="A10" s="3" t="inlineStr">
        <is>
          <t>Document Period End Date</t>
        </is>
      </c>
      <c r="B10" s="3" t="inlineStr">
        <is>
          <t>Nov. 30,
		2021</t>
        </is>
      </c>
    </row>
    <row r="11">
      <c r="A11" s="3" t="inlineStr">
        <is>
          <t>Document Transition Report</t>
        </is>
      </c>
      <c r="B11" s="3" t="inlineStr">
        <is>
          <t>false</t>
        </is>
      </c>
    </row>
    <row r="12">
      <c r="A12" s="3" t="inlineStr">
        <is>
          <t>Entity File Number</t>
        </is>
      </c>
      <c r="B12" s="3" t="inlineStr">
        <is>
          <t>001-08495</t>
        </is>
      </c>
    </row>
    <row r="13">
      <c r="A13" s="3" t="inlineStr">
        <is>
          <t>Entity Registrant Name</t>
        </is>
      </c>
      <c r="B13" s="3" t="inlineStr">
        <is>
          <t>CONSTELLATION BRANDS, INC.</t>
        </is>
      </c>
    </row>
    <row r="14">
      <c r="A14" s="3" t="inlineStr">
        <is>
          <t>Entity Incorporation, State or Country Code</t>
        </is>
      </c>
      <c r="B14" s="3" t="inlineStr">
        <is>
          <t>DE</t>
        </is>
      </c>
    </row>
    <row r="15">
      <c r="A15" s="3" t="inlineStr">
        <is>
          <t>Entity Tax Identification Number</t>
        </is>
      </c>
      <c r="B15" s="3" t="inlineStr">
        <is>
          <t>16-0716709</t>
        </is>
      </c>
    </row>
    <row r="16">
      <c r="A16" s="3" t="inlineStr">
        <is>
          <t>Entity Address, Address Line One</t>
        </is>
      </c>
      <c r="B16" s="3" t="inlineStr">
        <is>
          <t>207 High Point Drive</t>
        </is>
      </c>
    </row>
    <row r="17">
      <c r="A17" s="3" t="inlineStr">
        <is>
          <t>Entity Address, Address Line Two</t>
        </is>
      </c>
      <c r="B17" s="3" t="inlineStr">
        <is>
          <t>Building 100</t>
        </is>
      </c>
    </row>
    <row r="18">
      <c r="A18" s="3" t="inlineStr">
        <is>
          <t>Entity Address, City or Town</t>
        </is>
      </c>
      <c r="B18" s="3" t="inlineStr">
        <is>
          <t>Victor</t>
        </is>
      </c>
    </row>
    <row r="19">
      <c r="A19" s="3" t="inlineStr">
        <is>
          <t>Entity Address, State or Province</t>
        </is>
      </c>
      <c r="B19" s="3" t="inlineStr">
        <is>
          <t>NY</t>
        </is>
      </c>
    </row>
    <row r="20">
      <c r="A20" s="3" t="inlineStr">
        <is>
          <t>Entity Address, Postal Zip Code</t>
        </is>
      </c>
      <c r="B20" s="3" t="inlineStr">
        <is>
          <t>14564</t>
        </is>
      </c>
    </row>
    <row r="21">
      <c r="A21" s="3" t="inlineStr">
        <is>
          <t>City Area Code</t>
        </is>
      </c>
      <c r="B21" s="3" t="inlineStr">
        <is>
          <t>585</t>
        </is>
      </c>
    </row>
    <row r="22">
      <c r="A22" s="3" t="inlineStr">
        <is>
          <t>Local Phone Number</t>
        </is>
      </c>
      <c r="B22" s="3" t="inlineStr">
        <is>
          <t>678-710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Class A Common Stock</t>
        </is>
      </c>
    </row>
    <row r="30">
      <c r="A30" s="3" t="inlineStr">
        <is>
          <t>Title of 12(b) Security</t>
        </is>
      </c>
      <c r="B30" s="3" t="inlineStr">
        <is>
          <t>Class A Common Stock</t>
        </is>
      </c>
    </row>
    <row r="31">
      <c r="A31" s="3" t="inlineStr">
        <is>
          <t>Trading Symbol</t>
        </is>
      </c>
      <c r="B31" s="3" t="inlineStr">
        <is>
          <t>STZ</t>
        </is>
      </c>
    </row>
    <row r="32">
      <c r="A32" s="3" t="inlineStr">
        <is>
          <t>Security Exchange Name</t>
        </is>
      </c>
      <c r="B32" s="3" t="inlineStr">
        <is>
          <t>NYSE</t>
        </is>
      </c>
    </row>
    <row r="33">
      <c r="A33" s="3" t="inlineStr">
        <is>
          <t>Entity Common Stock, Shares Outstanding</t>
        </is>
      </c>
      <c r="C33" s="4" t="n">
        <v>164339182</v>
      </c>
    </row>
    <row r="34">
      <c r="A34" s="3" t="inlineStr">
        <is>
          <t>Class B Common Stock</t>
        </is>
      </c>
    </row>
    <row r="35">
      <c r="A35" s="3" t="inlineStr">
        <is>
          <t>Title of 12(b) Security</t>
        </is>
      </c>
      <c r="B35" s="3" t="inlineStr">
        <is>
          <t>Class B Common Stock</t>
        </is>
      </c>
    </row>
    <row r="36">
      <c r="A36" s="3" t="inlineStr">
        <is>
          <t>Trading Symbol</t>
        </is>
      </c>
      <c r="B36" s="3" t="inlineStr">
        <is>
          <t>STZ.B</t>
        </is>
      </c>
    </row>
    <row r="37">
      <c r="A37" s="3" t="inlineStr">
        <is>
          <t>Security Exchange Name</t>
        </is>
      </c>
      <c r="B37" s="3" t="inlineStr">
        <is>
          <t>NYSE</t>
        </is>
      </c>
    </row>
    <row r="38">
      <c r="A38" s="3" t="inlineStr">
        <is>
          <t>Entity Common Stock, Shares Outstanding</t>
        </is>
      </c>
      <c r="C38" s="4" t="n">
        <v>23208540</v>
      </c>
    </row>
    <row r="39">
      <c r="A39" s="3" t="inlineStr">
        <is>
          <t>Class 1 Common Stock</t>
        </is>
      </c>
    </row>
    <row r="40">
      <c r="A40" s="3" t="inlineStr">
        <is>
          <t>Entity Common Stock, Shares Outstanding</t>
        </is>
      </c>
      <c r="C40" s="4" t="n">
        <v>2216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Nov. 30, 2021</t>
        </is>
      </c>
    </row>
    <row r="3">
      <c r="A3" s="5" t="inlineStr">
        <is>
          <t>Derivative Instruments and Hedging Activities Disclosure [Abstract]</t>
        </is>
      </c>
    </row>
    <row r="4">
      <c r="A4" s="3" t="inlineStr">
        <is>
          <t>DERIVATIVE INSTRUMENTS</t>
        </is>
      </c>
      <c r="B4" s="3" t="inlineStr">
        <is>
          <t xml:space="preserve">DERIVATIVE INSTRUMENTS Overview Our risk management and derivative accounting policies are presented in Notes 1 and 6 of our consolidated financial statements included in our 2021 Annual Report and have not changed significantly for the nine months and three months ended November 30, 2021. We have an investment in certain equity securities and other rights which provide us with the option to purchase an additional ownership interest in the equity securities of Canopy (see Note 8). This investment is included in securities measured at fair value and is accounted for at fair value, with the net gain (loss) from the changes in fair value of this investment recognized in income (loss) from unconsolidated investments (see Note 5). The aggregate notional value of outstanding derivative instruments is as follows: November 30, February 28, (in millions) Derivative instruments designated as hedging instruments Foreign currency contracts $ 1,722.7 $ 1,558.0 Derivative instruments not designated as hedging instruments Foreign currency contracts $ 522.1 $ 704.7 Commodity derivative contracts $ 243.5 $ 221.6 Credit risk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November 30, 2021, the estimated fair value of derivative instruments in a net liability position due to counterparties was $20.1 million. If we were required to settle the net liability position under these derivative instruments on November 30, 2021, we would have had sufficient available liquidity on hand to satisfy this obligation. Results of period derivative activity The estimated fair value and location of our derivative instruments on our balance sheets are as follows (see Note 5): Assets Liabilities November 30, February 28, November 30, February 28, (in millions) Derivative instruments designated as hedging instruments Foreign currency contracts: Prepaid expenses and other $ 8.8 $ 32.0 Other accrued expenses and liabilities $ 18.6 $ 3.5 Other assets $ 6.7 $ 41.3 Deferred income taxes and other liabilities $ 42.7 $ 2.7 Derivative instruments not designated as hedging instruments Foreign currency contracts: Prepaid expenses and other $ 5.5 $ 3.3 Other accrued expenses and liabilities $ 10.5 $ 3.5 Commodity derivative contracts: Prepaid expenses and other $ 28.2 $ 13.4 Other accrued expenses and liabilities $ 2.9 $ 3.9 Other assets $ 17.6 $ 7.8 Deferred income taxes and other liabilities $ 1.2 $ 1.4 The principal effect of our derivative instruments designated in cash flow hedging relationships on our results of operations, as well as OCI, net of income tax effect, is as follows: Derivative Instruments in Net Location of Net Gain (Loss) Net (in millions) For the Nine Months Ended November 30, 2021 Foreign currency contracts $ (75.7) Sales $ (0.8) Cost of product sold 30.4 Treasury lock contracts — Interest expense (1.8) $ (75.7) $ 27.8 Derivative Instruments in Net Location of Net Gain (Loss) Net (in millions) For the Nine Months Ended November 30, 2020 Foreign currency contracts $ (21.3) Sales $ 1.1 Cost of product sold (32.2) Interest rate swap contracts (0.6) Interest expense (1.1) Treasury lock contracts (16.1) Interest expense (1.3) $ (38.0) $ (33.5) For the Three Months Ended November 30, 2021 Foreign currency contracts $ (87.4) Sales $ (0.4) Cost of product sold 8.8 Treasury lock contracts — Interest expense (0.3) $ (87.4) $ 8.1 For the Three Months Ended November 30, 2020 Foreign currency contracts $ 134.7 Sales $ 0.2 Cost of product sold (5.0) Treasury lock contracts — Interest expense (0.6) $ 134.7 $ (5.4) We expect $10.5 million of net losses, net of income tax effect, to be reclassified from AOCI to our results of operations within the next 12 months. The effect of our undesignated derivative instruments on our results of operations is as follows: Derivative Instruments Not Location of Net Gain (Loss) Net (in millions) For the Nine Months Ended November 30, 2021 Commodity derivative contracts Cost of product sold $ 48.1 Foreign currency contracts Selling, general, and administrative expenses (19.4) $ 28.7 For the Nine Months Ended November 30, 2020 Commodity derivative contracts Cost of product sold $ (0.3) Foreign currency contracts Selling, general, and administrative expenses (18.1) $ (18.4) For the Three Months Ended November 30, 2021 Commodity derivative contracts Cost of product sold $ — Foreign currency contracts Selling, general, and administrative expenses (11.0) $ (11.0) Derivative Instruments Not Location of Net Gain (Loss) Net (in millions) For the Three Months Ended November 30, 2020 Commodity derivative contracts Cost of product sold $ 9.1 Foreign currency contracts Selling, general, and administrative expenses 1.9 $ 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Nov. 30, 2021</t>
        </is>
      </c>
    </row>
    <row r="3">
      <c r="A3" s="5" t="inlineStr">
        <is>
          <t>Fair Value Disclosures [Abstract]</t>
        </is>
      </c>
    </row>
    <row r="4">
      <c r="A4" s="3" t="inlineStr">
        <is>
          <t>FAIR VALUE OF FINANCIAL INSTRUMENTS</t>
        </is>
      </c>
      <c r="B4" s="3" t="inlineStr">
        <is>
          <t xml:space="preserve">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volatility,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The following methods and assumptions are used to estimate the fair value for each class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Canopy investment Equity securities, Warrants – The November 2018 Canopy Warrants consist of three tranches of warrants, including 88.5 million Tranche A Warrants expiring November 1, 2023, which are currently exercisable, 38.4 million Tranche B Warrants expiring November 1, 2026, and 12.8 million Tranche C Warrants expiring November 1, 2026. The inputs used to estimate the fair value of the November 2018 Canopy Warrants are as follows (1) (2) : November 30, 2021 February 28, 2021 Tranche A Warrants (3) Tranche B Warrants (4) Tranche A Warrants (3) Tranche B Warrants (4) Exercise price (5) C$ 50.40 C$ 76.68 C$ 50.40 C$ 76.68 Valuation date stock price (6) C$ 13.72 C$ 13.72 C$ 41.90 C$ 41.90 Remaining contractual term (7) 1.9 years 4.9 years 2.7 years 5.7 years Expected volatility (8) 75.0 % 75.0 % 70.0 % 70.0 % Risk-free interest rate (9) 1.0 % 1.4 % 0.5 % 1.1 % Expected dividend yield (10) 0.0 % 0.0 % 0.0 % 0.0 % (1) The exercise price for the Tranche C Warrants is based on the VWAP Exercise Price. The Tranche C Warrants are not included in the table as there is no fair value assigned. (2) In connection with the Acreage Transaction, we obtained other rights which include a share repurchase credit. If Canopy has not purchased the lesser of 27,378,866 Canopy common shares, or C$1,583.0 million worth of Canopy common shares for cancellation between April 18, 2019, and two-years after the full exercise of the Tranche A Warrants, we will be credited an amount that will reduce the aggregate exercise price otherwise payable upon each exercise of the Tranche B Warrants and Tranche C Warrants. The credit will be an amount equal to the difference between C$1,583.0 million and the actual price paid by Canopy in purchasing its common shares for cancellation. The likelihood of receiving the share repurchase credit if we were to fully exercise the Tranche A Warrants is remote, therefore, no fair value has been assigned. (3) The fair value is estimated using the Black-Scholes option-pricing model (Level 2 fair value measurement). (4) The fair value is estimated using Monte Carlo simulations (Level 2 fair value measurement). (5) Based on the exercise price from the applicable underlying agreements. (6) Based on the closing market price for Canopy common stock on the TSX as of the applicable date. (7) Based on the expiration date of the warrants. (8) Based on consideration of historical and/or implied volatility levels of the underlying equity security and limited consideration of historical peer group volatility levels. (9) Based on the implied yield currently available on Canadian Treasury zero coupon issues with a remaining term equal to the expiration date of the applicable warrants. (10) Based on historical dividend levels. Debt securities, Convertible – We have elected the fair value option to account for the Canopy Debt Securities acquired in June 2018 for C$200.0 million, or $150.5 million. Interest income on the Canopy Debt Securities is calculated using the effective interest method and is recognized separately from the changes in fair value in interest expense. The Canopy Debt Securities have a contractual maturity of five years from the date of issuance but may be converted prior to maturity by either party upon the occurrence of certain events. At settlement, the Canopy Debt Securities can be settled at the option of the issuer, in cash, equity shares of the issuer, or a combination thereof. The fair value is estimated using a binomial lattice option-pricing model (Level 2 fair value measurement), which includes an estimate of the credit spread based on market spreads using bond data as of the valuation date. The inputs used to estimate the fair value of the Canopy Debt Securities are as follows: November 30, February 28, Conversion price (1) C$ 48.17 C$ 48.17 Valuation date stock price (2) C$ 13.72 C$ 41.90 Remaining term (3) 1.6 years 2.4 years Expected volatility (4) 75.0 % 57.6 % Risk-free interest rate (5) 0.8 % 0.4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consideration of historical and/or implied volatility levels of the underlying equity security, adjusted for certain risks associated with debt securities, as appropriate. (5) Based on the implied yield currently available on Canadian Treasury zero coupon issues with a term equal to the remaining contractual term of the Canopy Debt Securities. (6) Based on historical dividend levels. Short-term borrowings Our short-term borrowings consist of our commercial paper program and the revolving credit facility under our 2020 Credit Agreement. The revolving credit facility is a variable interest rate bearing note with a fixed margin, adjustable based upon our debt rating (as defined in our senior credit facility). For these short-term borrowings the carrying value approximates the fair value. Long-term debt The term loan under our June 2021 Term Credit Agreement is a variable interest rate bearing note with a fixed margin, adjustable based upon our debt rating. The carrying value approximates the fair value of the term loan. The fair value of the remaining fixed interest rate long-term debt is estimated by discounting cash flows using interest rates currently available for debt with similar terms and maturities (Level 2 fair value measurement). The carrying amounts of certain of our financial instruments, including cash and cash equivalents, accounts receivable, and accounts payable, approximate fair value as of November 30, 2021, and February 28, 2021, due to the relatively short maturity of these instruments. As of November 30, 2021, the carrying amount of long-term debt, including the current portion, was $10,089.5 million, compared with an estimated fair value of $10,995.5 million. As of February 28, 2021, the carrying amount of long-term debt, including the current portion, was $10,442.3 million, compared with an estimated fair value of $11,580.9 million. Recurring basis measurements The following table presents our financial assets and liabilities measured at estimated fair value on a recurring basis: Fair Value Measurements Using Quoted Significant Significant Total (in millions) November 30, 2021 Assets: Foreign currency contracts $ — $ 21.0 $ — $ 21.0 Commodity derivative contracts $ — $ 45.8 $ — $ 45.8 Equity securities (1) $ — $ 143.3 $ — $ 143.3 Canopy Debt Securities (1) $ — $ 146.5 $ — $ 146.5 Liabilities: Foreign currency contracts $ — $ 71.8 $ — $ 71.8 Commodity derivative contracts $ — $ 4.1 $ — $ 4.1 February 28, 2021 Assets: Foreign currency contracts $ — $ 76.6 $ — $ 76.6 Commodity derivative contracts $ — $ 21.2 $ — $ 21.2 Equity securities (1) $ — $ 1,639.7 $ — $ 1,639.7 Canopy Debt Securities (1) $ — $ 176.3 $ — $ 176.3 Liabilities: Foreign currency contracts $ — $ 9.7 $ — $ 9.7 Commodity derivative contracts $ — $ 5.3 $ — $ 5.3 (1) Unrealized net gain (loss) from the changes in fair value of our securities measured at fair value recognized in income (loss) from unconsolidated investments, are as follows: For the Nine Months For the Three Months 2021 2020 2021 2020 (in millions) November 2017 Canopy Warrants (i) $ — $ (61.8) $ — $ — November 2018 Canopy Warrants (1,496.4) 561.3 (189.4) 741.9 Canopy Debt Securities (38.4) 25.2 (10.3) 27.7 $ (1,534.8) $ 524.7 $ (199.7) $ 769.6 (i) In May 2020, we exercised the November 2017 Canopy Warrants at an exercise price of C$12.98 per warrant share for C$245.0 million, or $173.9 million, and received 18.9 million common shares of Canopy. Nonrecurring basis measurements 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Nine Months Ended November 30, 2021 Long-lived assets $ — $ — $ 20.0 $ 665.9 For the Nine Months Ended November 30, 2020 Long-lived assets held for sale $ — $ — $ 712.4 $ 24.0 Long-lived assets In April 2021, our Board of Directors authorized management to sell or abandon the Mexicali Brewery. Subsequently, management determined that we will be unable to use or repurpose certain assets at the Mexicali Brewery. Accordingly, for the first quarter of Fiscal 2022, long-lived assets with a carrying value of $685.9 million were written down to their estimated fair value of $20.0 million, resulting in an impairment of $665.9 million. This impairment was included in impairment of brewery construction in progress within our consolidated results of operations for the nine months ended November 30, 2021. Our estimate of fair value was determined based on the expected salvage value of the assets. The Mexicali Brewery is a component of the Beer segment. We continue to work with government officials in Mexico to (i) determine next steps for our suspended Mexicali Brewery construction project, (ii) pursue various forms of recovery for capitalized costs and additional expenses incurred in establishing the brewery, however, there can be no assurance of any recoveries, and (iii) explore options to add further capacity at other locations in Mexico, including the construction of the Southeast Mexico Brewery where there is ample water and a skilled workforce to meet our long-term needs. In the medium-term, under normal operating conditions, we have ample capacity at the Nava and Obregon breweries to meet consumer needs based on current growth forecasts and current and planned production capabilities. Expansion and optimization efforts continue at our current brewery locations under our Mexico Beer Projects to align with our anticipated future growth expectations. Long-lived assets held for sale For the first quarter of Fiscal 2021, in connection with the Wine and Spirits Divestitures and the Concentrate Business Divestiture, long-lived assets held for sale were written down to their estimated fair value, less cost to sell, resulting in a loss of $25.0 million. For the second quarter of Fiscal 2021, a reduction to the loss on long-lived assets held for sale of $22.0 million was recognized. Subsequently, for the third quarter of Fiscal 2021, primarily in connection with the Wine and Spirits Divestitures and the Concentrate Business Divestiture, long-li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Nov. 30, 2021</t>
        </is>
      </c>
    </row>
    <row r="3">
      <c r="A3" s="5" t="inlineStr">
        <is>
          <t>Goodwill and Intangible Assets Disclosure [Abstract]</t>
        </is>
      </c>
    </row>
    <row r="4">
      <c r="A4" s="3" t="inlineStr">
        <is>
          <t>GOODWILL</t>
        </is>
      </c>
      <c r="B4" s="3" t="inlineStr">
        <is>
          <t>GOODWILL The changes in the carrying amount of goodwill are as follows: Beer Wine and Spirits Consolidated (in millions) Balance, February 29, 2020 $ 5,163.4 $ 2,593.7 $ 7,757.1 Purchase accounting allocations (1) — 14.3 14.3 Foreign currency translation adjustments (38.7) 15.9 (22.8) Reclassified from assets held for sale (2) 0.9 44.0 44.9 Balance, February 28, 2021 5,125.6 2,667.9 7,793.5 Purchase accounting allocations (1)(3) — 94.5 94.5 Foreign currency translation adjustments (34.7) (5.2) (39.9) Balance, November 30, 2021 $ 5,090.9 $ 2,757.2 $ 7,848.1 (1) Purchase accounting allocations associated with the acquisition of Empathy Wines. (2) Primarily in connection with the Wine and Spirits Divestitures, goodwill associated with the businesses being sold was reclassified from assets held for sale based on the changes to relative fair values of the portion of the business being sold and the remaining wine and spirits and beer portfolios. The relative fair values were determined using the income approach based on assumptions, including projected revenue growth rates, terminal growth rate, and discount rate and other projected financial information. (3) Preliminary purchase accounting allocations associated with the acquisition of My Favorite Neighb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Nov. 30, 2021</t>
        </is>
      </c>
    </row>
    <row r="3">
      <c r="A3" s="5" t="inlineStr">
        <is>
          <t>Goodwill and Intangible Assets Disclosure [Abstract]</t>
        </is>
      </c>
    </row>
    <row r="4">
      <c r="A4" s="3" t="inlineStr">
        <is>
          <t>INTANGIBLE ASSETS</t>
        </is>
      </c>
      <c r="B4" s="3" t="inlineStr">
        <is>
          <t xml:space="preserve">INTANGIBLE ASSETS The major components of intangible assets are as follows: November 30, 2021 February 28, 2021 Gross Net Gross Net (in millions) Amortizable intangible assets Customer relationships $ 87.1 $ 23.0 $ 87.2 $ 26.3 Other 21.0 0.2 21.1 0.2 Total $ 108.1 23.2 $ 108.3 26.5 Nonamortizable intangible assets Trademarks 2,733.5 2,705.6 Total intangible assets $ 2,756.7 $ 2,7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Nov. 30, 2021</t>
        </is>
      </c>
    </row>
    <row r="3">
      <c r="A3" s="5" t="inlineStr">
        <is>
          <t>Equity Method Investments and Joint Ventures [Abstract]</t>
        </is>
      </c>
    </row>
    <row r="4">
      <c r="A4" s="3" t="inlineStr">
        <is>
          <t>EQUITY METHOD INVESTMENTS</t>
        </is>
      </c>
      <c r="B4" s="3" t="inlineStr">
        <is>
          <t>EQUITY METHOD INVESTMENTS Our equity method investments are as follows: November 30, 2021 February 28, 2021 Carrying Value Ownership Percentage Carrying Value Ownership Percentage (in millions) Canopy Equity Method Investment (1) (2) $ 2,528.7 36.2 % $ 2,578.8 38.1 % Other equity method investments 227.7 20%-50% 209.6 20%-50% $ 2,756.4 $ 2,788.4 (1) The fair value based on the closing price of the underlying equity security as of November 30, 2021, and February 28, 2021, was $1,527.2 million and $4,679.3 million, respectively. (2) Includes the following: Common Shares Purchase Price (in millions) November 2017 Canopy Investment 18.9 $ 130.1 November 2018 Canopy Investment 104.5 2,740.3 May 2020 Canopy Investment 18.9 173.9 142.3 $ 3,044.3 Canopy Equity Method Investment We complement our beverage alcohol strategy with our investment in Canopy, a leading provider of medicinal and recreational cannabis products. Equity in earnings (losses) from the Canopy Equity Method Investment and related activities (see table below) include, among other items, restructuring and other strategic business development costs, the amortization of the fair value adjustments associated with the definite-lived intangible assets over their estimated useful lives, and unrealized gains (losses) associated with changes in our Canopy ownership percentage resulting from periodic equity issuances made by Canopy. Amounts included in our consolidated results of operations for each period are as follows: For the Nine Months For the Three Months 2021 2020 2021 2020 (in millions) Equity in earnings (losses) from Canopy and related activities $ (39.5) $ (421.0) $ (4.2) $ (12.4) Canopy has various equity and convertible debt securities outstanding, including primarily equity awards granted to its employees, and options and warrants issued to various third parties, including our November 2018 Canopy Warrants, Canopy Debt Securities, and the Acreage Financial Instrument. As of November 30, 2021, the exercise and/or conversion of certain of these outstanding securities could have a significant effect on our share of Canopy’s reported earnings or losses and our ownership interest in Canopy. We have evaluated the Canopy Equity Method Investment as of November 30, 2021, and determined that there was not an other-than-temporary-impairment. Our conclusion was based on several contributing factors, including: (i) the period of time for which the fair value has been less than the carrying value, (ii) an expectation that Canopy’s results will improve, (iii) an expectation that the Canopy stock price will recover in the near term, and (iv) our ability and intent to hold the investment until that recovery. We will continue to review the Canopy Equity Method Investment for an other-than-temporary impairment. There may be a future impairment of our Canopy Equity Method Investment if Canopy’s stock price does not recover in the near term or our expectations about Canopy’s prospective results and cash flows decline, which could be influenced by a variety of factors including adverse market conditions and the economic impact of COVID-19. The following table presents summarized financial information for Canopy prepared in accordance with U.S. GAAP. We recognize our equity in earnings (losses) for Canopy on a two-month lag. Accordingly, we recognized our share of Canopy’s earnings (losses) for the periods January through September 2021 and January through September 2020 in our nine months ended November 30, 2021, and November 30, 2020, results, respectively. We recognized our share of Canopy’s earnings (losses) for the periods July through September 2021 and July through September 2020 in our three months ended November 30, 2021, and November 30, 2020, results, respectively. The amounts shown represent 100% of Canopy’s reported results for the respective periods. For the Nine Months For the Three Months 2021 2020 2021 2020 (in millions) Net sales $ 332.4 $ 261.5 $ 104.3 $ 101.5 Gross profit (loss) $ (26.6) $ (33.0) $ (56.5) $ 19.6 Net income (loss) $ (182.6) $ (1,138.7) $ (12.9) $ (72.5) Net income (loss) attributable to Canopy $ (242.2) $ (1,055.8) $ (8.7) $ (24.1) Other equity method investment My Favorite Neighbor In April 2020, we invested in My Favorite Neighbor, which we accounted for under the equity method. We recognized our share of their equity in earnings (losses) in our consolidated financial statements in the Wine and Spirits segment up to the date we acquired the remaining ownership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ccrued Expenses and Liabilities</t>
        </is>
      </c>
      <c r="B1" s="2" t="inlineStr">
        <is>
          <t>9 Months Ended</t>
        </is>
      </c>
    </row>
    <row r="2">
      <c r="B2" s="2" t="inlineStr">
        <is>
          <t>Nov. 30, 2021</t>
        </is>
      </c>
    </row>
    <row r="3">
      <c r="A3" s="5" t="inlineStr">
        <is>
          <t>Payables and Accruals [Abstract]</t>
        </is>
      </c>
    </row>
    <row r="4">
      <c r="A4" s="3" t="inlineStr">
        <is>
          <t>OTHER ACCURED EXPENSES AND LIABILITIES</t>
        </is>
      </c>
      <c r="B4" s="3" t="inlineStr">
        <is>
          <t xml:space="preserve">OTHER ACCRUED EXPENSES AND LIABILITIES The major components of other accrued expenses and liabilities are as follows: November 30, February 28, (in millions) Salaries, commissions, and payroll benefits and withholdings $ 336.6 $ 232.1 Promotions and advertising 186.1 159.9 Income taxes payable 114.1 24.7 Accrued interest 71.1 93.4 Operating lease liability 69.6 68.8 Accrued excise taxes 39.5 19.9 Deferred revenue 36.9 16.3 Derivative liabilities 32.0 10.9 Other 168.6 153.9 $ 1,054.5 $ 7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Nov. 30, 2021</t>
        </is>
      </c>
    </row>
    <row r="3">
      <c r="A3" s="5" t="inlineStr">
        <is>
          <t>Debt Disclosure [Abstract]</t>
        </is>
      </c>
    </row>
    <row r="4">
      <c r="A4" s="3" t="inlineStr">
        <is>
          <t>BORROWINGS</t>
        </is>
      </c>
      <c r="B4" s="3" t="inlineStr">
        <is>
          <t xml:space="preserve">BORROWINGS Borrowings consist of the following: November 30, 2021 February 28, Current Long-term Total Total (in millions) Short-term borrowings Commercial paper $ 243.0 $ — $ 243.0 $ — Long-term debt Term loan credit facilities $ — $ 300.0 $ 300.0 $ 454.4 Senior notes — 9,771.0 9,771.0 9,972.4 Other 5.7 12.8 18.5 15.5 $ 5.7 $ 10,083.8 $ 10,089.5 $ 10,442.3 Bank facilities The Company, CB International, the Administrative Agent, and certain other lenders are parties to the 2020 Credit Agreement. Also, the Company and the Administrative Agent and Lender are parties to the June 2021 Term Credit Agreement. As of November 30, 2021, aggregate credit facilities under the 2020 Credit Agreement and the June 2021 Term Credit Agreement consist of the following: Amount Maturity (in millions) 2020 Credit Agreement Revolving credit facility (1) (2) $ 2,000.0 Sept 14, 2023 June 2021 Term Credit Agreement 2019 Five-Year Term Facility (1) (3) $ 491.3 Jun 28, 2024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3) We are the borrower under the 2019 Five-Year Term Facility. As of November 30, 2021, information with respect to borrowings under the 2020 Credit Agreement and the June 2021 Term Credit Agreement is as follows: Outstanding Interest LIBOR Outstanding Remaining borrowing capacity (1) (in millions) 2020 Credit Agreement Revolving credit facility $ — — % — % $ 12.2 $ 1,744.8 June 2021 Term Credit Agreement 2019 Five-Year Term Facility (2) (3) $ 300.0 0.7 % 0.63 % (1) Net of outstanding revolving credit facility borrowings, outstanding letters of credit under the 2020 Credit Agreement, and outstanding borrowings under our commercial paper program of $243.0 million (excluding unamortized discount) (see “Commercial paper program” below). (2) Outstanding term loan facilities borrowings are net of unamortized debt issuance costs. (3) Outstanding borrowings reflect a $142.1 million partial prepayment of the 2019 Five-Year Term Facility under our June 2021 Term Credit Agreement. We and our subsidiaries are subject to covenants that are contained in the 2020 Credit Agreement and the June 2021 Term Credit Agreement, including those restricting the incurrence of additional indebtednes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Commercial paper program We have a commercial paper program which provides for the issuance of up to an aggregate principal amount of $2.0 billion of commercial paper. Our commercial paper program is backed by unused commitments under our revolving credit facility under our 2020 Credit Agreement. Accordingly, outstanding borrowings under our commercial paper program reduce the amount available under our revolving credit facility. As of November 30, 2021, we had $243.0 million of outstanding borrowings, net of unamortized discount, under our commercial paper program with a weighted average annual interest rate of 0.3% and a weighted average remaining term of six days. Senior notes In July 2021, we issued $1,000.0 million aggregate principal amount of 2.25% senior notes due August 2031. Proceeds from this offering, net of discount and debt issuance costs, were $987.2 million. Interest on the 2.25% July 2021 Senior Notes is payable semiannually on February 1 and August 1 of each year, beginning February 1, 2022. The 2.25% July 2021 Senior Notes are redeemable, in whole or in part, at our option at any time prior to May 1, 2031, at a redemption price equal to 100% of the outstanding principal amount, plus accrued and unpaid interest and a make-whole payment based on the present value of the future payments at the adjusted treasury rate, as defined in the applicable indenture, plus 15 basis points. On or after May 1, 2031, we may redeem the 2.25% July 2021 Senior Notes, in whole or in part, at our option at any time at a redemption price equal to 100% of the outstanding principal amount, plus accrued and unpaid interest. The 2.25% July 2021 Senior Notes are senior unsecured obligations which rank equally in right of payment to all of our existing and future senior unsecured indebtedness. In May 2017, we issued $500.0 million aggregate principal amount of 2.70% senior notes due May 2022. In November 2017, we issued $700.0 million aggregate principal amount of 2.65% senior notes due November 2022. On August 25, 2021, we repaid the 2.70% May 2017 Senior Notes and 2.65% November 2017 Senior Notes with proceeds from the 2.25% July 2021 Senior Notes and cash on hand. These notes were redeemed prior to maturity at a redemption price equal to 100% of the outstanding principal amount, plus accrued and unpaid interest and a $26.6 million make-whole payment. The make-whole payment is included in loss on extinguishment of debt within our consolidated results. Debt payments As of November 30, 2021, the required principal repayments under long-term debt obligations (excluding unamortized debt issuance costs and unamortized discounts of $59.9 million and $19.1 million, respectively) for the remaining three months of Fiscal 2022 and for each of the five succeeding fiscal years and thereafter are as follows: (in millions) 2022 $ 1.6 2023 606.3 2024 1,055.6 2025 703.3 2026 901.3 2027 600.3 Thereafter 6,300.1 $ 10,1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1</t>
        </is>
      </c>
    </row>
    <row r="3">
      <c r="A3" s="5" t="inlineStr">
        <is>
          <t>Income Tax Disclosure [Abstract]</t>
        </is>
      </c>
    </row>
    <row r="4">
      <c r="A4" s="3" t="inlineStr">
        <is>
          <t>INCOME TAXES</t>
        </is>
      </c>
      <c r="B4" s="3" t="inlineStr">
        <is>
          <t>INCOME TAXES Our effective tax rate for the nine months ended November 30, 2021, and November 30, 2020, was (115.8)% and 20.2%, respectively. Our effective tax rate for the three months ended November 30, 2021, and November 30, 2020, was 17.1% and 12.0%, respectively. For the nine months and three months ended November 30, 2021, our effective tax rate did not approximate the federal statutory rate of 21% primarily due to (i) valuation allowances on the unrealized net loss from the changes in fair value of our investment in Canopy and Canopy equity in earnings (losses), (ii) a benefit of lower effective tax rates applicable to our foreign businesses, and (iii) recognition of a net income tax benefit from stock-based compensation award activity. For the nine months ended November 30, 2021, our effective rate was also impacted by the long-lived asset impairment of brewery construction in progress. For the nine months ended November 30, 2020, our effective tax rate approximated the federal statutory rate of 21% as the effective rate of tax benefit from our foreign businesses and the recognition of a net income tax benefit from stock-based compensation award activity was largely offset by the net income tax expense recognized on the unrealized net gain from the changes in fair value of our investment in Canopy. For the three months ended November 30, 2020, our effective tax rate was lower than the federal statutory rate of 21% primarily due to (i) the removal of valuation allowances due to the unrealized net gain from the changes in fair value of our investment in Canopy and (ii) lower effective tax rates from our foreign busine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30, 2021</t>
        </is>
      </c>
    </row>
    <row r="3">
      <c r="A3" s="5" t="inlineStr">
        <is>
          <t>Equity [Abstract]</t>
        </is>
      </c>
    </row>
    <row r="4">
      <c r="A4" s="3" t="inlineStr">
        <is>
          <t>STOCKHOLDERS' EQUITY</t>
        </is>
      </c>
      <c r="B4" s="3" t="inlineStr">
        <is>
          <t>STOCKHOLDERS’ EQUITY Common stock The number of shares of common stock issued and treasury stock, and associated share activity, are as follows: Common Stock Treasury Stock Class A Class B Class 1 Class A Class B Balance at February 28, 2021 187,204,280 28,270,288 612,936 17,070,550 5,005,800 Share repurchases — — — 1,696,722 — Conversion of shares 43,441 (42,810) (631) — — Exercise of stock options — — 781 (116,058) — Vesting of restricted stock units (1) — — — (66,157) — Vesting of performance share units (1) — — — (7,934) — Balance at May 31, 2021 187,247,721 28,227,478 613,086 18,577,123 5,005,800 Share repurchases — — — 4,079,651 — Exercise of stock options — — 1,267 (34,736) — Employee stock purchases — — — (28,768) — Vesting of restricted stock units (1) — — — (5,256) — Balance at August 31, 2021 187,247,721 28,227,478 614,353 22,588,014 5,005,800 Share repurchases — — — 402,642 — Exercise of stock options — — 1,603,397 (43,534) — Balance at November 30, 2021 187,247,721 28,227,478 2,217,750 22,947,122 5,005,800 Balance at February 29, 2020 186,090,745 28,300,206 1,692,227 18,256,826 5,005,800 Conversion of shares 2,532 (2,532) — — — Exercise of stock options — — 2,576 (44,593) — Vesting of restricted stock units (1) — — — (76,019) — Vesting of performance share units (1) — — — (17,335) — Balance at May 31, 2020 186,093,277 28,297,674 1,694,803 18,118,879 5,005,800 Conversion of shares 684,808 (11,113) (673,695) — — Exercise of stock options — — — (781,075) — Employee stock purchases — — — (32,867) — Vesting of restricted stock units (1) — — — (3,514) — Balance at August 31, 2020 186,778,085 28,286,561 1,021,108 17,301,423 5,005,800 Conversion of shares 417,966 (9,044) (408,922) — — Exercise of stock options — — — (110,717) — Vesting of restricted stock units (1) — — — (666) — Balance at November 30, 2020 187,196,051 28,277,517 612,186 17,190,040 5,005,800 (1) Net of the following shares withheld to satisfy tax withholding requirements: For the Three For the Three For the Three For the Nine 2021 Restricted Stock Units 36,048 165 — 36,213 Performance Share Units 4,565 — — 4,565 2020 Restricted Stock Units 37,506 187 240 37,933 Performance Share Units 9,433 — — 9,433 Stock repurchases In January 2018, our Board of Directors authorized the repurchase of up to $3.0 billion of our Class A Common Stock and Class B Convertible Common Stock. In January 2021, our Board of Directors authorized an additional repurchase of up to $2.0 billion of our Class A Common Stock and Class B Convertible Common Stock. The Board of Directors did not specify a date upon which these authorizations would expire. Shares repurchased under these authorizations will become treasury shares. For the nine months ended November 30, 2021, we repurchased 6,179,015 shares of Class A Common Stock pursuant to the 2018 Authorization at an aggregate cost of $1,390.5 million through a combination of open market transactions and an ASR that was announced in June 2021. As of November 30, 2021, total shares repurchased under the 2018 Authorization and the 2021 Authorization are as follows: Class A Common Shares Repurchase Dollar Value Number of (in millions, except share data) 2018 Authorization $ 3,000.0 $ 2,436.4 11,076,620 2021 Authorization $ 2,0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Attributable to CBI</t>
        </is>
      </c>
      <c r="B1" s="2" t="inlineStr">
        <is>
          <t>9 Months Ended</t>
        </is>
      </c>
    </row>
    <row r="2">
      <c r="B2" s="2" t="inlineStr">
        <is>
          <t>Nov. 30, 2021</t>
        </is>
      </c>
    </row>
    <row r="3">
      <c r="A3" s="5" t="inlineStr">
        <is>
          <t>Earnings Per Share [Abstract]</t>
        </is>
      </c>
    </row>
    <row r="4">
      <c r="A4" s="3" t="inlineStr">
        <is>
          <t>NET INCOME (LOSS) PER COMMON SHARE ATTRIBUTABLE TO CBI</t>
        </is>
      </c>
      <c r="B4" s="3" t="inlineStr">
        <is>
          <t xml:space="preserve">NET INCOME (LOSS) PER COMMON SHARE ATTRIBUTABLE TO CBI For the nine months ended November 30, 2021, net income (loss) per common share – diluted for Class A Common Stock and Class B Convertible Common Stock have been computed using the two-class method. For the three months ended November 30, 2021, and for the nine months and three months ended November 30, 2020, net income (loss) per common share – diluted for Class A Common Stock has been computed using the if-converted method and assumes the exercise of stock options using the treasury stock method and the conversion of Class B Convertible Common Stock as this method is more dilutive than the two-class method. For the three months ended November 30, 2021, and for the nine months and three months ended November 30, 2020, net income (loss) per common share – diluted for Class B Convertible Common Stock has been computed using the two-class method and does not assume conversion of Class B Convertible Common Stock into shares of Class A Common Stock. The computation of basic and diluted net income (loss) per common share is as follows: For the Nine Months Ended November 30, 2021 November 30, 2020 Common Stock Common Stock Class A Class B Class A Class B (in millions, except per share data) Net income (loss) attributable to CBI allocated – basic $ (386.9) $ (48.9) $ 1,436.5 $ 178.6 Conversion of Class B common shares into Class A common shares — — 178.6 — Effect of stock-based awards on allocated net income (loss) — — — (1.2) Net income (loss) attributable to CBI allocated – diluted $ (386.9) $ (48.9) $ 1,615.1 $ 177.4 Weighted average common shares outstanding – basic 167.692 23.230 170.083 23.284 Conversion of Class B common shares into Class A common shares (1) — — 23.284 — Stock-based awards, primarily stock options (1) — — 1.734 — Weighted average common shares outstanding – diluted 167.692 23.230 195.101 23.284 Net income (loss) per common share attributable to CBI – $ (2.31) $ (2.10) $ 8.44 $ 7.67 Net income (loss) per common share attributable to CBI – diluted $ (2.31) $ (2.10) $ 8.28 $ 7.62 For the Three Months Ended November 30, 2021 November 30, 2020 Common Stock Common Stock Class A Class B Class A Class B (in millions, except per share data) Net income (loss) attributable to CBI allocated – basic $ 417.4 $ 53.4 $ 1,139.5 $ 141.4 Conversion of Class B common shares into Class A common shares 53.4 — 141.4 — Effect of stock-based awards on allocated net income (loss) — (0.3) — (1.1) Net income (loss) attributable to CBI allocated – diluted $ 470.8 $ 53.1 $ 1,280.9 $ 140.3 Weighted average common shares outstanding – basic 164.999 23.222 170.571 23.274 Conversion of Class B common shares into Class A common shares 23.222 — 23.274 — Stock-based awards, primarily stock options 1.718 — 1.599 — Weighted average common shares outstanding – diluted 189.939 23.222 195.444 23.274 Net income (loss) per common share attributable to CBI – basic $ 2.53 $ 2.30 $ 6.68 $ 6.07 Net income (loss) per common share attributable to CBI – diluted $ 2.48 $ 2.29 $ 6.55 $ 6.03 (1) For the nine months ended November 30, 2021, we have excluded the following weighted average common shares outstanding from the calculation of diluted net income (loss) per common share, as the effect of including these would have been anti-dilutive, in millions: Class B Convertible Common Stock 23.230 Stock-based awards, primarily stock options 1.8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Nov. 30, 2021</t>
        </is>
      </c>
      <c r="C1" s="2" t="inlineStr">
        <is>
          <t>Feb. 28, 2021</t>
        </is>
      </c>
    </row>
    <row r="2">
      <c r="A2" s="5" t="inlineStr">
        <is>
          <t>Current assets:</t>
        </is>
      </c>
    </row>
    <row r="3">
      <c r="A3" s="3" t="inlineStr">
        <is>
          <t>Cash and cash equivalents</t>
        </is>
      </c>
      <c r="B3" s="6" t="n">
        <v>361.3</v>
      </c>
      <c r="C3" s="6" t="n">
        <v>460.6</v>
      </c>
    </row>
    <row r="4">
      <c r="A4" s="3" t="inlineStr">
        <is>
          <t>Accounts receivable</t>
        </is>
      </c>
      <c r="B4" s="7" t="n">
        <v>917.8</v>
      </c>
      <c r="C4" s="7" t="n">
        <v>785.3</v>
      </c>
    </row>
    <row r="5">
      <c r="A5" s="3" t="inlineStr">
        <is>
          <t>Inventories</t>
        </is>
      </c>
      <c r="B5" s="7" t="n">
        <v>1518.9</v>
      </c>
      <c r="C5" s="7" t="n">
        <v>1291.1</v>
      </c>
    </row>
    <row r="6">
      <c r="A6" s="3" t="inlineStr">
        <is>
          <t>Prepaid expenses and other</t>
        </is>
      </c>
      <c r="B6" s="7" t="n">
        <v>578.6</v>
      </c>
      <c r="C6" s="7" t="n">
        <v>507.5</v>
      </c>
    </row>
    <row r="7">
      <c r="A7" s="3" t="inlineStr">
        <is>
          <t>Total current assets</t>
        </is>
      </c>
      <c r="B7" s="7" t="n">
        <v>3376.6</v>
      </c>
      <c r="C7" s="7" t="n">
        <v>3044.5</v>
      </c>
    </row>
    <row r="8">
      <c r="A8" s="3" t="inlineStr">
        <is>
          <t>Property, plant, and equipment</t>
        </is>
      </c>
      <c r="B8" s="7" t="n">
        <v>5519.3</v>
      </c>
      <c r="C8" s="7" t="n">
        <v>5821.6</v>
      </c>
    </row>
    <row r="9">
      <c r="A9" s="3" t="inlineStr">
        <is>
          <t>Goodwill</t>
        </is>
      </c>
      <c r="B9" s="7" t="n">
        <v>7848.1</v>
      </c>
      <c r="C9" s="7" t="n">
        <v>7793.5</v>
      </c>
    </row>
    <row r="10">
      <c r="A10" s="3" t="inlineStr">
        <is>
          <t>Intangible assets</t>
        </is>
      </c>
      <c r="B10" s="7" t="n">
        <v>2756.7</v>
      </c>
      <c r="C10" s="7" t="n">
        <v>2732.1</v>
      </c>
    </row>
    <row r="11">
      <c r="A11" s="3" t="inlineStr">
        <is>
          <t>Equity method investments</t>
        </is>
      </c>
      <c r="B11" s="7" t="n">
        <v>2756.4</v>
      </c>
      <c r="C11" s="7" t="n">
        <v>2788.4</v>
      </c>
    </row>
    <row r="12">
      <c r="A12" s="3" t="inlineStr">
        <is>
          <t>Securities measured at fair value</t>
        </is>
      </c>
      <c r="B12" s="7" t="n">
        <v>292.9</v>
      </c>
      <c r="C12" s="7" t="n">
        <v>1818.1</v>
      </c>
    </row>
    <row r="13">
      <c r="A13" s="3" t="inlineStr">
        <is>
          <t>Deferred income taxes</t>
        </is>
      </c>
      <c r="B13" s="7" t="n">
        <v>2414.2</v>
      </c>
      <c r="C13" s="7" t="n">
        <v>2492.5</v>
      </c>
    </row>
    <row r="14">
      <c r="A14" s="3" t="inlineStr">
        <is>
          <t>Other assets</t>
        </is>
      </c>
      <c r="B14" s="7" t="n">
        <v>563.1</v>
      </c>
      <c r="C14" s="7" t="n">
        <v>614.1</v>
      </c>
    </row>
    <row r="15">
      <c r="A15" s="3" t="inlineStr">
        <is>
          <t>Total assets</t>
        </is>
      </c>
      <c r="B15" s="7" t="n">
        <v>25527.3</v>
      </c>
      <c r="C15" s="7" t="n">
        <v>27104.8</v>
      </c>
    </row>
    <row r="16">
      <c r="A16" s="5" t="inlineStr">
        <is>
          <t>Current liabilities:</t>
        </is>
      </c>
    </row>
    <row r="17">
      <c r="A17" s="3" t="inlineStr">
        <is>
          <t>Short-term borrowings</t>
        </is>
      </c>
      <c r="B17" s="4" t="n">
        <v>243</v>
      </c>
      <c r="C17" s="4" t="n">
        <v>0</v>
      </c>
    </row>
    <row r="18">
      <c r="A18" s="3" t="inlineStr">
        <is>
          <t>Current maturities of long-term debt</t>
        </is>
      </c>
      <c r="B18" s="7" t="n">
        <v>5.7</v>
      </c>
      <c r="C18" s="7" t="n">
        <v>29.2</v>
      </c>
    </row>
    <row r="19">
      <c r="A19" s="3" t="inlineStr">
        <is>
          <t>Accounts payable</t>
        </is>
      </c>
      <c r="B19" s="7" t="n">
        <v>945.4</v>
      </c>
      <c r="C19" s="4" t="n">
        <v>460</v>
      </c>
    </row>
    <row r="20">
      <c r="A20" s="3" t="inlineStr">
        <is>
          <t>Other accrued expenses and liabilities</t>
        </is>
      </c>
      <c r="B20" s="7" t="n">
        <v>1054.5</v>
      </c>
      <c r="C20" s="7" t="n">
        <v>779.9</v>
      </c>
    </row>
    <row r="21">
      <c r="A21" s="3" t="inlineStr">
        <is>
          <t>Total current liabilities</t>
        </is>
      </c>
      <c r="B21" s="7" t="n">
        <v>2248.6</v>
      </c>
      <c r="C21" s="7" t="n">
        <v>1269.1</v>
      </c>
    </row>
    <row r="22">
      <c r="A22" s="3" t="inlineStr">
        <is>
          <t>Long-term debt, less current maturities</t>
        </is>
      </c>
      <c r="B22" s="7" t="n">
        <v>10083.8</v>
      </c>
      <c r="C22" s="7" t="n">
        <v>10413.1</v>
      </c>
    </row>
    <row r="23">
      <c r="A23" s="3" t="inlineStr">
        <is>
          <t>Deferred income taxes and other liabilities</t>
        </is>
      </c>
      <c r="B23" s="7" t="n">
        <v>1648.5</v>
      </c>
      <c r="C23" s="7" t="n">
        <v>1493.5</v>
      </c>
    </row>
    <row r="24">
      <c r="A24" s="3" t="inlineStr">
        <is>
          <t>Total liabilities</t>
        </is>
      </c>
      <c r="B24" s="7" t="n">
        <v>13980.9</v>
      </c>
      <c r="C24" s="7" t="n">
        <v>13175.7</v>
      </c>
    </row>
    <row r="25">
      <c r="A25" s="3" t="inlineStr">
        <is>
          <t>Commitments and contingencies</t>
        </is>
      </c>
      <c r="B25" s="3" t="inlineStr">
        <is>
          <t xml:space="preserve"> </t>
        </is>
      </c>
      <c r="C25" s="3" t="inlineStr">
        <is>
          <t xml:space="preserve"> </t>
        </is>
      </c>
    </row>
    <row r="26">
      <c r="A26" s="5" t="inlineStr">
        <is>
          <t>CBI stockholders’ equity:</t>
        </is>
      </c>
    </row>
    <row r="27">
      <c r="A27" s="3" t="inlineStr">
        <is>
          <t>Additional paid-in capital</t>
        </is>
      </c>
      <c r="B27" s="7" t="n">
        <v>1781.8</v>
      </c>
      <c r="C27" s="7" t="n">
        <v>1604.2</v>
      </c>
    </row>
    <row r="28">
      <c r="A28" s="3" t="inlineStr">
        <is>
          <t>Retained earnings</t>
        </is>
      </c>
      <c r="B28" s="7" t="n">
        <v>14251.6</v>
      </c>
      <c r="C28" s="7" t="n">
        <v>15117.8</v>
      </c>
    </row>
    <row r="29">
      <c r="A29" s="3" t="inlineStr">
        <is>
          <t>Accumulated other comprehensive income (loss)</t>
        </is>
      </c>
      <c r="B29" s="7" t="n">
        <v>-623.1</v>
      </c>
      <c r="C29" s="7" t="n">
        <v>-335.5</v>
      </c>
    </row>
    <row r="30">
      <c r="A30" s="3" t="inlineStr">
        <is>
          <t>Total stockholders’ equity before treasury stock adjustments</t>
        </is>
      </c>
      <c r="B30" s="7" t="n">
        <v>15412.5</v>
      </c>
      <c r="C30" s="7" t="n">
        <v>16388.7</v>
      </c>
    </row>
    <row r="31">
      <c r="A31" s="3" t="inlineStr">
        <is>
          <t>Less: Treasury stock –</t>
        </is>
      </c>
      <c r="B31" s="7" t="n">
        <v>-4174.2</v>
      </c>
      <c r="C31" s="7" t="n">
        <v>-2789.8</v>
      </c>
    </row>
    <row r="32">
      <c r="A32" s="3" t="inlineStr">
        <is>
          <t>Total CBI stockholders’ equity</t>
        </is>
      </c>
      <c r="B32" s="7" t="n">
        <v>11238.3</v>
      </c>
      <c r="C32" s="7" t="n">
        <v>13598.9</v>
      </c>
    </row>
    <row r="33">
      <c r="A33" s="3" t="inlineStr">
        <is>
          <t>Noncontrolling interests</t>
        </is>
      </c>
      <c r="B33" s="7" t="n">
        <v>308.1</v>
      </c>
      <c r="C33" s="7" t="n">
        <v>330.2</v>
      </c>
    </row>
    <row r="34">
      <c r="A34" s="3" t="inlineStr">
        <is>
          <t>Total stockholders’ equity</t>
        </is>
      </c>
      <c r="B34" s="7" t="n">
        <v>11546.4</v>
      </c>
      <c r="C34" s="7" t="n">
        <v>13929.1</v>
      </c>
    </row>
    <row r="35">
      <c r="A35" s="3" t="inlineStr">
        <is>
          <t>Total liabilities and stockholders’ equity</t>
        </is>
      </c>
      <c r="B35" s="7" t="n">
        <v>25527.3</v>
      </c>
      <c r="C35" s="7" t="n">
        <v>27104.8</v>
      </c>
    </row>
    <row r="36">
      <c r="A36" s="3" t="inlineStr">
        <is>
          <t>Class A Common Stock</t>
        </is>
      </c>
    </row>
    <row r="37">
      <c r="A37" s="5" t="inlineStr">
        <is>
          <t>CBI stockholders’ equity:</t>
        </is>
      </c>
    </row>
    <row r="38">
      <c r="A38" s="3" t="inlineStr">
        <is>
          <t>Common stock, value</t>
        </is>
      </c>
      <c r="B38" s="7" t="n">
        <v>1.9</v>
      </c>
      <c r="C38" s="7" t="n">
        <v>1.9</v>
      </c>
    </row>
    <row r="39">
      <c r="A39" s="3" t="inlineStr">
        <is>
          <t>Less: Treasury stock –</t>
        </is>
      </c>
      <c r="B39" s="4" t="n">
        <v>-4172</v>
      </c>
      <c r="C39" s="7" t="n">
        <v>-2787.6</v>
      </c>
    </row>
    <row r="40">
      <c r="A40" s="3" t="inlineStr">
        <is>
          <t>Class B Convertible Common Stock</t>
        </is>
      </c>
    </row>
    <row r="41">
      <c r="A41" s="5" t="inlineStr">
        <is>
          <t>CBI stockholders’ equity:</t>
        </is>
      </c>
    </row>
    <row r="42">
      <c r="A42" s="3" t="inlineStr">
        <is>
          <t>Common stock, value</t>
        </is>
      </c>
      <c r="B42" s="7" t="n">
        <v>0.3</v>
      </c>
      <c r="C42" s="7" t="n">
        <v>0.3</v>
      </c>
    </row>
    <row r="43">
      <c r="A43" s="3" t="inlineStr">
        <is>
          <t>Less: Treasury stock –</t>
        </is>
      </c>
      <c r="B43" s="6" t="n">
        <v>-2.2</v>
      </c>
      <c r="C43"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rehensive Income (Loss) Attributable to CBI</t>
        </is>
      </c>
      <c r="B1" s="2" t="inlineStr">
        <is>
          <t>9 Months Ended</t>
        </is>
      </c>
    </row>
    <row r="2">
      <c r="B2" s="2" t="inlineStr">
        <is>
          <t>Nov. 30, 2021</t>
        </is>
      </c>
    </row>
    <row r="3">
      <c r="A3" s="5" t="inlineStr">
        <is>
          <t>Equity [Abstract]</t>
        </is>
      </c>
    </row>
    <row r="4">
      <c r="A4" s="3" t="inlineStr">
        <is>
          <t>COMPREHENSIVE INCOME (LOSS) ATTRIBUTABLE TO CBI</t>
        </is>
      </c>
      <c r="B4" s="3" t="inlineStr">
        <is>
          <t>COMPREHENSIVE INCOME (LOSS) ATTRIBUTABLE TO CBI Comprehensive income (loss) consists of net income (loss), foreign currency translation adjustments, unrealized net gain (loss) on derivative instruments, pension/postretirement adjustments, and our share of OCI of equity method investments. The reconciliation of net income (loss) attributable to CBI to comprehensive income (loss) attributable to CBI is as follows: Before Tax Tax (Expense) Net of Tax (in millions) For the Nine Months Ended November 30, 2021 Net income (loss) attributable to CBI $ (435.8) Other comprehensive income (loss) attributable to CBI: Foreign currency translation adjustments: Net gain (loss) $ (178.2) $ — (178.2) Reclassification adjustments — — — Net gain (loss) recognized in other comprehensive income (loss) (178.2) — (178.2) Unrealized gain (loss) on cash flow hedges: Net derivative gain (loss) (74.5) 3.2 (71.3) Reclassification adjustments (28.2) 2.5 (25.7) Net gain (loss) recognized in other comprehensive income (loss) (102.7) 5.7 (97.0) Before Tax Tax (Expense) Net of Tax (in millions) Pension/postretirement adjustments: Net actuarial gain (loss) 0.4 (0.1) 0.3 Reclassification adjustments — — — Net gain (loss) recognized in other comprehensive income (loss) 0.4 (0.1) 0.3 Share of OCI of equity method investments Net gain (loss) (16.4) 3.7 (12.7) Reclassification adjustments — — — Net gain (loss) recognized in other comprehensive income (loss) (16.4) 3.7 (12.7) Other comprehensive income (loss) attributable to CBI $ (296.9) $ 9.3 (287.6) Comprehensive income (loss) attributable to CBI $ (723.4) For the Nine Months Ended November 30, 2020 Net income (loss) attributable to CBI $ 1,615.1 Other comprehensive income (loss) attributable to CBI: Foreign currency translation adjustments: Net gain (loss) $ (101.8) $ — (101.8) Reclassification adjustments — — — Net gain (loss) recognized in other comprehensive income (loss) (101.8) — (101.8) Unrealized gain (loss) on cash flow hedges: Net derivative gain (loss) (39.1) 3.2 (35.9) Reclassification adjustments 34.1 (2.4) 31.7 Net gain (loss) recognized in other comprehensive income (loss) (5.0) 0.8 (4.2) Pension/postretirement adjustments: Net actuarial gain (loss) (0.6) 0.2 (0.4) Reclassification adjustments — — — Net gain (loss) recognized in other comprehensive income (loss) (0.6) 0.2 (0.4) Share of OCI of equity method investments Net gain (loss) 20.6 (5.3) 15.3 Reclassification adjustments — — — Net gain (loss) recognized in other comprehensive income (loss) 20.6 (5.3) 15.3 Other comprehensive income (loss) attributable to CBI $ (86.8) $ (4.3) (91.1) Comprehensive income (loss) attributable to CBI $ 1,524.0 For the Three Months Ended November 30, 2021 Net income (loss) attributable to CBI $ 470.8 Other comprehensive income (loss) attributable to CBI: Foreign currency translation adjustments: Net gain (loss) $ (251.2) $ — (251.2) Reclassification adjustments — — — Net gain (loss) recognized in other comprehensive income (loss) (251.2) — (251.2) Before Tax Tax (Expense) Net of Tax (in millions) Unrealized gain (loss) on cash flow hedges: Net derivative gain (loss) (93.8) 11.7 (82.1) Reclassification adjustments (8.1) 0.8 (7.3) Net gain (loss) recognized in other comprehensive income (loss) (101.9) 12.5 (89.4) Pension/postretirement adjustments: Net actuarial gain (loss) 0.5 (0.1) 0.4 Reclassification adjustments — — — Net gain (loss) recognized in other comprehensive income (loss) 0.5 (0.1) 0.4 Share of OCI of equity method investments Net gain (loss) 9.7 (2.2) 7.5 Reclassification adjustments — — — Net gain (loss) recognized in other comprehensive income (loss) 9.7 (2.2) 7.5 Other comprehensive income (loss) attributable to CBI $ (342.9) $ 10.2 (332.7) Comprehensive income (loss) attributable to CBI $ 138.1 For the Three Months Ended November 30, 2020 Net income (loss) attributable to CBI $ 1,280.9 Other comprehensive income (loss) attributable to CBI: Foreign currency translation adjustments: Net gain (loss) $ 347.2 $ — 347.2 Reclassification adjustments — — — Net gain (loss) recognized in other comprehensive income (loss) 347.2 — 347.2 Unrealized gain (loss) on cash flow hedges: Net derivative gain (loss) 124.3 — 124.3 Reclassification adjustments 6.1 (0.5) 5.6 Net gain (loss) recognized in other comprehensive income (loss) 130.4 (0.5) 129.9 Pension/postretirement adjustments: Net actuarial gain (loss) (0.4) 0.2 (0.2) Reclassification adjustments — — — Net gain (loss) recognized in other comprehensive income (loss) (0.4) 0.2 (0.2) Share of OCI of equity method investments Net gain (loss) (14.1) (4.7) (18.8) Reclassification adjustments — — — Net gain (loss) recognized in other comprehensive income (loss) (14.1) (4.7) (18.8) Other comprehensive income (loss) attributable to CBI $ 463.1 $ (5.0) 458.1 Comprehensive income (loss) attributable to CBI $ 1,739.0 Accumulated other comprehensive income (loss), net of income tax effect, includes the following components: Foreign Unrealized Pension/ Share of OCI of Accumulated (in millions) Balance, February 28, 2021 $ (392.5) $ 43.5 $ (4.2) $ 17.7 $ (335.5) Other comprehensive income (loss): Other comprehensive income (loss) before reclassification adjustments (178.2) (71.3) 0.3 (12.7) (261.9) Amounts reclassified from accumulated other comprehensive income (loss) — (25.7) — — (25.7) Other comprehensive income (loss) (178.2) (97.0) 0.3 (12.7) (287.6) Balance, November 30, 2021 $ (570.7) $ (53.5) $ (3.9) $ 5.0 $ (62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Nov. 30, 2021</t>
        </is>
      </c>
    </row>
    <row r="3">
      <c r="A3" s="5" t="inlineStr">
        <is>
          <t>Segment Reporting [Abstract]</t>
        </is>
      </c>
    </row>
    <row r="4">
      <c r="A4" s="3" t="inlineStr">
        <is>
          <t>BUSINESS SEGMENT INFORMATION</t>
        </is>
      </c>
      <c r="B4" s="3" t="inlineStr">
        <is>
          <t xml:space="preserve">BUSINESS SEGMENT INFORMATION Our internal management financial reporting consists of three business divisions: (i) Beer, (ii) Wine and Spirits, and (iii) Canopy and we report our operating results in four segments: (i) Beer, (ii) Wine and Spirits, (iii) Corporate Operations and Other, and (iv) Canopy. The Canopy Equity Method Investment makes up the Canopy segment. In the Beer segment, our portfolio consists of high-end imported beer brands, craft beer, and ABAs. We have an exclusive perpetual brand license to import, market, and sell our Mexican beer portfolio in the U.S. In the Wine and Spirits segment, we sell a portfolio that includes higher-margin, higher-growth wine brands complemented by certain higher-end spirits brands. Amounts included in the Corporate Operations and Other segment consist of costs of executive management, corporate development, corporate finance, corporate growth and strategy, human resources, internal audit, investor relations, legal, public relations, and information technology, as well as our investments made through our corporate venture capital function . All cos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ODM’s evaluation of the operating income (loss) performance of the other reportable segments. The business segments reflect how our operations are managed, how resources are allocated, how operating performance is evaluated by senior management, and the structure of our internal financial reporting. Long-lived tangible assets and total asset information by segment is not provided to, or reviewed by, our CODM as it is not used to make strategic decisions, allocate resources, or assess performance. In addition, management excludes Comparable Adjustments from its evaluation of the results of each operating segment as these Comparable Adjustments are not reflective of core operations of the segments. Segment operating performance and the incentive compensation of segment management are evaluated based on core segment operating income (loss) which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Nine Months For the Three Months 2021 2020 2021 2020 (in millions) Cost of product sold Net gain (loss) on undesignated commodity derivative contracts $ 48.1 $ (0.3) $ — $ 9.1 Net flow through of reserved inventory 11.6 — 11.6 — Settlements of undesignated commodity derivative contracts (24.8) 30.2 (12.5) 6.6 Strategic business development costs (2.6) (25.8) — (0.7) Loss on inventory write-down (1.0) (26.5) (1.0) (26.5) COVID-19 incremental costs — (6.3) — (0.8) Flow through of inventory step-up — (0.1) (0.1) — Total cost of product sold 31.3 (28.8) (2.0) (12.3) Selling, general, and administrative expenses Restructuring and other strategic business development costs 0.1 (21.6) 0.2 (12.7) Transaction, integration, and other acquisition-related costs (0.8) (5.4) (0.8) (1.5) Net gain (loss) on foreign currency derivative contracts — (8.0) — — COVID-19 incremental costs — (4.8) — (0.2) Other gains (losses) (1) 12.6 (0.1) 18.7 (4.6) Total selling, general, and administrative expenses 11.9 (39.9) 18.1 (19.0) Impairment of brewery construction in progress (665.9) — — — Impairment of assets held for sale — (24.0) — (21.0) Comparable Adjustments, Operating income (loss) $ (622.7) $ (92.7) $ 16.1 $ (52.3) (1) Includes the following: For the Nine Months For the Three Months 2021 2020 2021 2020 (in millions) Increase in our ownership interest in My Favorite Neighbor $ 13.5 $ — $ 13.5 $ — Property tax settlement $ 10.4 $ — $ 10.4 $ — Transition services agreements activity $ (11.7) $ — $ (4.5) $ — Gain (loss) on vineyard sale $ (0.7) $ 8.8 $ (0.7) $ — Gain (loss) on sale of the Black Velvet Canadian Whisky business $ — $ (3.6) $ — $ — The accounting policies of the segments are the same as those described for the Company in Note 1 of our consolidated financial statements included in our 2021 Annual Report. Amounts included below for the Canopy segment represent 100% of Canopy’s reported results on a two-month lag, prepared in accordance with U.S. GAAP , and converted from Canadian dollars to U.S. dollars. Although we own less than 100% of the outstanding shares of Canopy, 100% of its results are included in the information below and subsequently eliminated in order to reconcile to our consolidated financial statements . Segment information is as follows: For the Nine Months For the Three Months 2021 2020 2021 2020 (in millions) Beer Net sales $ 5,185.9 $ 4,697.9 $ 1,752.6 $ 1,677.9 Segment operating income (loss) $ 2,089.7 $ 1,988.0 $ 723.6 $ 714.5 Capital expenditures $ 501.5 $ 347.8 $ 205.7 $ 149.3 Depreciation and amortization $ 183.1 $ 143.8 $ 64.6 $ 50.9 Wine and Spirits Net sales: Wine $ 1,351.1 $ 1,711.2 $ 506.2 $ 666.7 Spirits 181.2 252.8 61.8 93.5 Net sales $ 1,532.3 $ 1,964.0 $ 568.0 $ 760.2 Segment operating income (loss) $ 348.9 $ 507.8 $ 144.5 $ 182.3 Income (loss) from unconsolidated investments $ 33.6 $ 26.6 $ 33.4 $ 25.5 Equity method investments (1) $ 117.4 $ 137.7 $ 117.4 $ 137.7 Capital expenditures $ 78.0 $ 67.3 $ 24.0 $ 29.9 Depreciation and amortization $ 59.6 $ 68.5 $ 20.0 $ 23.2 Corporate Operations and Other Segment operating income (loss) $ (161.7) $ (171.3) $ (44.3) $ (61.4) Income (loss) from unconsolidated investments $ (2.1) $ 0.2 $ (1.3) $ (0.3) Equity method investments $ 110.3 $ 83.5 $ 110.3 $ 83.5 Capital expenditures $ 19.2 $ 52.6 $ 15.6 $ 10.7 Depreciation and amortization $ 9.7 $ 10.9 $ 3.2 $ 3.7 Canopy Net sales $ 332.4 $ 261.5 $ 104.3 $ 101.5 Segment operating income (loss) $ (508.0) $ (1,071.0) $ (171.0) $ (213.4) Capital expenditures $ 49.7 $ 135.9 $ 12.2 $ 21.5 Depreciation and amortization $ 66.2 $ 78.5 $ 22.9 $ 23.9 Consolidation and Eliminations Net sales $ (332.4) $ (261.5) $ (104.3) $ (101.5) Operating income (loss) $ 508.0 $ 1,071.0 $ 171.0 $ 213.4 Income (loss) from unconsolidated investments $ (142.6) $ (108.8) $ (68.4) $ (43.0) Equity method investments $ 2,528.7 $ 2,738.7 $ 2,528.7 $ 2,738.7 Capital expenditures $ (49.7) $ (135.9) $ (12.2) $ (21.5) Depreciation and amortization $ (66.2) $ (78.5) $ (22.9) $ (23.9) Comparable Adjustments Operating income (loss) $ (622.7) $ (92.7) $ 16.1 $ (52.3) Income (loss) from unconsolidated investments $ (1,430.7) $ 212.5 $ (135.5) $ 800.2 For the Nine Months For the Three Months 2021 2020 2021 2020 (in millions) Consolidated Net sales $ 6,718.2 $ 6,661.9 $ 2,320.6 $ 2,438.1 Operating income (loss) $ 1,654.2 $ 2,231.8 $ 839.9 $ 783.1 Income (loss) from unconsolidated investments (2) $ (1,541.8) $ 130.5 $ (171.8) $ 782.4 Equity method investments (1) $ 2,756.4 $ 2,959.9 $ 2,756.4 $ 2,959.9 Capital expenditures $ 598.7 $ 467.7 $ 245.3 $ 189.9 Depreciation and amortization $ 252.4 $ 223.2 $ 87.8 $ 77.8 (1) Equity method investments balance at November 30, 2020, exclude amounts reclassified to assets held for sale. (2) Income (loss) from unconsolidated investments consists of: For the Nine Months For the Three Months 2021 2020 2021 2020 (in millions) Unrealized net gain (loss) on securities measured at fair value $ (1,534.8) $ 524.7 $ (199.7) $ 769.6 Equity in earnings (losses) from Canopy and related activities (39.5) (421.0) (4.2) (12.4) Equity in earnings (losses) from other equity method investees 32.5 26.8 32.1 25.2 $ (1,541.8) $ 130.5 $ (171.8) $ 78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Nov. 30, 2021</t>
        </is>
      </c>
    </row>
    <row r="3">
      <c r="A3" s="5" t="inlineStr">
        <is>
          <t>Organization, Consolidation and Presentation of Financial Statements [Abstract]</t>
        </is>
      </c>
    </row>
    <row r="4">
      <c r="A4" s="3" t="inlineStr">
        <is>
          <t>Basis of presentation</t>
        </is>
      </c>
      <c r="B4" s="3" t="inlineStr">
        <is>
          <t>We have prepared the Financial Statements, without audit, pursuant to the rules and regulations of the SEC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Financial Statements should be read in conjunction with the consolidated financial statements and related notes included in the 2021 Annual Report. Results of operations for interim periods are not necessarily indicative of annu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Nov. 30, 2021</t>
        </is>
      </c>
    </row>
    <row r="3">
      <c r="A3" s="5" t="inlineStr">
        <is>
          <t>Inventory Disclosure [Abstract]</t>
        </is>
      </c>
    </row>
    <row r="4">
      <c r="A4" s="3" t="inlineStr">
        <is>
          <t>Schedule of Components of Inventories</t>
        </is>
      </c>
      <c r="B4" s="3" t="inlineStr">
        <is>
          <t>Elements of cost include materials, labor, and overhead and consist of the following: November 30, February 28, (in millions) Raw materials and supplies $ 157.9 $ 151.1 In-process inventories 821.7 735.9 Finished case goods 539.3 404.1 $ 1,518.9 $ 1,291.1 the carrying value of certain inventories and recognized the following in cost of product sold within our consolidated results of operations: For the Nine Months For the Three Months 2021 (1) 2020 (2) 2021 2020 (2) (in millions) Loss on inventory write-down $ 85.2 $ 38.1 $ 2.6 $ 29.5 (1) We recognized a loss predominantly from excess inventory of hard seltzers, within the Beer segment, resulting from a slowdown in the overall category which occurred in early Fiscal 2022. (2) We recognized of a loss primarily in connection with the write-down of certain grapes, within the Wine and Spirits segment, as a result of smoke damage sustained during the 2020 U.S. wildfi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Divestitures (Tables)</t>
        </is>
      </c>
      <c r="B1" s="2" t="inlineStr">
        <is>
          <t>9 Months Ended</t>
        </is>
      </c>
    </row>
    <row r="2">
      <c r="B2" s="2" t="inlineStr">
        <is>
          <t>Nov. 30, 2021</t>
        </is>
      </c>
    </row>
    <row r="3">
      <c r="A3" s="5" t="inlineStr">
        <is>
          <t>Business Combinations [Abstract]</t>
        </is>
      </c>
    </row>
    <row r="4">
      <c r="A4" s="3" t="inlineStr">
        <is>
          <t>Components of gain (loss) on sale of business</t>
        </is>
      </c>
      <c r="B4" s="3" t="inlineStr">
        <is>
          <t>The following table summarizes the net gain recognized in connection with this divestiture: (in millions) Cash received from buyer $ 272.0 Net assets sold (206.4) Contract termination (4.0) Direct costs to sell (3.2) Gain on sale of business $ 58.4 (in millions) Cash received from buyer $ 667.4 Net assets sold (669.1) Transition services agreements (13.0) Direct costs to sell (8.5) AOCI reclassification adjustments, primarily foreign currency translation (5.1) Other (5.2) Loss on sale of business $ (3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9 Months Ended</t>
        </is>
      </c>
    </row>
    <row r="2">
      <c r="B2" s="2" t="inlineStr">
        <is>
          <t>Nov. 30, 2021</t>
        </is>
      </c>
    </row>
    <row r="3">
      <c r="A3" s="5" t="inlineStr">
        <is>
          <t>Derivative Instruments and Hedging Activities Disclosure [Abstract]</t>
        </is>
      </c>
    </row>
    <row r="4">
      <c r="A4" s="3" t="inlineStr">
        <is>
          <t>Aggregate notional value of outstanding derivative instruments</t>
        </is>
      </c>
      <c r="B4" s="3" t="inlineStr">
        <is>
          <t xml:space="preserve">The aggregate notional value of outstanding derivative instruments is as follows: November 30, February 28, (in millions) Derivative instruments designated as hedging instruments Foreign currency contracts $ 1,722.7 $ 1,558.0 Derivative instruments not designated as hedging instruments Foreign currency contracts $ 522.1 $ 704.7 Commodity derivative contracts $ 243.5 $ 221.6 </t>
        </is>
      </c>
    </row>
    <row r="5">
      <c r="A5" s="3" t="inlineStr">
        <is>
          <t>Fair value and location of derivative instruments on our balance sheets</t>
        </is>
      </c>
      <c r="B5" s="3" t="inlineStr">
        <is>
          <t xml:space="preserve">The estimated fair value and location of our derivative instruments on our balance sheets are as follows (see Note 5): Assets Liabilities November 30, February 28, November 30, February 28, (in millions) Derivative instruments designated as hedging instruments Foreign currency contracts: Prepaid expenses and other $ 8.8 $ 32.0 Other accrued expenses and liabilities $ 18.6 $ 3.5 Other assets $ 6.7 $ 41.3 Deferred income taxes and other liabilities $ 42.7 $ 2.7 Derivative instruments not designated as hedging instruments Foreign currency contracts: Prepaid expenses and other $ 5.5 $ 3.3 Other accrued expenses and liabilities $ 10.5 $ 3.5 Commodity derivative contracts: Prepaid expenses and other $ 28.2 $ 13.4 Other accrued expenses and liabilities $ 2.9 $ 3.9 Other assets $ 17.6 $ 7.8 Deferred income taxes and other liabilities $ 1.2 $ 1.4 </t>
        </is>
      </c>
    </row>
    <row r="6">
      <c r="A6" s="3" t="inlineStr">
        <is>
          <t>Effect of derivative instruments on our results of operations and OCI</t>
        </is>
      </c>
      <c r="B6" s="3" t="inlineStr">
        <is>
          <t xml:space="preserve">The principal effect of our derivative instruments designated in cash flow hedging relationships on our results of operations, as well as OCI, net of income tax effect, is as follows: Derivative Instruments in Net Location of Net Gain (Loss) Net (in millions) For the Nine Months Ended November 30, 2021 Foreign currency contracts $ (75.7) Sales $ (0.8) Cost of product sold 30.4 Treasury lock contracts — Interest expense (1.8) $ (75.7) $ 27.8 Derivative Instruments in Net Location of Net Gain (Loss) Net (in millions) For the Nine Months Ended November 30, 2020 Foreign currency contracts $ (21.3) Sales $ 1.1 Cost of product sold (32.2) Interest rate swap contracts (0.6) Interest expense (1.1) Treasury lock contracts (16.1) Interest expense (1.3) $ (38.0) $ (33.5) For the Three Months Ended November 30, 2021 Foreign currency contracts $ (87.4) Sales $ (0.4) Cost of product sold 8.8 Treasury lock contracts — Interest expense (0.3) $ (87.4) $ 8.1 For the Three Months Ended November 30, 2020 Foreign currency contracts $ 134.7 Sales $ 0.2 Cost of product sold (5.0) Treasury lock contracts — Interest expense (0.6) $ 134.7 $ (5.4) The effect of our undesignated derivative instruments on our results of operations is as follows: Derivative Instruments Not Location of Net Gain (Loss) Net (in millions) For the Nine Months Ended November 30, 2021 Commodity derivative contracts Cost of product sold $ 48.1 Foreign currency contracts Selling, general, and administrative expenses (19.4) $ 28.7 For the Nine Months Ended November 30, 2020 Commodity derivative contracts Cost of product sold $ (0.3) Foreign currency contracts Selling, general, and administrative expenses (18.1) $ (18.4) For the Three Months Ended November 30, 2021 Commodity derivative contracts Cost of product sold $ — Foreign currency contracts Selling, general, and administrative expenses (11.0) $ (11.0) Derivative Instruments Not Location of Net Gain (Loss) Net (in millions) For the Three Months Ended November 30, 2020 Commodity derivative contracts Cost of product sold $ 9.1 Foreign currency contracts Selling, general, and administrative expenses 1.9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Nov. 30, 2021</t>
        </is>
      </c>
    </row>
    <row r="3">
      <c r="A3" s="5" t="inlineStr">
        <is>
          <t>Fair Value Disclosures [Abstract]</t>
        </is>
      </c>
    </row>
    <row r="4">
      <c r="A4" s="3" t="inlineStr">
        <is>
          <t>Fair value measurement inputs</t>
        </is>
      </c>
      <c r="B4" s="3" t="inlineStr">
        <is>
          <t>The inputs used to estimate the fair value of the November 2018 Canopy Warrants are as follows (1) (2) : November 30, 2021 February 28, 2021 Tranche A Warrants (3) Tranche B Warrants (4) Tranche A Warrants (3) Tranche B Warrants (4) Exercise price (5) C$ 50.40 C$ 76.68 C$ 50.40 C$ 76.68 Valuation date stock price (6) C$ 13.72 C$ 13.72 C$ 41.90 C$ 41.90 Remaining contractual term (7) 1.9 years 4.9 years 2.7 years 5.7 years Expected volatility (8) 75.0 % 75.0 % 70.0 % 70.0 % Risk-free interest rate (9) 1.0 % 1.4 % 0.5 % 1.1 % Expected dividend yield (10) 0.0 % 0.0 % 0.0 % 0.0 % (1) The exercise price for the Tranche C Warrants is based on the VWAP Exercise Price. The Tranche C Warrants are not included in the table as there is no fair value assigned. (2) In connection with the Acreage Transaction, we obtained other rights which include a share repurchase credit. If Canopy has not purchased the lesser of 27,378,866 Canopy common shares, or C$1,583.0 million worth of Canopy common shares for cancellation between April 18, 2019, and two-years after the full exercise of the Tranche A Warrants, we will be credited an amount that will reduce the aggregate exercise price otherwise payable upon each exercise of the Tranche B Warrants and Tranche C Warrants. The credit will be an amount equal to the difference between C$1,583.0 million and the actual price paid by Canopy in purchasing its common shares for cancellation. The likelihood of receiving the share repurchase credit if we were to fully exercise the Tranche A Warrants is remote, therefore, no fair value has been assigned. (3) The fair value is estimated using the Black-Scholes option-pricing model (Level 2 fair value measurement). (4) The fair value is estimated using Monte Carlo simulations (Level 2 fair value measurement). (5) Based on the exercise price from the applicable underlying agreements. (6) Based on the closing market price for Canopy common stock on the TSX as of the applicable date. (7) Based on the expiration date of the warrants. (8) Based on consideration of historical and/or implied volatility levels of the underlying equity security and limited consideration of historical peer group volatility levels. (9) Based on the implied yield currently available on Canadian Treasury zero coupon issues with a remaining term equal to the expiration date of the applicable warrants. (10) Based on historical dividend levels. The inputs used to estimate the fair value of the Canopy Debt Securities are as follows: November 30, February 28, Conversion price (1) C$ 48.17 C$ 48.17 Valuation date stock price (2) C$ 13.72 C$ 41.90 Remaining term (3) 1.6 years 2.4 years Expected volatility (4) 75.0 % 57.6 % Risk-free interest rate (5) 0.8 % 0.4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consideration of historical and/or implied volatility levels of the underlying equity security, adjusted for certain risks associated with debt securities, as appropriate. (5) Based on the implied yield currently available on Canadian Treasury zero coupon issues with a term equal to the remaining contractual term of the Canopy Debt Securities. (6) Based on historical dividend levels.</t>
        </is>
      </c>
    </row>
    <row r="5">
      <c r="A5" s="3" t="inlineStr">
        <is>
          <t>Financial assets and liabilities measured at estimated fair value on a recurring basis</t>
        </is>
      </c>
      <c r="B5" s="3" t="inlineStr">
        <is>
          <t>The following table presents our financial assets and liabilities measured at estimated fair value on a recurring basis: Fair Value Measurements Using Quoted Significant Significant Total (in millions) November 30, 2021 Assets: Foreign currency contracts $ — $ 21.0 $ — $ 21.0 Commodity derivative contracts $ — $ 45.8 $ — $ 45.8 Equity securities (1) $ — $ 143.3 $ — $ 143.3 Canopy Debt Securities (1) $ — $ 146.5 $ — $ 146.5 Liabilities: Foreign currency contracts $ — $ 71.8 $ — $ 71.8 Commodity derivative contracts $ — $ 4.1 $ — $ 4.1 February 28, 2021 Assets: Foreign currency contracts $ — $ 76.6 $ — $ 76.6 Commodity derivative contracts $ — $ 21.2 $ — $ 21.2 Equity securities (1) $ — $ 1,639.7 $ — $ 1,639.7 Canopy Debt Securities (1) $ — $ 176.3 $ — $ 176.3 Liabilities: Foreign currency contracts $ — $ 9.7 $ — $ 9.7 Commodity derivative contracts $ — $ 5.3 $ — $ 5.3 (1) Unrealized net gain (loss) from the changes in fair value of our securities measured at fair value recognized in income (loss) from unconsolidated investments, are as follows: For the Nine Months For the Three Months 2021 2020 2021 2020 (in millions) November 2017 Canopy Warrants (i) $ — $ (61.8) $ — $ — November 2018 Canopy Warrants (1,496.4) 561.3 (189.4) 741.9 Canopy Debt Securities (38.4) 25.2 (10.3) 27.7 $ (1,534.8) $ 524.7 $ (199.7) $ 769.6 (i) In May 2020, we exercised the November 2017 Canopy Warrants at an exercise price of C$12.98 per warrant share for C$245.0 million, or $173.9 million, and received 18.9 million common shares of Canopy.</t>
        </is>
      </c>
    </row>
    <row r="6">
      <c r="A6" s="3" t="inlineStr">
        <is>
          <t>Assets and liabilities measured at estimated fair value on a nonrecurring basis</t>
        </is>
      </c>
      <c r="B6" s="3" t="inlineStr">
        <is>
          <t xml:space="preserve">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Nine Months Ended November 30, 2021 Long-lived assets $ — $ — $ 20.0 $ 665.9 For the Nine Months Ended November 30, 2020 Long-lived assets held for sale $ — $ — $ 712.4 $ 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Nov. 30, 2021</t>
        </is>
      </c>
    </row>
    <row r="3">
      <c r="A3" s="5" t="inlineStr">
        <is>
          <t>Goodwill and Intangible Assets Disclosure [Abstract]</t>
        </is>
      </c>
    </row>
    <row r="4">
      <c r="A4" s="3" t="inlineStr">
        <is>
          <t>Changes in the carrying amount of goodwill</t>
        </is>
      </c>
      <c r="B4" s="3" t="inlineStr">
        <is>
          <t>The changes in the carrying amount of goodwill are as follows: Beer Wine and Spirits Consolidated (in millions) Balance, February 29, 2020 $ 5,163.4 $ 2,593.7 $ 7,757.1 Purchase accounting allocations (1) — 14.3 14.3 Foreign currency translation adjustments (38.7) 15.9 (22.8) Reclassified from assets held for sale (2) 0.9 44.0 44.9 Balance, February 28, 2021 5,125.6 2,667.9 7,793.5 Purchase accounting allocations (1)(3) — 94.5 94.5 Foreign currency translation adjustments (34.7) (5.2) (39.9) Balance, November 30, 2021 $ 5,090.9 $ 2,757.2 $ 7,848.1 (1) Purchase accounting allocations associated with the acquisition of Empathy Wines. (2) Primarily in connection with the Wine and Spirits Divestitures, goodwill associated with the businesses being sold was reclassified from assets held for sale based on the changes to relative fair values of the portion of the business being sold and the remaining wine and spirits and beer portfolios. The relative fair values were determined using the income approach based on assumptions, including projected revenue growth rates, terminal growth rate, and discount rate and other projected financial information. (3) Preliminary purchase accounting allocations associated with the acquisition of My Favorite Neighb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Nov. 30, 2021</t>
        </is>
      </c>
    </row>
    <row r="3">
      <c r="A3" s="5" t="inlineStr">
        <is>
          <t>Goodwill and Intangible Assets Disclosure [Abstract]</t>
        </is>
      </c>
    </row>
    <row r="4">
      <c r="A4" s="3" t="inlineStr">
        <is>
          <t>Major components of intangible assets, Amortizable intangible assets</t>
        </is>
      </c>
      <c r="B4" s="3" t="inlineStr">
        <is>
          <t xml:space="preserve">The major components of intangible assets are as follows: November 30, 2021 February 28, 2021 Gross Net Gross Net (in millions) Amortizable intangible assets Customer relationships $ 87.1 $ 23.0 $ 87.2 $ 26.3 Other 21.0 0.2 21.1 0.2 Total $ 108.1 23.2 $ 108.3 26.5 Nonamortizable intangible assets Trademarks 2,733.5 2,705.6 Total intangible assets $ 2,756.7 $ 2,732.1 </t>
        </is>
      </c>
    </row>
    <row r="5">
      <c r="A5" s="3" t="inlineStr">
        <is>
          <t>Major components of intangible assets, Nonamortizable intangible assets</t>
        </is>
      </c>
      <c r="B5" s="3" t="inlineStr">
        <is>
          <t xml:space="preserve">The major components of intangible assets are as follows: November 30, 2021 February 28, 2021 Gross Net Gross Net (in millions) Amortizable intangible assets Customer relationships $ 87.1 $ 23.0 $ 87.2 $ 26.3 Other 21.0 0.2 21.1 0.2 Total $ 108.1 23.2 $ 108.3 26.5 Nonamortizable intangible assets Trademarks 2,733.5 2,705.6 Total intangible assets $ 2,756.7 $ 2,7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Nov. 30, 2021</t>
        </is>
      </c>
    </row>
    <row r="3">
      <c r="A3" s="5" t="inlineStr">
        <is>
          <t>Equity Method Investments and Joint Ventures [Abstract]</t>
        </is>
      </c>
    </row>
    <row r="4">
      <c r="A4" s="3" t="inlineStr">
        <is>
          <t>Equity method investments</t>
        </is>
      </c>
      <c r="B4" s="3" t="inlineStr">
        <is>
          <t>Our equity method investments are as follows: November 30, 2021 February 28, 2021 Carrying Value Ownership Percentage Carrying Value Ownership Percentage (in millions) Canopy Equity Method Investment (1) (2) $ 2,528.7 36.2 % $ 2,578.8 38.1 % Other equity method investments 227.7 20%-50% 209.6 20%-50% $ 2,756.4 $ 2,788.4 (1) The fair value based on the closing price of the underlying equity security as of November 30, 2021, and February 28, 2021, was $1,527.2 million and $4,679.3 million, respectively. (2) Includes the following: Common Shares Purchase Price (in millions) November 2017 Canopy Investment 18.9 $ 130.1 November 2018 Canopy Investment 104.5 2,740.3 May 2020 Canopy Investment 18.9 173.9 142.3 $ 3,044.3 For the Nine Months For the Three Months 2021 2020 2021 2020 (in millions) Equity in earnings (losses) from Canopy and related activities $ (39.5) $ (421.0) $ (4.2) $ (12.4) The following table presents summarized financial information for Canopy prepared in accordance with U.S. GAAP. We recognize our equity in earnings (losses) for Canopy on a two-month lag. Accordingly, we recognized our share of Canopy’s earnings (losses) for the periods January through September 2021 and January through September 2020 in our nine months ended November 30, 2021, and November 30, 2020, results, respectively. We recognized our share of Canopy’s earnings (losses) for the periods July through September 2021 and July through September 2020 in our three months ended November 30, 2021, and November 30, 2020, results, respectively. The amounts shown represent 100% of Canopy’s reported results for the respective periods. For the Nine Months For the Three Months 2021 2020 2021 2020 (in millions) Net sales $ 332.4 $ 261.5 $ 104.3 $ 101.5 Gross profit (loss) $ (26.6) $ (33.0) $ (56.5) $ 19.6 Net income (loss) $ (182.6) $ (1,138.7) $ (12.9) $ (72.5) Net income (loss) attributable to Canopy $ (242.2) $ (1,055.8) $ (8.7) $ (2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1</t>
        </is>
      </c>
      <c r="C1" s="2" t="inlineStr">
        <is>
          <t>Feb. 28, 2021</t>
        </is>
      </c>
    </row>
    <row r="2">
      <c r="A2" s="3" t="inlineStr">
        <is>
          <t>Class A Common Stock</t>
        </is>
      </c>
    </row>
    <row r="3">
      <c r="A3" s="3" t="inlineStr">
        <is>
          <t>Common stock, par value (in dollars per share)</t>
        </is>
      </c>
      <c r="B3" s="8" t="n">
        <v>0.01</v>
      </c>
      <c r="C3" s="8" t="n">
        <v>0.01</v>
      </c>
    </row>
    <row r="4">
      <c r="A4" s="3" t="inlineStr">
        <is>
          <t>Common stock, shares authorized (in shares)</t>
        </is>
      </c>
      <c r="B4" s="4" t="n">
        <v>322000000</v>
      </c>
      <c r="C4" s="4" t="n">
        <v>322000000</v>
      </c>
    </row>
    <row r="5">
      <c r="A5" s="3" t="inlineStr">
        <is>
          <t>Common stock, shares issued (in shares)</t>
        </is>
      </c>
      <c r="B5" s="4" t="n">
        <v>187247721</v>
      </c>
      <c r="C5" s="4" t="n">
        <v>187204280</v>
      </c>
    </row>
    <row r="6">
      <c r="A6" s="3" t="inlineStr">
        <is>
          <t>Treasury stock, at cost (in shares)</t>
        </is>
      </c>
      <c r="B6" s="4" t="n">
        <v>22947122</v>
      </c>
      <c r="C6" s="4" t="n">
        <v>17070550</v>
      </c>
    </row>
    <row r="7">
      <c r="A7" s="3" t="inlineStr">
        <is>
          <t>Class B Convertible Common Stock</t>
        </is>
      </c>
    </row>
    <row r="8">
      <c r="A8" s="3" t="inlineStr">
        <is>
          <t>Common stock, par value (in dollars per share)</t>
        </is>
      </c>
      <c r="B8" s="8" t="n">
        <v>0.01</v>
      </c>
      <c r="C8" s="8" t="n">
        <v>0.01</v>
      </c>
    </row>
    <row r="9">
      <c r="A9" s="3" t="inlineStr">
        <is>
          <t>Common stock, shares authorized (in shares)</t>
        </is>
      </c>
      <c r="B9" s="4" t="n">
        <v>30000000</v>
      </c>
      <c r="C9" s="4" t="n">
        <v>30000000</v>
      </c>
    </row>
    <row r="10">
      <c r="A10" s="3" t="inlineStr">
        <is>
          <t>Common stock, shares issued (in shares)</t>
        </is>
      </c>
      <c r="B10" s="4" t="n">
        <v>28227478</v>
      </c>
      <c r="C10" s="4" t="n">
        <v>28270288</v>
      </c>
    </row>
    <row r="11">
      <c r="A11" s="3" t="inlineStr">
        <is>
          <t>Treasury stock, at cost (in shares)</t>
        </is>
      </c>
      <c r="B11" s="4" t="n">
        <v>5005800</v>
      </c>
      <c r="C11" s="4" t="n">
        <v>5005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Accrued Expenses and Liabilities (Tables)</t>
        </is>
      </c>
      <c r="B1" s="2" t="inlineStr">
        <is>
          <t>9 Months Ended</t>
        </is>
      </c>
    </row>
    <row r="2">
      <c r="B2" s="2" t="inlineStr">
        <is>
          <t>Nov. 30, 2021</t>
        </is>
      </c>
    </row>
    <row r="3">
      <c r="A3" s="5" t="inlineStr">
        <is>
          <t>Payables and Accruals [Abstract]</t>
        </is>
      </c>
    </row>
    <row r="4">
      <c r="A4" s="3" t="inlineStr">
        <is>
          <t>Schedule of Major Components of Other Accrued Expenses and Liabilities</t>
        </is>
      </c>
      <c r="B4" s="3" t="inlineStr">
        <is>
          <t xml:space="preserve">The major components of other accrued expenses and liabilities are as follows: November 30, February 28, (in millions) Salaries, commissions, and payroll benefits and withholdings $ 336.6 $ 232.1 Promotions and advertising 186.1 159.9 Income taxes payable 114.1 24.7 Accrued interest 71.1 93.4 Operating lease liability 69.6 68.8 Accrued excise taxes 39.5 19.9 Deferred revenue 36.9 16.3 Derivative liabilities 32.0 10.9 Other 168.6 153.9 $ 1,054.5 $ 7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Nov. 30, 2021</t>
        </is>
      </c>
    </row>
    <row r="3">
      <c r="A3" s="5" t="inlineStr">
        <is>
          <t>Debt Disclosure [Abstract]</t>
        </is>
      </c>
    </row>
    <row r="4">
      <c r="A4" s="3" t="inlineStr">
        <is>
          <t>Borrowings</t>
        </is>
      </c>
      <c r="B4" s="3" t="inlineStr">
        <is>
          <t>Borrowings consist of the following: November 30, 2021 February 28, Current Long-term Total Total (in millions) Short-term borrowings Commercial paper $ 243.0 $ — $ 243.0 $ — Long-term debt Term loan credit facilities $ — $ 300.0 $ 300.0 $ 454.4 Senior notes — 9,771.0 9,771.0 9,972.4 Other 5.7 12.8 18.5 15.5 $ 5.7 $ 10,083.8 $ 10,089.5 $ 10,442.3 As of November 30, 2021, aggregate credit facilities under the 2020 Credit Agreement and the June 2021 Term Credit Agreement consist of the following: Amount Maturity (in millions) 2020 Credit Agreement Revolving credit facility (1) (2) $ 2,000.0 Sept 14, 2023 June 2021 Term Credit Agreement 2019 Five-Year Term Facility (1) (3) $ 491.3 Jun 28, 2024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3) We are the borrower under the 2019 Five-Year Term Facility. As of November 30, 2021, information with respect to borrowings under the 2020 Credit Agreement and the June 2021 Term Credit Agreement is as follows: Outstanding Interest LIBOR Outstanding Remaining borrowing capacity (1) (in millions) 2020 Credit Agreement Revolving credit facility $ — — % — % $ 12.2 $ 1,744.8 June 2021 Term Credit Agreement 2019 Five-Year Term Facility (2) (3) $ 300.0 0.7 % 0.63 % (1) Net of outstanding revolving credit facility borrowings, outstanding letters of credit under the 2020 Credit Agreement, and outstanding borrowings under our commercial paper program of $243.0 million (excluding unamortized discount) (see “Commercial paper program” below). (2) Outstanding term loan facilities borrowings are net of unamortized debt issuance costs. (3) Outstanding borrowings reflect a $142.1 million partial prepayment of the 2019 Five-Year Term Facility under our June 2021 Term Credit Agreement.</t>
        </is>
      </c>
    </row>
    <row r="5">
      <c r="A5" s="3" t="inlineStr">
        <is>
          <t>Schedule of maturities of long-term debt</t>
        </is>
      </c>
      <c r="B5" s="3" t="inlineStr">
        <is>
          <t xml:space="preserve">As of November 30, 2021, the required principal repayments under long-term debt obligations (excluding unamortized debt issuance costs and unamortized discounts of $59.9 million and $19.1 million, respectively) for the remaining three months of Fiscal 2022 and for each of the five succeeding fiscal years and thereafter are as follows: (in millions) 2022 $ 1.6 2023 606.3 2024 1,055.6 2025 703.3 2026 901.3 2027 600.3 Thereafter 6,300.1 $ 10,16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Nov. 30, 2021</t>
        </is>
      </c>
    </row>
    <row r="3">
      <c r="A3" s="5" t="inlineStr">
        <is>
          <t>Equity [Abstract]</t>
        </is>
      </c>
    </row>
    <row r="4">
      <c r="A4" s="3" t="inlineStr">
        <is>
          <t>Number of shares of common stock issued and treasury stock, and associated share activity</t>
        </is>
      </c>
      <c r="B4" s="3" t="inlineStr">
        <is>
          <t xml:space="preserve">The number of shares of common stock issued and treasury stock, and associated share activity, are as follows: Common Stock Treasury Stock Class A Class B Class 1 Class A Class B Balance at February 28, 2021 187,204,280 28,270,288 612,936 17,070,550 5,005,800 Share repurchases — — — 1,696,722 — Conversion of shares 43,441 (42,810) (631) — — Exercise of stock options — — 781 (116,058) — Vesting of restricted stock units (1) — — — (66,157) — Vesting of performance share units (1) — — — (7,934) — Balance at May 31, 2021 187,247,721 28,227,478 613,086 18,577,123 5,005,800 Share repurchases — — — 4,079,651 — Exercise of stock options — — 1,267 (34,736) — Employee stock purchases — — — (28,768) — Vesting of restricted stock units (1) — — — (5,256) — Balance at August 31, 2021 187,247,721 28,227,478 614,353 22,588,014 5,005,800 Share repurchases — — — 402,642 — Exercise of stock options — — 1,603,397 (43,534) — Balance at November 30, 2021 187,247,721 28,227,478 2,217,750 22,947,122 5,005,800 Balance at February 29, 2020 186,090,745 28,300,206 1,692,227 18,256,826 5,005,800 Conversion of shares 2,532 (2,532) — — — Exercise of stock options — — 2,576 (44,593) — Vesting of restricted stock units (1) — — — (76,019) — Vesting of performance share units (1) — — — (17,335) — Balance at May 31, 2020 186,093,277 28,297,674 1,694,803 18,118,879 5,005,800 Conversion of shares 684,808 (11,113) (673,695) — — Exercise of stock options — — — (781,075) — Employee stock purchases — — — (32,867) — Vesting of restricted stock units (1) — — — (3,514) — Balance at August 31, 2020 186,778,085 28,286,561 1,021,108 17,301,423 5,005,800 Conversion of shares 417,966 (9,044) (408,922) — — Exercise of stock options — — — (110,717) — Vesting of restricted stock units (1) — — — (666) — Balance at November 30, 2020 187,196,051 28,277,517 612,186 17,190,040 5,005,800 (1) Net of the following shares withheld to satisfy tax withholding requirements: For the Three For the Three For the Three For the Nine 2021 Restricted Stock Units 36,048 165 — 36,213 Performance Share Units 4,565 — — 4,565 2020 Restricted Stock Units 37,506 187 240 37,933 Performance Share Units 9,433 — — 9,433 </t>
        </is>
      </c>
    </row>
    <row r="5">
      <c r="A5" s="3" t="inlineStr">
        <is>
          <t>Summary of share repurchase activity</t>
        </is>
      </c>
      <c r="B5" s="3" t="inlineStr">
        <is>
          <t>As of November 30, 2021, total shares repurchased under the 2018 Authorization and the 2021 Authorization are as follows: Class A Common Shares Repurchase Dollar Value Number of (in millions, except share data) 2018 Authorization $ 3,000.0 $ 2,436.4 11,076,620 2021 Authorization $ 2,0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Attributable to CBI (Tables)</t>
        </is>
      </c>
      <c r="B1" s="2" t="inlineStr">
        <is>
          <t>9 Months Ended</t>
        </is>
      </c>
    </row>
    <row r="2">
      <c r="B2" s="2" t="inlineStr">
        <is>
          <t>Nov. 30, 2021</t>
        </is>
      </c>
    </row>
    <row r="3">
      <c r="A3" s="5" t="inlineStr">
        <is>
          <t>Earnings Per Share [Abstract]</t>
        </is>
      </c>
    </row>
    <row r="4">
      <c r="A4" s="3" t="inlineStr">
        <is>
          <t>Basic and diluted net income (loss) per common share attributable to CBI</t>
        </is>
      </c>
      <c r="B4" s="3" t="inlineStr">
        <is>
          <t xml:space="preserve">The computation of basic and diluted net income (loss) per common share is as follows: For the Nine Months Ended November 30, 2021 November 30, 2020 Common Stock Common Stock Class A Class B Class A Class B (in millions, except per share data) Net income (loss) attributable to CBI allocated – basic $ (386.9) $ (48.9) $ 1,436.5 $ 178.6 Conversion of Class B common shares into Class A common shares — — 178.6 — Effect of stock-based awards on allocated net income (loss) — — — (1.2) Net income (loss) attributable to CBI allocated – diluted $ (386.9) $ (48.9) $ 1,615.1 $ 177.4 Weighted average common shares outstanding – basic 167.692 23.230 170.083 23.284 Conversion of Class B common shares into Class A common shares (1) — — 23.284 — Stock-based awards, primarily stock options (1) — — 1.734 — Weighted average common shares outstanding – diluted 167.692 23.230 195.101 23.284 Net income (loss) per common share attributable to CBI – $ (2.31) $ (2.10) $ 8.44 $ 7.67 Net income (loss) per common share attributable to CBI – diluted $ (2.31) $ (2.10) $ 8.28 $ 7.62 For the Three Months Ended November 30, 2021 November 30, 2020 Common Stock Common Stock Class A Class B Class A Class B (in millions, except per share data) Net income (loss) attributable to CBI allocated – basic $ 417.4 $ 53.4 $ 1,139.5 $ 141.4 Conversion of Class B common shares into Class A common shares 53.4 — 141.4 — Effect of stock-based awards on allocated net income (loss) — (0.3) — (1.1) Net income (loss) attributable to CBI allocated – diluted $ 470.8 $ 53.1 $ 1,280.9 $ 140.3 Weighted average common shares outstanding – basic 164.999 23.222 170.571 23.274 Conversion of Class B common shares into Class A common shares 23.222 — 23.274 — Stock-based awards, primarily stock options 1.718 — 1.599 — Weighted average common shares outstanding – diluted 189.939 23.222 195.444 23.274 Net income (loss) per common share attributable to CBI – basic $ 2.53 $ 2.30 $ 6.68 $ 6.07 Net income (loss) per common share attributable to CBI – diluted $ 2.48 $ 2.29 $ 6.55 $ 6.03 (1) For the nine months ended November 30, 2021, we have excluded the following weighted average common shares outstanding from the calculation of diluted net income (loss) per common share, as the effect of including these would have been anti-dilutive, in millions: Class B Convertible Common Stock 23.230 Stock-based awards, primarily stock options 1.8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Attributable to CBI (Tables)</t>
        </is>
      </c>
      <c r="B1" s="2" t="inlineStr">
        <is>
          <t>9 Months Ended</t>
        </is>
      </c>
    </row>
    <row r="2">
      <c r="B2" s="2" t="inlineStr">
        <is>
          <t>Nov. 30, 2021</t>
        </is>
      </c>
    </row>
    <row r="3">
      <c r="A3" s="5" t="inlineStr">
        <is>
          <t>Equity [Abstract]</t>
        </is>
      </c>
    </row>
    <row r="4">
      <c r="A4" s="3" t="inlineStr">
        <is>
          <t>Reconciliation of net income (loss) attributable to CBI to comprehensive income (loss) attributable to CBI</t>
        </is>
      </c>
      <c r="B4" s="3" t="inlineStr">
        <is>
          <t xml:space="preserve">The reconciliation of net income (loss) attributable to CBI to comprehensive income (loss) attributable to CBI is as follows: Before Tax Tax (Expense) Net of Tax (in millions) For the Nine Months Ended November 30, 2021 Net income (loss) attributable to CBI $ (435.8) Other comprehensive income (loss) attributable to CBI: Foreign currency translation adjustments: Net gain (loss) $ (178.2) $ — (178.2) Reclassification adjustments — — — Net gain (loss) recognized in other comprehensive income (loss) (178.2) — (178.2) Unrealized gain (loss) on cash flow hedges: Net derivative gain (loss) (74.5) 3.2 (71.3) Reclassification adjustments (28.2) 2.5 (25.7) Net gain (loss) recognized in other comprehensive income (loss) (102.7) 5.7 (97.0) Before Tax Tax (Expense) Net of Tax (in millions) Pension/postretirement adjustments: Net actuarial gain (loss) 0.4 (0.1) 0.3 Reclassification adjustments — — — Net gain (loss) recognized in other comprehensive income (loss) 0.4 (0.1) 0.3 Share of OCI of equity method investments Net gain (loss) (16.4) 3.7 (12.7) Reclassification adjustments — — — Net gain (loss) recognized in other comprehensive income (loss) (16.4) 3.7 (12.7) Other comprehensive income (loss) attributable to CBI $ (296.9) $ 9.3 (287.6) Comprehensive income (loss) attributable to CBI $ (723.4) For the Nine Months Ended November 30, 2020 Net income (loss) attributable to CBI $ 1,615.1 Other comprehensive income (loss) attributable to CBI: Foreign currency translation adjustments: Net gain (loss) $ (101.8) $ — (101.8) Reclassification adjustments — — — Net gain (loss) recognized in other comprehensive income (loss) (101.8) — (101.8) Unrealized gain (loss) on cash flow hedges: Net derivative gain (loss) (39.1) 3.2 (35.9) Reclassification adjustments 34.1 (2.4) 31.7 Net gain (loss) recognized in other comprehensive income (loss) (5.0) 0.8 (4.2) Pension/postretirement adjustments: Net actuarial gain (loss) (0.6) 0.2 (0.4) Reclassification adjustments — — — Net gain (loss) recognized in other comprehensive income (loss) (0.6) 0.2 (0.4) Share of OCI of equity method investments Net gain (loss) 20.6 (5.3) 15.3 Reclassification adjustments — — — Net gain (loss) recognized in other comprehensive income (loss) 20.6 (5.3) 15.3 Other comprehensive income (loss) attributable to CBI $ (86.8) $ (4.3) (91.1) Comprehensive income (loss) attributable to CBI $ 1,524.0 For the Three Months Ended November 30, 2021 Net income (loss) attributable to CBI $ 470.8 Other comprehensive income (loss) attributable to CBI: Foreign currency translation adjustments: Net gain (loss) $ (251.2) $ — (251.2) Reclassification adjustments — — — Net gain (loss) recognized in other comprehensive income (loss) (251.2) — (251.2) Before Tax Tax (Expense) Net of Tax (in millions) Unrealized gain (loss) on cash flow hedges: Net derivative gain (loss) (93.8) 11.7 (82.1) Reclassification adjustments (8.1) 0.8 (7.3) Net gain (loss) recognized in other comprehensive income (loss) (101.9) 12.5 (89.4) Pension/postretirement adjustments: Net actuarial gain (loss) 0.5 (0.1) 0.4 Reclassification adjustments — — — Net gain (loss) recognized in other comprehensive income (loss) 0.5 (0.1) 0.4 Share of OCI of equity method investments Net gain (loss) 9.7 (2.2) 7.5 Reclassification adjustments — — — Net gain (loss) recognized in other comprehensive income (loss) 9.7 (2.2) 7.5 Other comprehensive income (loss) attributable to CBI $ (342.9) $ 10.2 (332.7) Comprehensive income (loss) attributable to CBI $ 138.1 For the Three Months Ended November 30, 2020 Net income (loss) attributable to CBI $ 1,280.9 Other comprehensive income (loss) attributable to CBI: Foreign currency translation adjustments: Net gain (loss) $ 347.2 $ — 347.2 Reclassification adjustments — — — Net gain (loss) recognized in other comprehensive income (loss) 347.2 — 347.2 Unrealized gain (loss) on cash flow hedges: Net derivative gain (loss) 124.3 — 124.3 Reclassification adjustments 6.1 (0.5) 5.6 Net gain (loss) recognized in other comprehensive income (loss) 130.4 (0.5) 129.9 Pension/postretirement adjustments: Net actuarial gain (loss) (0.4) 0.2 (0.2) Reclassification adjustments — — — Net gain (loss) recognized in other comprehensive income (loss) (0.4) 0.2 (0.2) Share of OCI of equity method investments Net gain (loss) (14.1) (4.7) (18.8) Reclassification adjustments — — — Net gain (loss) recognized in other comprehensive income (loss) (14.1) (4.7) (18.8) Other comprehensive income (loss) attributable to CBI $ 463.1 $ (5.0) 458.1 Comprehensive income (loss) attributable to CBI $ 1,739.0 </t>
        </is>
      </c>
    </row>
    <row r="5">
      <c r="A5" s="3" t="inlineStr">
        <is>
          <t>Accumulated other comprehensive income (loss), net of income tax effect</t>
        </is>
      </c>
      <c r="B5" s="3" t="inlineStr">
        <is>
          <t>Accumulated other comprehensive income (loss), net of income tax effect, includes the following components: Foreign Unrealized Pension/ Share of OCI of Accumulated (in millions) Balance, February 28, 2021 $ (392.5) $ 43.5 $ (4.2) $ 17.7 $ (335.5) Other comprehensive income (loss): Other comprehensive income (loss) before reclassification adjustments (178.2) (71.3) 0.3 (12.7) (261.9) Amounts reclassified from accumulated other comprehensive income (loss) — (25.7) — — (25.7) Other comprehensive income (loss) (178.2) (97.0) 0.3 (12.7) (287.6) Balance, November 30, 2021 $ (570.7) $ (53.5) $ (3.9) $ 5.0 $ (62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Nov. 30, 2021</t>
        </is>
      </c>
    </row>
    <row r="3">
      <c r="A3" s="5" t="inlineStr">
        <is>
          <t>Segment Reporting [Abstract]</t>
        </is>
      </c>
    </row>
    <row r="4">
      <c r="A4" s="3" t="inlineStr">
        <is>
          <t>Comparable adjustments</t>
        </is>
      </c>
      <c r="B4" s="3" t="inlineStr">
        <is>
          <t xml:space="preserve">Comparable Adjustments that impacted comparability in our segment operating income (loss) for each period are as follows: For the Nine Months For the Three Months 2021 2020 2021 2020 (in millions) Cost of product sold Net gain (loss) on undesignated commodity derivative contracts $ 48.1 $ (0.3) $ — $ 9.1 Net flow through of reserved inventory 11.6 — 11.6 — Settlements of undesignated commodity derivative contracts (24.8) 30.2 (12.5) 6.6 Strategic business development costs (2.6) (25.8) — (0.7) Loss on inventory write-down (1.0) (26.5) (1.0) (26.5) COVID-19 incremental costs — (6.3) — (0.8) Flow through of inventory step-up — (0.1) (0.1) — Total cost of product sold 31.3 (28.8) (2.0) (12.3) Selling, general, and administrative expenses Restructuring and other strategic business development costs 0.1 (21.6) 0.2 (12.7) Transaction, integration, and other acquisition-related costs (0.8) (5.4) (0.8) (1.5) Net gain (loss) on foreign currency derivative contracts — (8.0) — — COVID-19 incremental costs — (4.8) — (0.2) Other gains (losses) (1) 12.6 (0.1) 18.7 (4.6) Total selling, general, and administrative expenses 11.9 (39.9) 18.1 (19.0) Impairment of brewery construction in progress (665.9) — — — Impairment of assets held for sale — (24.0) — (21.0) Comparable Adjustments, Operating income (loss) $ (622.7) $ (92.7) $ 16.1 $ (52.3) (1) Includes the following: For the Nine Months For the Three Months 2021 2020 2021 2020 (in millions) Increase in our ownership interest in My Favorite Neighbor $ 13.5 $ — $ 13.5 $ — Property tax settlement $ 10.4 $ — $ 10.4 $ — Transition services agreements activity $ (11.7) $ — $ (4.5) $ — Gain (loss) on vineyard sale $ (0.7) $ 8.8 $ (0.7) $ — Gain (loss) on sale of the Black Velvet Canadian Whisky business $ — $ (3.6) $ — $ — </t>
        </is>
      </c>
    </row>
    <row r="5">
      <c r="A5" s="3" t="inlineStr">
        <is>
          <t>Segment information</t>
        </is>
      </c>
      <c r="B5" s="3" t="inlineStr">
        <is>
          <t xml:space="preserve">Segment information is as follows: For the Nine Months For the Three Months 2021 2020 2021 2020 (in millions) Beer Net sales $ 5,185.9 $ 4,697.9 $ 1,752.6 $ 1,677.9 Segment operating income (loss) $ 2,089.7 $ 1,988.0 $ 723.6 $ 714.5 Capital expenditures $ 501.5 $ 347.8 $ 205.7 $ 149.3 Depreciation and amortization $ 183.1 $ 143.8 $ 64.6 $ 50.9 Wine and Spirits Net sales: Wine $ 1,351.1 $ 1,711.2 $ 506.2 $ 666.7 Spirits 181.2 252.8 61.8 93.5 Net sales $ 1,532.3 $ 1,964.0 $ 568.0 $ 760.2 Segment operating income (loss) $ 348.9 $ 507.8 $ 144.5 $ 182.3 Income (loss) from unconsolidated investments $ 33.6 $ 26.6 $ 33.4 $ 25.5 Equity method investments (1) $ 117.4 $ 137.7 $ 117.4 $ 137.7 Capital expenditures $ 78.0 $ 67.3 $ 24.0 $ 29.9 Depreciation and amortization $ 59.6 $ 68.5 $ 20.0 $ 23.2 Corporate Operations and Other Segment operating income (loss) $ (161.7) $ (171.3) $ (44.3) $ (61.4) Income (loss) from unconsolidated investments $ (2.1) $ 0.2 $ (1.3) $ (0.3) Equity method investments $ 110.3 $ 83.5 $ 110.3 $ 83.5 Capital expenditures $ 19.2 $ 52.6 $ 15.6 $ 10.7 Depreciation and amortization $ 9.7 $ 10.9 $ 3.2 $ 3.7 Canopy Net sales $ 332.4 $ 261.5 $ 104.3 $ 101.5 Segment operating income (loss) $ (508.0) $ (1,071.0) $ (171.0) $ (213.4) Capital expenditures $ 49.7 $ 135.9 $ 12.2 $ 21.5 Depreciation and amortization $ 66.2 $ 78.5 $ 22.9 $ 23.9 Consolidation and Eliminations Net sales $ (332.4) $ (261.5) $ (104.3) $ (101.5) Operating income (loss) $ 508.0 $ 1,071.0 $ 171.0 $ 213.4 Income (loss) from unconsolidated investments $ (142.6) $ (108.8) $ (68.4) $ (43.0) Equity method investments $ 2,528.7 $ 2,738.7 $ 2,528.7 $ 2,738.7 Capital expenditures $ (49.7) $ (135.9) $ (12.2) $ (21.5) Depreciation and amortization $ (66.2) $ (78.5) $ (22.9) $ (23.9) Comparable Adjustments Operating income (loss) $ (622.7) $ (92.7) $ 16.1 $ (52.3) Income (loss) from unconsolidated investments $ (1,430.7) $ 212.5 $ (135.5) $ 800.2 For the Nine Months For the Three Months 2021 2020 2021 2020 (in millions) Consolidated Net sales $ 6,718.2 $ 6,661.9 $ 2,320.6 $ 2,438.1 Operating income (loss) $ 1,654.2 $ 2,231.8 $ 839.9 $ 783.1 Income (loss) from unconsolidated investments (2) $ (1,541.8) $ 130.5 $ (171.8) $ 782.4 Equity method investments (1) $ 2,756.4 $ 2,959.9 $ 2,756.4 $ 2,959.9 Capital expenditures $ 598.7 $ 467.7 $ 245.3 $ 189.9 Depreciation and amortization $ 252.4 $ 223.2 $ 87.8 $ 77.8 (1) Equity method investments balance at November 30, 2020, exclude amounts reclassified to assets held for sale. (2) Income (loss) from unconsolidated investments consists of: For the Nine Months For the Three Months 2021 2020 2021 2020 (in millions) Unrealized net gain (loss) on securities measured at fair value $ (1,534.8) $ 524.7 $ (199.7) $ 769.6 Equity in earnings (losses) from Canopy and related activities (39.5) (421.0) (4.2) (12.4) Equity in earnings (losses) from other equity method investees 32.5 26.8 32.1 25.2 $ (1,541.8) $ 130.5 $ (171.8) $ 78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Costs of Inventory (Details) - USD ($) $ in Millions</t>
        </is>
      </c>
      <c r="B1" s="2" t="inlineStr">
        <is>
          <t>Nov. 30, 2021</t>
        </is>
      </c>
      <c r="C1" s="2" t="inlineStr">
        <is>
          <t>Feb. 28, 2021</t>
        </is>
      </c>
    </row>
    <row r="2">
      <c r="A2" s="5" t="inlineStr">
        <is>
          <t>Inventory Disclosure [Abstract]</t>
        </is>
      </c>
    </row>
    <row r="3">
      <c r="A3" s="3" t="inlineStr">
        <is>
          <t>Raw materials and supplies</t>
        </is>
      </c>
      <c r="B3" s="6" t="n">
        <v>157.9</v>
      </c>
      <c r="C3" s="6" t="n">
        <v>151.1</v>
      </c>
    </row>
    <row r="4">
      <c r="A4" s="3" t="inlineStr">
        <is>
          <t>In-process inventories</t>
        </is>
      </c>
      <c r="B4" s="7" t="n">
        <v>821.7</v>
      </c>
      <c r="C4" s="7" t="n">
        <v>735.9</v>
      </c>
    </row>
    <row r="5">
      <c r="A5" s="3" t="inlineStr">
        <is>
          <t>Finished case goods</t>
        </is>
      </c>
      <c r="B5" s="7" t="n">
        <v>539.3</v>
      </c>
      <c r="C5" s="7" t="n">
        <v>404.1</v>
      </c>
    </row>
    <row r="6">
      <c r="A6" s="3" t="inlineStr">
        <is>
          <t>Inventories, Total</t>
        </is>
      </c>
      <c r="B6" s="6" t="n">
        <v>1518.9</v>
      </c>
      <c r="C6" s="6" t="n">
        <v>129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Schedule of Costs of Products Sold (Details) - USD ($) $ in Million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5" t="inlineStr">
        <is>
          <t>Inventory Disclosure [Abstract]</t>
        </is>
      </c>
    </row>
    <row r="4">
      <c r="A4" s="3" t="inlineStr">
        <is>
          <t>Loss on inventory write-down</t>
        </is>
      </c>
      <c r="B4" s="6" t="n">
        <v>2.6</v>
      </c>
      <c r="C4" s="6" t="n">
        <v>29.5</v>
      </c>
      <c r="D4" s="6" t="n">
        <v>85.2</v>
      </c>
      <c r="E4" s="6" t="n">
        <v>3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Acquisitions and Divestitures - Acquisitions (Details) - USD ($) $ in Millions</t>
        </is>
      </c>
      <c r="B1" s="2" t="inlineStr">
        <is>
          <t>3 Months Ended</t>
        </is>
      </c>
      <c r="C1" s="2" t="inlineStr">
        <is>
          <t>9 Months Ended</t>
        </is>
      </c>
    </row>
    <row r="2">
      <c r="B2" s="2" t="inlineStr">
        <is>
          <t>Nov. 30, 2021</t>
        </is>
      </c>
      <c r="C2" s="2" t="inlineStr">
        <is>
          <t>Nov. 30, 2021</t>
        </is>
      </c>
      <c r="D2" s="2" t="inlineStr">
        <is>
          <t>Jun. 30, 2020</t>
        </is>
      </c>
    </row>
    <row r="3">
      <c r="A3" s="3" t="inlineStr">
        <is>
          <t>My Favorite Neighbor Acquisition</t>
        </is>
      </c>
    </row>
    <row r="4">
      <c r="A4" s="5" t="inlineStr">
        <is>
          <t>Business Acquisition [Line Items]</t>
        </is>
      </c>
    </row>
    <row r="5">
      <c r="A5" s="3" t="inlineStr">
        <is>
          <t>Earn-out period</t>
        </is>
      </c>
      <c r="B5" s="3" t="inlineStr">
        <is>
          <t>10 years</t>
        </is>
      </c>
      <c r="C5" s="3" t="inlineStr">
        <is>
          <t>10 years</t>
        </is>
      </c>
    </row>
    <row r="6">
      <c r="A6" s="3" t="inlineStr">
        <is>
          <t>Preexisting equity interest</t>
        </is>
      </c>
      <c r="B6" s="3" t="inlineStr">
        <is>
          <t>35.00%</t>
        </is>
      </c>
      <c r="C6" s="3" t="inlineStr">
        <is>
          <t>35.00%</t>
        </is>
      </c>
    </row>
    <row r="7">
      <c r="A7" s="3" t="inlineStr">
        <is>
          <t>My Favorite Neighbor Acquisition | Minimum</t>
        </is>
      </c>
    </row>
    <row r="8">
      <c r="A8" s="5" t="inlineStr">
        <is>
          <t>Business Acquisition [Line Items]</t>
        </is>
      </c>
    </row>
    <row r="9">
      <c r="A9" s="3" t="inlineStr">
        <is>
          <t>Percentage of earn-out guaranteed</t>
        </is>
      </c>
      <c r="B9" s="3" t="inlineStr">
        <is>
          <t>50.00%</t>
        </is>
      </c>
      <c r="C9" s="3" t="inlineStr">
        <is>
          <t>50.00%</t>
        </is>
      </c>
    </row>
    <row r="10">
      <c r="A10" s="3" t="inlineStr">
        <is>
          <t>Empathy Wines Acquisition</t>
        </is>
      </c>
    </row>
    <row r="11">
      <c r="A11" s="5" t="inlineStr">
        <is>
          <t>Business Acquisition [Line Items]</t>
        </is>
      </c>
    </row>
    <row r="12">
      <c r="A12" s="3" t="inlineStr">
        <is>
          <t>Earn-out period</t>
        </is>
      </c>
      <c r="D12" s="3" t="inlineStr">
        <is>
          <t>5 years</t>
        </is>
      </c>
    </row>
    <row r="13">
      <c r="A13" s="3" t="inlineStr">
        <is>
          <t>Operating Segments | My Favorite Neighbor Acquisition | Wine and Spirits</t>
        </is>
      </c>
    </row>
    <row r="14">
      <c r="A14" s="5" t="inlineStr">
        <is>
          <t>Business Acquisition [Line Items]</t>
        </is>
      </c>
    </row>
    <row r="15">
      <c r="A15" s="3" t="inlineStr">
        <is>
          <t>Remaining equity interest</t>
        </is>
      </c>
      <c r="B15" s="3" t="inlineStr">
        <is>
          <t>65.00%</t>
        </is>
      </c>
      <c r="C15" s="3" t="inlineStr">
        <is>
          <t>65.00%</t>
        </is>
      </c>
    </row>
    <row r="16">
      <c r="A16" s="3" t="inlineStr">
        <is>
          <t>Increase in our ownership interest in My Favorite Neighbor</t>
        </is>
      </c>
      <c r="B16" s="6" t="n">
        <v>13.5</v>
      </c>
      <c r="C16" s="6" t="n">
        <v>1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Divestitures (Details) - Disposal Group, Not Discontinued Operations - USD ($)</t>
        </is>
      </c>
      <c r="B1" s="2" t="inlineStr">
        <is>
          <t>Mar. 02, 2020</t>
        </is>
      </c>
      <c r="C1" s="2" t="inlineStr">
        <is>
          <t>Jan. 05, 2021</t>
        </is>
      </c>
    </row>
    <row r="2">
      <c r="A2" s="3" t="inlineStr">
        <is>
          <t>Wine and Spirits Divestiture</t>
        </is>
      </c>
    </row>
    <row r="3">
      <c r="A3" s="5" t="inlineStr">
        <is>
          <t>Income Statement, Balance Sheet and Additional Disclosures by Disposal Groups, Including Discontinued Operations [Line Items]</t>
        </is>
      </c>
    </row>
    <row r="4">
      <c r="A4" s="3" t="inlineStr">
        <is>
          <t>Maximum potential contingent consideration receivable</t>
        </is>
      </c>
      <c r="C4" s="9" t="n">
        <v>250000000</v>
      </c>
    </row>
    <row r="5">
      <c r="A5" s="3" t="inlineStr">
        <is>
          <t>Ballast Point Divestiture</t>
        </is>
      </c>
    </row>
    <row r="6">
      <c r="A6" s="5" t="inlineStr">
        <is>
          <t>Income Statement, Balance Sheet and Additional Disclosures by Disposal Groups, Including Discontinued Operations [Line Items]</t>
        </is>
      </c>
    </row>
    <row r="7">
      <c r="A7" s="3" t="inlineStr">
        <is>
          <t>Cash proceeds</t>
        </is>
      </c>
      <c r="B7" s="9" t="n">
        <v>41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Million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Sales</t>
        </is>
      </c>
      <c r="B3" s="9" t="n">
        <v>2507</v>
      </c>
      <c r="C3" s="6" t="n">
        <v>2643.7</v>
      </c>
      <c r="D3" s="6" t="n">
        <v>7260.3</v>
      </c>
      <c r="E3" s="6" t="n">
        <v>7235.1</v>
      </c>
    </row>
    <row r="4">
      <c r="A4" s="3" t="inlineStr">
        <is>
          <t>Excise taxes</t>
        </is>
      </c>
      <c r="B4" s="7" t="n">
        <v>-186.4</v>
      </c>
      <c r="C4" s="7" t="n">
        <v>-205.6</v>
      </c>
      <c r="D4" s="7" t="n">
        <v>-542.1</v>
      </c>
      <c r="E4" s="7" t="n">
        <v>-573.2</v>
      </c>
    </row>
    <row r="5">
      <c r="A5" s="3" t="inlineStr">
        <is>
          <t>Net sales</t>
        </is>
      </c>
      <c r="B5" s="7" t="n">
        <v>2320.6</v>
      </c>
      <c r="C5" s="7" t="n">
        <v>2438.1</v>
      </c>
      <c r="D5" s="7" t="n">
        <v>6718.2</v>
      </c>
      <c r="E5" s="7" t="n">
        <v>6661.9</v>
      </c>
    </row>
    <row r="6">
      <c r="A6" s="3" t="inlineStr">
        <is>
          <t>Cost of product sold</t>
        </is>
      </c>
      <c r="B6" s="7" t="n">
        <v>-1094.9</v>
      </c>
      <c r="C6" s="7" t="n">
        <v>-1169.9</v>
      </c>
      <c r="D6" s="7" t="n">
        <v>-3143.5</v>
      </c>
      <c r="E6" s="7" t="n">
        <v>-3189.6</v>
      </c>
    </row>
    <row r="7">
      <c r="A7" s="3" t="inlineStr">
        <is>
          <t>Gross profit</t>
        </is>
      </c>
      <c r="B7" s="7" t="n">
        <v>1225.7</v>
      </c>
      <c r="C7" s="7" t="n">
        <v>1268.2</v>
      </c>
      <c r="D7" s="7" t="n">
        <v>3574.7</v>
      </c>
      <c r="E7" s="7" t="n">
        <v>3472.3</v>
      </c>
    </row>
    <row r="8">
      <c r="A8" s="3" t="inlineStr">
        <is>
          <t>Selling, general, and administrative expenses</t>
        </is>
      </c>
      <c r="B8" s="7" t="n">
        <v>-385.8</v>
      </c>
      <c r="C8" s="7" t="n">
        <v>-464.1</v>
      </c>
      <c r="D8" s="7" t="n">
        <v>-1254.6</v>
      </c>
      <c r="E8" s="7" t="n">
        <v>-1216.5</v>
      </c>
    </row>
    <row r="9">
      <c r="A9" s="3" t="inlineStr">
        <is>
          <t>Impairment of brewery construction in progress</t>
        </is>
      </c>
      <c r="B9" s="4" t="n">
        <v>0</v>
      </c>
      <c r="C9" s="4" t="n">
        <v>0</v>
      </c>
      <c r="D9" s="7" t="n">
        <v>-665.9</v>
      </c>
      <c r="E9" s="4" t="n">
        <v>0</v>
      </c>
    </row>
    <row r="10">
      <c r="A10" s="3" t="inlineStr">
        <is>
          <t>Impairment of assets held for sale</t>
        </is>
      </c>
      <c r="B10" s="4" t="n">
        <v>0</v>
      </c>
      <c r="C10" s="4" t="n">
        <v>-21</v>
      </c>
      <c r="D10" s="4" t="n">
        <v>0</v>
      </c>
      <c r="E10" s="4" t="n">
        <v>-24</v>
      </c>
    </row>
    <row r="11">
      <c r="A11" s="3" t="inlineStr">
        <is>
          <t>Operating income (loss)</t>
        </is>
      </c>
      <c r="B11" s="7" t="n">
        <v>839.9</v>
      </c>
      <c r="C11" s="7" t="n">
        <v>783.1</v>
      </c>
      <c r="D11" s="7" t="n">
        <v>1654.2</v>
      </c>
      <c r="E11" s="7" t="n">
        <v>2231.8</v>
      </c>
    </row>
    <row r="12">
      <c r="A12" s="3" t="inlineStr">
        <is>
          <t>Income (loss) from unconsolidated investments</t>
        </is>
      </c>
      <c r="B12" s="7" t="n">
        <v>-171.8</v>
      </c>
      <c r="C12" s="7" t="n">
        <v>782.4</v>
      </c>
      <c r="D12" s="7" t="n">
        <v>-1541.8</v>
      </c>
      <c r="E12" s="7" t="n">
        <v>130.5</v>
      </c>
    </row>
    <row r="13">
      <c r="A13" s="3" t="inlineStr">
        <is>
          <t>Interest expense</t>
        </is>
      </c>
      <c r="B13" s="4" t="n">
        <v>-88</v>
      </c>
      <c r="C13" s="7" t="n">
        <v>-95.7</v>
      </c>
      <c r="D13" s="7" t="n">
        <v>-270.5</v>
      </c>
      <c r="E13" s="7" t="n">
        <v>-295.9</v>
      </c>
    </row>
    <row r="14">
      <c r="A14" s="3" t="inlineStr">
        <is>
          <t>Loss on extinguishment of debt</t>
        </is>
      </c>
      <c r="B14" s="4" t="n">
        <v>0</v>
      </c>
      <c r="C14" s="7" t="n">
        <v>-1.2</v>
      </c>
      <c r="D14" s="7" t="n">
        <v>-29.4</v>
      </c>
      <c r="E14" s="7" t="n">
        <v>-8.800000000000001</v>
      </c>
    </row>
    <row r="15">
      <c r="A15" s="3" t="inlineStr">
        <is>
          <t>Income (loss) before income taxes</t>
        </is>
      </c>
      <c r="B15" s="7" t="n">
        <v>580.1</v>
      </c>
      <c r="C15" s="7" t="n">
        <v>1468.6</v>
      </c>
      <c r="D15" s="7" t="n">
        <v>-187.5</v>
      </c>
      <c r="E15" s="7" t="n">
        <v>2057.6</v>
      </c>
    </row>
    <row r="16">
      <c r="A16" s="3" t="inlineStr">
        <is>
          <t>(Provision for) benefit from income taxes</t>
        </is>
      </c>
      <c r="B16" s="7" t="n">
        <v>-99.3</v>
      </c>
      <c r="C16" s="7" t="n">
        <v>-176.6</v>
      </c>
      <c r="D16" s="7" t="n">
        <v>-217.1</v>
      </c>
      <c r="E16" s="7" t="n">
        <v>-416.4</v>
      </c>
    </row>
    <row r="17">
      <c r="A17" s="3" t="inlineStr">
        <is>
          <t>Net income (loss)</t>
        </is>
      </c>
      <c r="B17" s="7" t="n">
        <v>480.8</v>
      </c>
      <c r="C17" s="4" t="n">
        <v>1292</v>
      </c>
      <c r="D17" s="7" t="n">
        <v>-404.6</v>
      </c>
      <c r="E17" s="7" t="n">
        <v>1641.2</v>
      </c>
    </row>
    <row r="18">
      <c r="A18" s="3" t="inlineStr">
        <is>
          <t>Net (income) loss attributable to noncontrolling interests</t>
        </is>
      </c>
      <c r="B18" s="4" t="n">
        <v>-10</v>
      </c>
      <c r="C18" s="7" t="n">
        <v>-11.1</v>
      </c>
      <c r="D18" s="7" t="n">
        <v>-31.2</v>
      </c>
      <c r="E18" s="7" t="n">
        <v>-26.1</v>
      </c>
    </row>
    <row r="19">
      <c r="A19" s="3" t="inlineStr">
        <is>
          <t>Net income (loss) attributable to CBI</t>
        </is>
      </c>
      <c r="B19" s="7" t="n">
        <v>470.8</v>
      </c>
      <c r="C19" s="7" t="n">
        <v>1280.9</v>
      </c>
      <c r="D19" s="7" t="n">
        <v>-435.8</v>
      </c>
      <c r="E19" s="7" t="n">
        <v>1615.1</v>
      </c>
    </row>
    <row r="20">
      <c r="A20" s="3" t="inlineStr">
        <is>
          <t>Comprehensive income (loss)</t>
        </is>
      </c>
      <c r="B20" s="4" t="n">
        <v>130</v>
      </c>
      <c r="C20" s="7" t="n">
        <v>1776.1</v>
      </c>
      <c r="D20" s="7" t="n">
        <v>-708.6</v>
      </c>
      <c r="E20" s="7" t="n">
        <v>1544.4</v>
      </c>
    </row>
    <row r="21">
      <c r="A21" s="3" t="inlineStr">
        <is>
          <t>Comprehensive (income) loss attributable to noncontrolling interests</t>
        </is>
      </c>
      <c r="B21" s="7" t="n">
        <v>8.1</v>
      </c>
      <c r="C21" s="7" t="n">
        <v>-37.1</v>
      </c>
      <c r="D21" s="7" t="n">
        <v>-14.8</v>
      </c>
      <c r="E21" s="7" t="n">
        <v>-20.4</v>
      </c>
    </row>
    <row r="22">
      <c r="A22" s="3" t="inlineStr">
        <is>
          <t>Comprehensive income (loss) attributable to CBI</t>
        </is>
      </c>
      <c r="B22" s="7" t="n">
        <v>138.1</v>
      </c>
      <c r="C22" s="4" t="n">
        <v>1739</v>
      </c>
      <c r="D22" s="7" t="n">
        <v>-723.4</v>
      </c>
      <c r="E22" s="4" t="n">
        <v>1524</v>
      </c>
    </row>
    <row r="23">
      <c r="A23" s="3" t="inlineStr">
        <is>
          <t>Class A Common Stock</t>
        </is>
      </c>
    </row>
    <row r="24">
      <c r="A24" s="3" t="inlineStr">
        <is>
          <t>Net income (loss) attributable to CBI</t>
        </is>
      </c>
      <c r="B24" s="6" t="n">
        <v>417.4</v>
      </c>
      <c r="C24" s="6" t="n">
        <v>1139.5</v>
      </c>
      <c r="D24" s="6" t="n">
        <v>-386.9</v>
      </c>
      <c r="E24" s="6" t="n">
        <v>1436.5</v>
      </c>
    </row>
    <row r="25">
      <c r="A25" s="5" t="inlineStr">
        <is>
          <t>Net income (loss) per common share attributable to CBI:</t>
        </is>
      </c>
    </row>
    <row r="26">
      <c r="A26" s="3" t="inlineStr">
        <is>
          <t>Net income (loss) per common share attributable to CBI - basic (in dollars per share)</t>
        </is>
      </c>
      <c r="B26" s="8" t="n">
        <v>2.53</v>
      </c>
      <c r="C26" s="8" t="n">
        <v>6.68</v>
      </c>
      <c r="D26" s="8" t="n">
        <v>-2.31</v>
      </c>
      <c r="E26" s="8" t="n">
        <v>8.44</v>
      </c>
    </row>
    <row r="27">
      <c r="A27" s="3" t="inlineStr">
        <is>
          <t>Net income (loss) per common share attributable to CBI - diluted (in dollars per share)</t>
        </is>
      </c>
      <c r="B27" s="8" t="n">
        <v>2.48</v>
      </c>
      <c r="C27" s="8" t="n">
        <v>6.55</v>
      </c>
      <c r="D27" s="8" t="n">
        <v>-2.31</v>
      </c>
      <c r="E27" s="8" t="n">
        <v>8.279999999999999</v>
      </c>
    </row>
    <row r="28">
      <c r="A28" s="5" t="inlineStr">
        <is>
          <t>Weighted average common shares outstanding:</t>
        </is>
      </c>
    </row>
    <row r="29">
      <c r="A29" s="3" t="inlineStr">
        <is>
          <t>Weighted average common shares outstanding - basic (in shares)</t>
        </is>
      </c>
      <c r="B29" s="4" t="n">
        <v>164999</v>
      </c>
      <c r="C29" s="4" t="n">
        <v>170571</v>
      </c>
      <c r="D29" s="4" t="n">
        <v>167692</v>
      </c>
      <c r="E29" s="4" t="n">
        <v>170083</v>
      </c>
    </row>
    <row r="30">
      <c r="A30" s="3" t="inlineStr">
        <is>
          <t>Weighted average common shares outstanding - diluted (in shares)</t>
        </is>
      </c>
      <c r="B30" s="4" t="n">
        <v>189939</v>
      </c>
      <c r="C30" s="4" t="n">
        <v>195444</v>
      </c>
      <c r="D30" s="4" t="n">
        <v>167692</v>
      </c>
      <c r="E30" s="4" t="n">
        <v>195101</v>
      </c>
    </row>
    <row r="31">
      <c r="A31" s="5" t="inlineStr">
        <is>
          <t>Cash dividends declared per common share:</t>
        </is>
      </c>
    </row>
    <row r="32">
      <c r="A32" s="3" t="inlineStr">
        <is>
          <t>Cash dividends declared per common share (in dollars per share)</t>
        </is>
      </c>
      <c r="B32" s="8" t="n">
        <v>0.76</v>
      </c>
      <c r="C32" s="8" t="n">
        <v>0.75</v>
      </c>
      <c r="D32" s="8" t="n">
        <v>2.28</v>
      </c>
      <c r="E32" s="8" t="n">
        <v>2.25</v>
      </c>
    </row>
    <row r="33">
      <c r="A33" s="3" t="inlineStr">
        <is>
          <t>Class B Convertible Common Stock</t>
        </is>
      </c>
    </row>
    <row r="34">
      <c r="A34" s="3" t="inlineStr">
        <is>
          <t>Net income (loss) attributable to CBI</t>
        </is>
      </c>
      <c r="B34" s="6" t="n">
        <v>53.4</v>
      </c>
      <c r="C34" s="6" t="n">
        <v>141.4</v>
      </c>
      <c r="D34" s="6" t="n">
        <v>-48.9</v>
      </c>
      <c r="E34" s="6" t="n">
        <v>178.6</v>
      </c>
    </row>
    <row r="35">
      <c r="A35" s="5" t="inlineStr">
        <is>
          <t>Net income (loss) per common share attributable to CBI:</t>
        </is>
      </c>
    </row>
    <row r="36">
      <c r="A36" s="3" t="inlineStr">
        <is>
          <t>Net income (loss) per common share attributable to CBI - basic (in dollars per share)</t>
        </is>
      </c>
      <c r="B36" s="8" t="n">
        <v>2.3</v>
      </c>
      <c r="C36" s="8" t="n">
        <v>6.07</v>
      </c>
      <c r="D36" s="8" t="n">
        <v>-2.1</v>
      </c>
      <c r="E36" s="8" t="n">
        <v>7.67</v>
      </c>
    </row>
    <row r="37">
      <c r="A37" s="3" t="inlineStr">
        <is>
          <t>Net income (loss) per common share attributable to CBI - diluted (in dollars per share)</t>
        </is>
      </c>
      <c r="B37" s="8" t="n">
        <v>2.29</v>
      </c>
      <c r="C37" s="8" t="n">
        <v>6.03</v>
      </c>
      <c r="D37" s="8" t="n">
        <v>-2.1</v>
      </c>
      <c r="E37" s="8" t="n">
        <v>7.62</v>
      </c>
    </row>
    <row r="38">
      <c r="A38" s="5" t="inlineStr">
        <is>
          <t>Weighted average common shares outstanding:</t>
        </is>
      </c>
    </row>
    <row r="39">
      <c r="A39" s="3" t="inlineStr">
        <is>
          <t>Weighted average common shares outstanding - basic (in shares)</t>
        </is>
      </c>
      <c r="B39" s="4" t="n">
        <v>23222</v>
      </c>
      <c r="C39" s="4" t="n">
        <v>23274</v>
      </c>
      <c r="D39" s="4" t="n">
        <v>23230</v>
      </c>
      <c r="E39" s="4" t="n">
        <v>23284</v>
      </c>
    </row>
    <row r="40">
      <c r="A40" s="3" t="inlineStr">
        <is>
          <t>Weighted average common shares outstanding - diluted (in shares)</t>
        </is>
      </c>
      <c r="B40" s="4" t="n">
        <v>23222</v>
      </c>
      <c r="C40" s="4" t="n">
        <v>23274</v>
      </c>
      <c r="D40" s="4" t="n">
        <v>23230</v>
      </c>
      <c r="E40" s="4" t="n">
        <v>23284</v>
      </c>
    </row>
    <row r="41">
      <c r="A41" s="5" t="inlineStr">
        <is>
          <t>Cash dividends declared per common share:</t>
        </is>
      </c>
    </row>
    <row r="42">
      <c r="A42" s="3" t="inlineStr">
        <is>
          <t>Cash dividends declared per common share (in dollars per share)</t>
        </is>
      </c>
      <c r="B42" s="8" t="n">
        <v>0.6899999999999999</v>
      </c>
      <c r="C42" s="8" t="n">
        <v>0.68</v>
      </c>
      <c r="D42" s="8" t="n">
        <v>2.07</v>
      </c>
      <c r="E42" s="8" t="n">
        <v>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ummary of Gain (Loss) Recognized in Connection with Divestiture (Details) - Disposal Group, Not Discontinued Operations - USD ($) $ in Millions</t>
        </is>
      </c>
      <c r="B1" s="2" t="inlineStr">
        <is>
          <t>11 Months Ended</t>
        </is>
      </c>
    </row>
    <row r="2">
      <c r="B2" s="2" t="inlineStr">
        <is>
          <t>Nov. 30, 2021</t>
        </is>
      </c>
      <c r="C2" s="2" t="inlineStr">
        <is>
          <t>Nov. 30, 2021</t>
        </is>
      </c>
    </row>
    <row r="3">
      <c r="A3" s="3" t="inlineStr">
        <is>
          <t>Paul Masson Divestiture</t>
        </is>
      </c>
    </row>
    <row r="4">
      <c r="A4" s="5" t="inlineStr">
        <is>
          <t>Income Statement, Balance Sheet and Additional Disclosures by Disposal Groups, Including Discontinued Operations [Line Items]</t>
        </is>
      </c>
    </row>
    <row r="5">
      <c r="A5" s="3" t="inlineStr">
        <is>
          <t>Cash received from buyer</t>
        </is>
      </c>
      <c r="C5" s="9" t="n">
        <v>272</v>
      </c>
    </row>
    <row r="6">
      <c r="A6" s="3" t="inlineStr">
        <is>
          <t>Contract termination</t>
        </is>
      </c>
      <c r="C6" s="4" t="n">
        <v>-4</v>
      </c>
    </row>
    <row r="7">
      <c r="A7" s="3" t="inlineStr">
        <is>
          <t>Direct costs to sell</t>
        </is>
      </c>
      <c r="C7" s="7" t="n">
        <v>-3.2</v>
      </c>
    </row>
    <row r="8">
      <c r="A8" s="3" t="inlineStr">
        <is>
          <t>Gain (loss) on sale of business</t>
        </is>
      </c>
      <c r="C8" s="7" t="n">
        <v>58.4</v>
      </c>
    </row>
    <row r="9">
      <c r="A9" s="3" t="inlineStr">
        <is>
          <t>Paul Masson Divestiture | Operating Segments | Wines and Spirits</t>
        </is>
      </c>
    </row>
    <row r="10">
      <c r="A10" s="5" t="inlineStr">
        <is>
          <t>Income Statement, Balance Sheet and Additional Disclosures by Disposal Groups, Including Discontinued Operations [Line Items]</t>
        </is>
      </c>
    </row>
    <row r="11">
      <c r="A11" s="3" t="inlineStr">
        <is>
          <t>Net assets sold</t>
        </is>
      </c>
      <c r="C11" s="6" t="n">
        <v>-206.4</v>
      </c>
    </row>
    <row r="12">
      <c r="A12" s="3" t="inlineStr">
        <is>
          <t>Wine and Spirits Divestitures</t>
        </is>
      </c>
    </row>
    <row r="13">
      <c r="A13" s="5" t="inlineStr">
        <is>
          <t>Income Statement, Balance Sheet and Additional Disclosures by Disposal Groups, Including Discontinued Operations [Line Items]</t>
        </is>
      </c>
    </row>
    <row r="14">
      <c r="A14" s="3" t="inlineStr">
        <is>
          <t>Cash received from buyer</t>
        </is>
      </c>
      <c r="B14" s="6" t="n">
        <v>667.4</v>
      </c>
    </row>
    <row r="15">
      <c r="A15" s="3" t="inlineStr">
        <is>
          <t>Transition services agreements</t>
        </is>
      </c>
      <c r="B15" s="4" t="n">
        <v>-13</v>
      </c>
    </row>
    <row r="16">
      <c r="A16" s="3" t="inlineStr">
        <is>
          <t>Direct costs to sell</t>
        </is>
      </c>
      <c r="B16" s="7" t="n">
        <v>-8.5</v>
      </c>
    </row>
    <row r="17">
      <c r="A17" s="3" t="inlineStr">
        <is>
          <t>AOCI reclassification adjustments, primarily foreign currency translation</t>
        </is>
      </c>
      <c r="B17" s="7" t="n">
        <v>-5.1</v>
      </c>
    </row>
    <row r="18">
      <c r="A18" s="3" t="inlineStr">
        <is>
          <t>Other</t>
        </is>
      </c>
      <c r="B18" s="7" t="n">
        <v>-5.2</v>
      </c>
    </row>
    <row r="19">
      <c r="A19" s="3" t="inlineStr">
        <is>
          <t>Gain (loss) on sale of business</t>
        </is>
      </c>
      <c r="B19" s="7" t="n">
        <v>-33.5</v>
      </c>
    </row>
    <row r="20">
      <c r="A20" s="3" t="inlineStr">
        <is>
          <t>Wine and Spirits Divestitures | Operating Segments | Wines and Spirits</t>
        </is>
      </c>
    </row>
    <row r="21">
      <c r="A21" s="5" t="inlineStr">
        <is>
          <t>Income Statement, Balance Sheet and Additional Disclosures by Disposal Groups, Including Discontinued Operations [Line Items]</t>
        </is>
      </c>
    </row>
    <row r="22">
      <c r="A22" s="3" t="inlineStr">
        <is>
          <t>Net assets sold</t>
        </is>
      </c>
      <c r="B22" s="6" t="n">
        <v>-66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Notional Value of Outstanding Derivative Instruments (Details) - USD ($) $ in Millions</t>
        </is>
      </c>
      <c r="B1" s="2" t="inlineStr">
        <is>
          <t>Nov. 30, 2021</t>
        </is>
      </c>
      <c r="C1" s="2" t="inlineStr">
        <is>
          <t>Feb. 28, 2021</t>
        </is>
      </c>
    </row>
    <row r="2">
      <c r="A2" s="3" t="inlineStr">
        <is>
          <t>Derivative instruments designated as hedging instruments | Foreign currency contracts</t>
        </is>
      </c>
    </row>
    <row r="3">
      <c r="A3" s="5" t="inlineStr">
        <is>
          <t>Derivative [Line Items]</t>
        </is>
      </c>
    </row>
    <row r="4">
      <c r="A4" s="3" t="inlineStr">
        <is>
          <t>Aggregate notional value of derivative instruments</t>
        </is>
      </c>
      <c r="B4" s="6" t="n">
        <v>1722.7</v>
      </c>
      <c r="C4" s="9" t="n">
        <v>1558</v>
      </c>
    </row>
    <row r="5">
      <c r="A5" s="3" t="inlineStr">
        <is>
          <t>Derivative instruments not designated as hedging instruments | Foreign currency contracts</t>
        </is>
      </c>
    </row>
    <row r="6">
      <c r="A6" s="5" t="inlineStr">
        <is>
          <t>Derivative [Line Items]</t>
        </is>
      </c>
    </row>
    <row r="7">
      <c r="A7" s="3" t="inlineStr">
        <is>
          <t>Aggregate notional value of derivative instruments</t>
        </is>
      </c>
      <c r="B7" s="7" t="n">
        <v>522.1</v>
      </c>
      <c r="C7" s="7" t="n">
        <v>704.7</v>
      </c>
    </row>
    <row r="8">
      <c r="A8" s="3" t="inlineStr">
        <is>
          <t>Derivative instruments not designated as hedging instruments | Commodity derivative contracts</t>
        </is>
      </c>
    </row>
    <row r="9">
      <c r="A9" s="5" t="inlineStr">
        <is>
          <t>Derivative [Line Items]</t>
        </is>
      </c>
    </row>
    <row r="10">
      <c r="A10" s="3" t="inlineStr">
        <is>
          <t>Aggregate notional value of derivative instruments</t>
        </is>
      </c>
      <c r="B10" s="6" t="n">
        <v>243.5</v>
      </c>
      <c r="C10" s="6" t="n">
        <v>22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Location of Derivative Instruments (Details) - USD ($) $ in Millions</t>
        </is>
      </c>
      <c r="B1" s="2" t="inlineStr">
        <is>
          <t>Nov. 30, 2021</t>
        </is>
      </c>
      <c r="C1" s="2" t="inlineStr">
        <is>
          <t>Feb. 28, 2021</t>
        </is>
      </c>
    </row>
    <row r="2">
      <c r="A2" s="3" t="inlineStr">
        <is>
          <t>Derivative instruments designated as hedging instruments | Foreign currency contracts | Prepaid expenses and other</t>
        </is>
      </c>
    </row>
    <row r="3">
      <c r="A3" s="5" t="inlineStr">
        <is>
          <t>Fair value and location of our derivative instruments on our balance sheets</t>
        </is>
      </c>
    </row>
    <row r="4">
      <c r="A4" s="3" t="inlineStr">
        <is>
          <t>Foreign currency contracts, Assets</t>
        </is>
      </c>
      <c r="B4" s="6" t="n">
        <v>8.800000000000001</v>
      </c>
      <c r="C4" s="9" t="n">
        <v>32</v>
      </c>
    </row>
    <row r="5">
      <c r="A5" s="3" t="inlineStr">
        <is>
          <t>Derivative instruments designated as hedging instruments | Foreign currency contracts | Other accrued expenses and liabilities</t>
        </is>
      </c>
    </row>
    <row r="6">
      <c r="A6" s="5" t="inlineStr">
        <is>
          <t>Fair value and location of our derivative instruments on our balance sheets</t>
        </is>
      </c>
    </row>
    <row r="7">
      <c r="A7" s="3" t="inlineStr">
        <is>
          <t>Foreign currency contracts, Liabilities</t>
        </is>
      </c>
      <c r="B7" s="7" t="n">
        <v>18.6</v>
      </c>
      <c r="C7" s="7" t="n">
        <v>3.5</v>
      </c>
    </row>
    <row r="8">
      <c r="A8" s="3" t="inlineStr">
        <is>
          <t>Derivative instruments designated as hedging instruments | Foreign currency contracts | Other assets</t>
        </is>
      </c>
    </row>
    <row r="9">
      <c r="A9" s="5" t="inlineStr">
        <is>
          <t>Fair value and location of our derivative instruments on our balance sheets</t>
        </is>
      </c>
    </row>
    <row r="10">
      <c r="A10" s="3" t="inlineStr">
        <is>
          <t>Foreign currency contracts, Assets</t>
        </is>
      </c>
      <c r="B10" s="7" t="n">
        <v>6.7</v>
      </c>
      <c r="C10" s="7" t="n">
        <v>41.3</v>
      </c>
    </row>
    <row r="11">
      <c r="A11" s="3" t="inlineStr">
        <is>
          <t>Derivative instruments designated as hedging instruments | Foreign currency contracts | Deferred income taxes and other liabilities</t>
        </is>
      </c>
    </row>
    <row r="12">
      <c r="A12" s="5" t="inlineStr">
        <is>
          <t>Fair value and location of our derivative instruments on our balance sheets</t>
        </is>
      </c>
    </row>
    <row r="13">
      <c r="A13" s="3" t="inlineStr">
        <is>
          <t>Foreign currency contracts, Liabilities</t>
        </is>
      </c>
      <c r="B13" s="7" t="n">
        <v>42.7</v>
      </c>
      <c r="C13" s="7" t="n">
        <v>2.7</v>
      </c>
    </row>
    <row r="14">
      <c r="A14" s="3" t="inlineStr">
        <is>
          <t>Derivative instruments not designated as hedging instruments | Foreign currency contracts | Prepaid expenses and other</t>
        </is>
      </c>
    </row>
    <row r="15">
      <c r="A15" s="5" t="inlineStr">
        <is>
          <t>Fair value and location of our derivative instruments on our balance sheets</t>
        </is>
      </c>
    </row>
    <row r="16">
      <c r="A16" s="3" t="inlineStr">
        <is>
          <t>Foreign currency contracts, Assets</t>
        </is>
      </c>
      <c r="B16" s="7" t="n">
        <v>5.5</v>
      </c>
      <c r="C16" s="7" t="n">
        <v>3.3</v>
      </c>
    </row>
    <row r="17">
      <c r="A17" s="3" t="inlineStr">
        <is>
          <t>Derivative instruments not designated as hedging instruments | Foreign currency contracts | Other accrued expenses and liabilities</t>
        </is>
      </c>
    </row>
    <row r="18">
      <c r="A18" s="5" t="inlineStr">
        <is>
          <t>Fair value and location of our derivative instruments on our balance sheets</t>
        </is>
      </c>
    </row>
    <row r="19">
      <c r="A19" s="3" t="inlineStr">
        <is>
          <t>Foreign currency contracts, Liabilities</t>
        </is>
      </c>
      <c r="B19" s="7" t="n">
        <v>10.5</v>
      </c>
      <c r="C19" s="7" t="n">
        <v>3.5</v>
      </c>
    </row>
    <row r="20">
      <c r="A20" s="3" t="inlineStr">
        <is>
          <t>Derivative instruments not designated as hedging instruments | Commodity derivative contracts | Prepaid expenses and other</t>
        </is>
      </c>
    </row>
    <row r="21">
      <c r="A21" s="5" t="inlineStr">
        <is>
          <t>Fair value and location of our derivative instruments on our balance sheets</t>
        </is>
      </c>
    </row>
    <row r="22">
      <c r="A22" s="3" t="inlineStr">
        <is>
          <t>Commodity derivative contracts, Assets</t>
        </is>
      </c>
      <c r="B22" s="7" t="n">
        <v>28.2</v>
      </c>
      <c r="C22" s="7" t="n">
        <v>13.4</v>
      </c>
    </row>
    <row r="23">
      <c r="A23" s="3" t="inlineStr">
        <is>
          <t>Derivative instruments not designated as hedging instruments | Commodity derivative contracts | Other accrued expenses and liabilities</t>
        </is>
      </c>
    </row>
    <row r="24">
      <c r="A24" s="5" t="inlineStr">
        <is>
          <t>Fair value and location of our derivative instruments on our balance sheets</t>
        </is>
      </c>
    </row>
    <row r="25">
      <c r="A25" s="3" t="inlineStr">
        <is>
          <t>Commodity derivative contracts, Liabilities</t>
        </is>
      </c>
      <c r="B25" s="7" t="n">
        <v>2.9</v>
      </c>
      <c r="C25" s="7" t="n">
        <v>3.9</v>
      </c>
    </row>
    <row r="26">
      <c r="A26" s="3" t="inlineStr">
        <is>
          <t>Derivative instruments not designated as hedging instruments | Commodity derivative contracts | Other assets</t>
        </is>
      </c>
    </row>
    <row r="27">
      <c r="A27" s="5" t="inlineStr">
        <is>
          <t>Fair value and location of our derivative instruments on our balance sheets</t>
        </is>
      </c>
    </row>
    <row r="28">
      <c r="A28" s="3" t="inlineStr">
        <is>
          <t>Commodity derivative contracts, Assets</t>
        </is>
      </c>
      <c r="B28" s="7" t="n">
        <v>17.6</v>
      </c>
      <c r="C28" s="7" t="n">
        <v>7.8</v>
      </c>
    </row>
    <row r="29">
      <c r="A29" s="3" t="inlineStr">
        <is>
          <t>Derivative instruments not designated as hedging instruments | Commodity derivative contracts | Deferred income taxes and other liabilities</t>
        </is>
      </c>
    </row>
    <row r="30">
      <c r="A30" s="5" t="inlineStr">
        <is>
          <t>Fair value and location of our derivative instruments on our balance sheets</t>
        </is>
      </c>
    </row>
    <row r="31">
      <c r="A31" s="3" t="inlineStr">
        <is>
          <t>Commodity derivative contracts, Liabilities</t>
        </is>
      </c>
      <c r="B31" s="6" t="n">
        <v>1.2</v>
      </c>
      <c r="C31"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Designated and Undesignated Hedging Instruments (Details) - USD ($) $ in Million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5" t="inlineStr">
        <is>
          <t>Effect of our undesignated derivative instruments on our results of operations</t>
        </is>
      </c>
    </row>
    <row r="4">
      <c r="A4" s="3" t="inlineStr">
        <is>
          <t>Net gain (loss) recognized in income (loss)</t>
        </is>
      </c>
      <c r="B4" s="9" t="n">
        <v>-11</v>
      </c>
      <c r="C4" s="9" t="n">
        <v>11</v>
      </c>
      <c r="D4" s="6" t="n">
        <v>28.7</v>
      </c>
      <c r="E4" s="6" t="n">
        <v>-18.4</v>
      </c>
    </row>
    <row r="5">
      <c r="A5" s="3" t="inlineStr">
        <is>
          <t>Foreign currency contracts | Selling, general, and administrative expenses</t>
        </is>
      </c>
    </row>
    <row r="6">
      <c r="A6" s="5" t="inlineStr">
        <is>
          <t>Effect of our undesignated derivative instruments on our results of operations</t>
        </is>
      </c>
    </row>
    <row r="7">
      <c r="A7" s="3" t="inlineStr">
        <is>
          <t>Net gain (loss) recognized in income (loss)</t>
        </is>
      </c>
      <c r="B7" s="4" t="n">
        <v>-11</v>
      </c>
      <c r="C7" s="7" t="n">
        <v>1.9</v>
      </c>
      <c r="D7" s="7" t="n">
        <v>-19.4</v>
      </c>
      <c r="E7" s="7" t="n">
        <v>-18.1</v>
      </c>
    </row>
    <row r="8">
      <c r="A8" s="3" t="inlineStr">
        <is>
          <t>Commodity derivative contracts | Cost of product sold</t>
        </is>
      </c>
    </row>
    <row r="9">
      <c r="A9" s="5" t="inlineStr">
        <is>
          <t>Effect of our undesignated derivative instruments on our results of operations</t>
        </is>
      </c>
    </row>
    <row r="10">
      <c r="A10" s="3" t="inlineStr">
        <is>
          <t>Net gain (loss) recognized in income (loss)</t>
        </is>
      </c>
      <c r="B10" s="4" t="n">
        <v>0</v>
      </c>
      <c r="C10" s="7" t="n">
        <v>9.1</v>
      </c>
      <c r="D10" s="7" t="n">
        <v>48.1</v>
      </c>
      <c r="E10" s="7" t="n">
        <v>-0.3</v>
      </c>
    </row>
    <row r="11">
      <c r="A11" s="3" t="inlineStr">
        <is>
          <t>Cash flow hedging</t>
        </is>
      </c>
    </row>
    <row r="12">
      <c r="A12" s="5" t="inlineStr">
        <is>
          <t>Effect of our derivative instruments designated in cash flow hedging relationships on our results of operations, net of income tax effect</t>
        </is>
      </c>
    </row>
    <row r="13">
      <c r="A13" s="3" t="inlineStr">
        <is>
          <t>Net Gain (Loss) Recognized in OCI</t>
        </is>
      </c>
      <c r="B13" s="7" t="n">
        <v>-87.40000000000001</v>
      </c>
      <c r="C13" s="7" t="n">
        <v>134.7</v>
      </c>
      <c r="D13" s="7" t="n">
        <v>-75.7</v>
      </c>
      <c r="E13" s="4" t="n">
        <v>-38</v>
      </c>
    </row>
    <row r="14">
      <c r="A14" s="3" t="inlineStr">
        <is>
          <t>Net Gain (Loss) Reclassified from AOCI to Income (Loss)</t>
        </is>
      </c>
      <c r="B14" s="7" t="n">
        <v>8.1</v>
      </c>
      <c r="C14" s="7" t="n">
        <v>-5.4</v>
      </c>
      <c r="D14" s="7" t="n">
        <v>27.8</v>
      </c>
      <c r="E14" s="7" t="n">
        <v>-33.5</v>
      </c>
    </row>
    <row r="15">
      <c r="A15" s="3" t="inlineStr">
        <is>
          <t>Cash flow hedging | Foreign currency contracts</t>
        </is>
      </c>
    </row>
    <row r="16">
      <c r="A16" s="5" t="inlineStr">
        <is>
          <t>Effect of our derivative instruments designated in cash flow hedging relationships on our results of operations, net of income tax effect</t>
        </is>
      </c>
    </row>
    <row r="17">
      <c r="A17" s="3" t="inlineStr">
        <is>
          <t>Net Gain (Loss) Recognized in OCI</t>
        </is>
      </c>
      <c r="B17" s="7" t="n">
        <v>-87.40000000000001</v>
      </c>
      <c r="C17" s="7" t="n">
        <v>134.7</v>
      </c>
      <c r="D17" s="7" t="n">
        <v>-75.7</v>
      </c>
      <c r="E17" s="7" t="n">
        <v>-21.3</v>
      </c>
    </row>
    <row r="18">
      <c r="A18" s="3" t="inlineStr">
        <is>
          <t>Cash flow hedging | Foreign currency contracts | Sales</t>
        </is>
      </c>
    </row>
    <row r="19">
      <c r="A19" s="5" t="inlineStr">
        <is>
          <t>Effect of our derivative instruments designated in cash flow hedging relationships on our results of operations, net of income tax effect</t>
        </is>
      </c>
    </row>
    <row r="20">
      <c r="A20" s="3" t="inlineStr">
        <is>
          <t>Net Gain (Loss) Reclassified from AOCI to Income (Loss)</t>
        </is>
      </c>
      <c r="B20" s="7" t="n">
        <v>-0.4</v>
      </c>
      <c r="C20" s="7" t="n">
        <v>0.2</v>
      </c>
      <c r="D20" s="7" t="n">
        <v>-0.8</v>
      </c>
      <c r="E20" s="7" t="n">
        <v>1.1</v>
      </c>
    </row>
    <row r="21">
      <c r="A21" s="3" t="inlineStr">
        <is>
          <t>Cash flow hedging | Foreign currency contracts | Cost of product sold</t>
        </is>
      </c>
    </row>
    <row r="22">
      <c r="A22" s="5" t="inlineStr">
        <is>
          <t>Effect of our derivative instruments designated in cash flow hedging relationships on our results of operations, net of income tax effect</t>
        </is>
      </c>
    </row>
    <row r="23">
      <c r="A23" s="3" t="inlineStr">
        <is>
          <t>Net Gain (Loss) Reclassified from AOCI to Income (Loss)</t>
        </is>
      </c>
      <c r="B23" s="7" t="n">
        <v>8.800000000000001</v>
      </c>
      <c r="C23" s="4" t="n">
        <v>-5</v>
      </c>
      <c r="D23" s="7" t="n">
        <v>30.4</v>
      </c>
      <c r="E23" s="7" t="n">
        <v>-32.2</v>
      </c>
    </row>
    <row r="24">
      <c r="A24" s="3" t="inlineStr">
        <is>
          <t>Cash flow hedging | Treasury lock contracts</t>
        </is>
      </c>
    </row>
    <row r="25">
      <c r="A25" s="5" t="inlineStr">
        <is>
          <t>Effect of our derivative instruments designated in cash flow hedging relationships on our results of operations, net of income tax effect</t>
        </is>
      </c>
    </row>
    <row r="26">
      <c r="A26" s="3" t="inlineStr">
        <is>
          <t>Net Gain (Loss) Recognized in OCI</t>
        </is>
      </c>
      <c r="B26" s="4" t="n">
        <v>0</v>
      </c>
      <c r="C26" s="4" t="n">
        <v>0</v>
      </c>
      <c r="D26" s="4" t="n">
        <v>0</v>
      </c>
      <c r="E26" s="7" t="n">
        <v>-16.1</v>
      </c>
    </row>
    <row r="27">
      <c r="A27" s="3" t="inlineStr">
        <is>
          <t>Cash flow hedging | Treasury lock contracts | Interest expense</t>
        </is>
      </c>
    </row>
    <row r="28">
      <c r="A28" s="5" t="inlineStr">
        <is>
          <t>Effect of our derivative instruments designated in cash flow hedging relationships on our results of operations, net of income tax effect</t>
        </is>
      </c>
    </row>
    <row r="29">
      <c r="A29" s="3" t="inlineStr">
        <is>
          <t>Net Gain (Loss) Reclassified from AOCI to Income (Loss)</t>
        </is>
      </c>
      <c r="B29" s="6" t="n">
        <v>-0.3</v>
      </c>
      <c r="C29" s="6" t="n">
        <v>-0.6</v>
      </c>
      <c r="D29" s="6" t="n">
        <v>-1.8</v>
      </c>
      <c r="E29" s="7" t="n">
        <v>-1.3</v>
      </c>
    </row>
    <row r="30">
      <c r="A30" s="3" t="inlineStr">
        <is>
          <t>Cash flow hedging | Interest rate swap contracts</t>
        </is>
      </c>
    </row>
    <row r="31">
      <c r="A31" s="5" t="inlineStr">
        <is>
          <t>Effect of our derivative instruments designated in cash flow hedging relationships on our results of operations, net of income tax effect</t>
        </is>
      </c>
    </row>
    <row r="32">
      <c r="A32" s="3" t="inlineStr">
        <is>
          <t>Net Gain (Loss) Recognized in OCI</t>
        </is>
      </c>
      <c r="E32" s="7" t="n">
        <v>-0.6</v>
      </c>
    </row>
    <row r="33">
      <c r="A33" s="3" t="inlineStr">
        <is>
          <t>Cash flow hedging | Interest rate swap contracts | Interest expense</t>
        </is>
      </c>
    </row>
    <row r="34">
      <c r="A34" s="5" t="inlineStr">
        <is>
          <t>Effect of our derivative instruments designated in cash flow hedging relationships on our results of operations, net of income tax effect</t>
        </is>
      </c>
    </row>
    <row r="35">
      <c r="A35" s="3" t="inlineStr">
        <is>
          <t>Net Gain (Loss) Reclassified from AOCI to Income (Loss)</t>
        </is>
      </c>
      <c r="E35" s="6" t="n">
        <v>-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Narrative (Details) $ in Millions</t>
        </is>
      </c>
      <c r="B1" s="2" t="inlineStr">
        <is>
          <t>9 Months Ended</t>
        </is>
      </c>
    </row>
    <row r="2">
      <c r="B2" s="2" t="inlineStr">
        <is>
          <t>Nov. 30, 2021USD ($)</t>
        </is>
      </c>
    </row>
    <row r="3">
      <c r="A3" s="5" t="inlineStr">
        <is>
          <t>Derivative Instruments and Hedging Activities Disclosure [Abstract]</t>
        </is>
      </c>
    </row>
    <row r="4">
      <c r="A4" s="3" t="inlineStr">
        <is>
          <t>Fair value of derivative instruments in a net liability position due to counterparties</t>
        </is>
      </c>
      <c r="B4" s="6" t="n">
        <v>20.1</v>
      </c>
    </row>
    <row r="5">
      <c r="A5" s="3" t="inlineStr">
        <is>
          <t>Amount of net gains (losses), net of income tax effect, to be reclassified from AOCI to our results of operations within the next 12 months</t>
        </is>
      </c>
      <c r="B5" s="6" t="n">
        <v>-1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7" customWidth="1" min="2" max="2"/>
    <col width="25" customWidth="1" min="3" max="3"/>
  </cols>
  <sheetData>
    <row r="1">
      <c r="A1" s="1" t="inlineStr">
        <is>
          <t>Fair Value of Financial Instruments - Fair Value Measurement Inputs (Details) $ / shares in Units, $ in Millions</t>
        </is>
      </c>
      <c r="B1" s="2" t="inlineStr">
        <is>
          <t>Nov. 30, 2021CAD ($)$ / sharesshares</t>
        </is>
      </c>
      <c r="C1" s="2" t="inlineStr">
        <is>
          <t>Feb. 28, 2021$ / shares</t>
        </is>
      </c>
    </row>
    <row r="2">
      <c r="A2" s="5" t="inlineStr">
        <is>
          <t>Fair Value Measurement Inputs and Valuation Techniques [Line Items]</t>
        </is>
      </c>
    </row>
    <row r="3">
      <c r="A3" s="3" t="inlineStr">
        <is>
          <t>Common shares to be repurchased for cancellation under share repurchase credit feature (in shares) | shares</t>
        </is>
      </c>
      <c r="B3" s="4" t="n">
        <v>27378866</v>
      </c>
    </row>
    <row r="4">
      <c r="A4" s="3" t="inlineStr">
        <is>
          <t>Tranche B Warrants and Tranche C Warrants | Maximum</t>
        </is>
      </c>
    </row>
    <row r="5">
      <c r="A5" s="5" t="inlineStr">
        <is>
          <t>Fair Value Measurement Inputs and Valuation Techniques [Line Items]</t>
        </is>
      </c>
    </row>
    <row r="6">
      <c r="A6" s="3" t="inlineStr">
        <is>
          <t>Dollar value of common shares to be repurchased for cancellation under share repurchase credit feature, C$ | $</t>
        </is>
      </c>
      <c r="B6" s="9" t="n">
        <v>1583</v>
      </c>
    </row>
    <row r="7">
      <c r="A7" s="3" t="inlineStr">
        <is>
          <t>Significant Other Observable Inputs (Level 2) | Warrants | Tranche A Warrants | Exercise price</t>
        </is>
      </c>
    </row>
    <row r="8">
      <c r="A8" s="5" t="inlineStr">
        <is>
          <t>Fair Value Measurement Inputs and Valuation Techniques [Line Items]</t>
        </is>
      </c>
    </row>
    <row r="9">
      <c r="A9" s="3" t="inlineStr">
        <is>
          <t>Warrants outstanding, measurement input, C$ per share</t>
        </is>
      </c>
      <c r="B9" s="8" t="n">
        <v>50.4</v>
      </c>
      <c r="C9" s="8" t="n">
        <v>50.4</v>
      </c>
    </row>
    <row r="10">
      <c r="A10" s="3" t="inlineStr">
        <is>
          <t>Significant Other Observable Inputs (Level 2) | Warrants | Tranche A Warrants | Valuation date stock price</t>
        </is>
      </c>
    </row>
    <row r="11">
      <c r="A11" s="5" t="inlineStr">
        <is>
          <t>Fair Value Measurement Inputs and Valuation Techniques [Line Items]</t>
        </is>
      </c>
    </row>
    <row r="12">
      <c r="A12" s="3" t="inlineStr">
        <is>
          <t>Warrants outstanding, measurement input, C$ per share</t>
        </is>
      </c>
      <c r="B12" s="8" t="n">
        <v>13.72</v>
      </c>
      <c r="C12" s="8" t="n">
        <v>41.9</v>
      </c>
    </row>
    <row r="13">
      <c r="A13" s="3" t="inlineStr">
        <is>
          <t>Significant Other Observable Inputs (Level 2) | Warrants | Tranche A Warrants | Remaining term</t>
        </is>
      </c>
    </row>
    <row r="14">
      <c r="A14" s="5" t="inlineStr">
        <is>
          <t>Fair Value Measurement Inputs and Valuation Techniques [Line Items]</t>
        </is>
      </c>
    </row>
    <row r="15">
      <c r="A15" s="3" t="inlineStr">
        <is>
          <t>Warrants outstanding, term</t>
        </is>
      </c>
      <c r="B15" s="3" t="inlineStr">
        <is>
          <t>1 year 10 months 24 days</t>
        </is>
      </c>
      <c r="C15" s="3" t="inlineStr">
        <is>
          <t>2 years 8 months 12 days</t>
        </is>
      </c>
    </row>
    <row r="16">
      <c r="A16" s="3" t="inlineStr">
        <is>
          <t>Significant Other Observable Inputs (Level 2) | Warrants | Tranche A Warrants | Expected volatility</t>
        </is>
      </c>
    </row>
    <row r="17">
      <c r="A17" s="5" t="inlineStr">
        <is>
          <t>Fair Value Measurement Inputs and Valuation Techniques [Line Items]</t>
        </is>
      </c>
    </row>
    <row r="18">
      <c r="A18" s="3" t="inlineStr">
        <is>
          <t>Warrants outstanding, measurement input, decimal</t>
        </is>
      </c>
      <c r="B18" s="10" t="n">
        <v>0.75</v>
      </c>
      <c r="C18" s="10" t="n">
        <v>0.7</v>
      </c>
    </row>
    <row r="19">
      <c r="A19" s="3" t="inlineStr">
        <is>
          <t>Significant Other Observable Inputs (Level 2) | Warrants | Tranche A Warrants | Risk-free interest rate</t>
        </is>
      </c>
    </row>
    <row r="20">
      <c r="A20" s="5" t="inlineStr">
        <is>
          <t>Fair Value Measurement Inputs and Valuation Techniques [Line Items]</t>
        </is>
      </c>
    </row>
    <row r="21">
      <c r="A21" s="3" t="inlineStr">
        <is>
          <t>Warrants outstanding, measurement input, decimal</t>
        </is>
      </c>
      <c r="B21" s="10" t="n">
        <v>0.01</v>
      </c>
      <c r="C21" s="10" t="n">
        <v>0.005</v>
      </c>
    </row>
    <row r="22">
      <c r="A22" s="3" t="inlineStr">
        <is>
          <t>Significant Other Observable Inputs (Level 2) | Warrants | Tranche A Warrants | Expected dividend yield</t>
        </is>
      </c>
    </row>
    <row r="23">
      <c r="A23" s="5" t="inlineStr">
        <is>
          <t>Fair Value Measurement Inputs and Valuation Techniques [Line Items]</t>
        </is>
      </c>
    </row>
    <row r="24">
      <c r="A24" s="3" t="inlineStr">
        <is>
          <t>Warrants outstanding, measurement input, decimal</t>
        </is>
      </c>
      <c r="B24" s="4" t="n">
        <v>0</v>
      </c>
      <c r="C24" s="4" t="n">
        <v>0</v>
      </c>
    </row>
    <row r="25">
      <c r="A25" s="3" t="inlineStr">
        <is>
          <t>Significant Other Observable Inputs (Level 2) | Warrants | Tranche B Warrants | Exercise price</t>
        </is>
      </c>
    </row>
    <row r="26">
      <c r="A26" s="5" t="inlineStr">
        <is>
          <t>Fair Value Measurement Inputs and Valuation Techniques [Line Items]</t>
        </is>
      </c>
    </row>
    <row r="27">
      <c r="A27" s="3" t="inlineStr">
        <is>
          <t>Warrants outstanding, measurement input, C$ per share</t>
        </is>
      </c>
      <c r="B27" s="8" t="n">
        <v>76.68000000000001</v>
      </c>
      <c r="C27" s="8" t="n">
        <v>76.68000000000001</v>
      </c>
    </row>
    <row r="28">
      <c r="A28" s="3" t="inlineStr">
        <is>
          <t>Significant Other Observable Inputs (Level 2) | Warrants | Tranche B Warrants | Valuation date stock price</t>
        </is>
      </c>
    </row>
    <row r="29">
      <c r="A29" s="5" t="inlineStr">
        <is>
          <t>Fair Value Measurement Inputs and Valuation Techniques [Line Items]</t>
        </is>
      </c>
    </row>
    <row r="30">
      <c r="A30" s="3" t="inlineStr">
        <is>
          <t>Warrants outstanding, measurement input, C$ per share</t>
        </is>
      </c>
      <c r="B30" s="8" t="n">
        <v>13.72</v>
      </c>
      <c r="C30" s="8" t="n">
        <v>41.9</v>
      </c>
    </row>
    <row r="31">
      <c r="A31" s="3" t="inlineStr">
        <is>
          <t>Significant Other Observable Inputs (Level 2) | Warrants | Tranche B Warrants | Remaining term</t>
        </is>
      </c>
    </row>
    <row r="32">
      <c r="A32" s="5" t="inlineStr">
        <is>
          <t>Fair Value Measurement Inputs and Valuation Techniques [Line Items]</t>
        </is>
      </c>
    </row>
    <row r="33">
      <c r="A33" s="3" t="inlineStr">
        <is>
          <t>Warrants outstanding, term</t>
        </is>
      </c>
      <c r="B33" s="3" t="inlineStr">
        <is>
          <t>4 years 10 months 24 days</t>
        </is>
      </c>
      <c r="C33" s="3" t="inlineStr">
        <is>
          <t>5 years 8 months 12 days</t>
        </is>
      </c>
    </row>
    <row r="34">
      <c r="A34" s="3" t="inlineStr">
        <is>
          <t>Significant Other Observable Inputs (Level 2) | Warrants | Tranche B Warrants | Expected volatility</t>
        </is>
      </c>
    </row>
    <row r="35">
      <c r="A35" s="5" t="inlineStr">
        <is>
          <t>Fair Value Measurement Inputs and Valuation Techniques [Line Items]</t>
        </is>
      </c>
    </row>
    <row r="36">
      <c r="A36" s="3" t="inlineStr">
        <is>
          <t>Warrants outstanding, measurement input, decimal</t>
        </is>
      </c>
      <c r="B36" s="10" t="n">
        <v>0.75</v>
      </c>
      <c r="C36" s="10" t="n">
        <v>0.7</v>
      </c>
    </row>
    <row r="37">
      <c r="A37" s="3" t="inlineStr">
        <is>
          <t>Significant Other Observable Inputs (Level 2) | Warrants | Tranche B Warrants | Risk-free interest rate</t>
        </is>
      </c>
    </row>
    <row r="38">
      <c r="A38" s="5" t="inlineStr">
        <is>
          <t>Fair Value Measurement Inputs and Valuation Techniques [Line Items]</t>
        </is>
      </c>
    </row>
    <row r="39">
      <c r="A39" s="3" t="inlineStr">
        <is>
          <t>Warrants outstanding, measurement input, decimal</t>
        </is>
      </c>
      <c r="B39" s="10" t="n">
        <v>0.014</v>
      </c>
      <c r="C39" s="10" t="n">
        <v>0.011</v>
      </c>
    </row>
    <row r="40">
      <c r="A40" s="3" t="inlineStr">
        <is>
          <t>Significant Other Observable Inputs (Level 2) | Warrants | Tranche B Warrants | Expected dividend yield</t>
        </is>
      </c>
    </row>
    <row r="41">
      <c r="A41" s="5" t="inlineStr">
        <is>
          <t>Fair Value Measurement Inputs and Valuation Techniques [Line Items]</t>
        </is>
      </c>
    </row>
    <row r="42">
      <c r="A42" s="3" t="inlineStr">
        <is>
          <t>Warrants outstanding, measurement input, decimal</t>
        </is>
      </c>
      <c r="B42" s="4" t="n">
        <v>0</v>
      </c>
      <c r="C42" s="4" t="n">
        <v>0</v>
      </c>
    </row>
    <row r="43">
      <c r="A43" s="3" t="inlineStr">
        <is>
          <t>Significant Other Observable Inputs (Level 2) | Convertible debt securities | Conversion price</t>
        </is>
      </c>
    </row>
    <row r="44">
      <c r="A44" s="5" t="inlineStr">
        <is>
          <t>Fair Value Measurement Inputs and Valuation Techniques [Line Items]</t>
        </is>
      </c>
    </row>
    <row r="45">
      <c r="A45" s="3" t="inlineStr">
        <is>
          <t>Debt instrument, measurement input, C$ per share</t>
        </is>
      </c>
      <c r="B45" s="8" t="n">
        <v>48.17</v>
      </c>
      <c r="C45" s="8" t="n">
        <v>48.17</v>
      </c>
    </row>
    <row r="46">
      <c r="A46" s="3" t="inlineStr">
        <is>
          <t>Significant Other Observable Inputs (Level 2) | Convertible debt securities | Valuation date stock price</t>
        </is>
      </c>
    </row>
    <row r="47">
      <c r="A47" s="5" t="inlineStr">
        <is>
          <t>Fair Value Measurement Inputs and Valuation Techniques [Line Items]</t>
        </is>
      </c>
    </row>
    <row r="48">
      <c r="A48" s="3" t="inlineStr">
        <is>
          <t>Debt instrument, measurement input, C$ per share</t>
        </is>
      </c>
      <c r="B48" s="8" t="n">
        <v>13.72</v>
      </c>
      <c r="C48" s="8" t="n">
        <v>41.9</v>
      </c>
    </row>
    <row r="49">
      <c r="A49" s="3" t="inlineStr">
        <is>
          <t>Significant Other Observable Inputs (Level 2) | Convertible debt securities | Remaining term</t>
        </is>
      </c>
    </row>
    <row r="50">
      <c r="A50" s="5" t="inlineStr">
        <is>
          <t>Fair Value Measurement Inputs and Valuation Techniques [Line Items]</t>
        </is>
      </c>
    </row>
    <row r="51">
      <c r="A51" s="3" t="inlineStr">
        <is>
          <t>Debt instrument, term</t>
        </is>
      </c>
      <c r="B51" s="3" t="inlineStr">
        <is>
          <t>1 year 7 months 6 days</t>
        </is>
      </c>
      <c r="C51" s="3" t="inlineStr">
        <is>
          <t>2 years 4 months 24 days</t>
        </is>
      </c>
    </row>
    <row r="52">
      <c r="A52" s="3" t="inlineStr">
        <is>
          <t>Significant Other Observable Inputs (Level 2) | Convertible debt securities | Expected volatility</t>
        </is>
      </c>
    </row>
    <row r="53">
      <c r="A53" s="5" t="inlineStr">
        <is>
          <t>Fair Value Measurement Inputs and Valuation Techniques [Line Items]</t>
        </is>
      </c>
    </row>
    <row r="54">
      <c r="A54" s="3" t="inlineStr">
        <is>
          <t>Debt Instrument, measurement input, decimal</t>
        </is>
      </c>
      <c r="B54" s="10" t="n">
        <v>0.75</v>
      </c>
      <c r="C54" s="10" t="n">
        <v>0.576</v>
      </c>
    </row>
    <row r="55">
      <c r="A55" s="3" t="inlineStr">
        <is>
          <t>Significant Other Observable Inputs (Level 2) | Convertible debt securities | Risk-free interest rate</t>
        </is>
      </c>
    </row>
    <row r="56">
      <c r="A56" s="5" t="inlineStr">
        <is>
          <t>Fair Value Measurement Inputs and Valuation Techniques [Line Items]</t>
        </is>
      </c>
    </row>
    <row r="57">
      <c r="A57" s="3" t="inlineStr">
        <is>
          <t>Debt Instrument, measurement input, decimal</t>
        </is>
      </c>
      <c r="B57" s="10" t="n">
        <v>0.008</v>
      </c>
      <c r="C57" s="10" t="n">
        <v>0.004</v>
      </c>
    </row>
    <row r="58">
      <c r="A58" s="3" t="inlineStr">
        <is>
          <t>Significant Other Observable Inputs (Level 2) | Convertible debt securities | Expected dividend yield</t>
        </is>
      </c>
    </row>
    <row r="59">
      <c r="A59" s="5" t="inlineStr">
        <is>
          <t>Fair Value Measurement Inputs and Valuation Techniques [Line Items]</t>
        </is>
      </c>
    </row>
    <row r="60">
      <c r="A60" s="3" t="inlineStr">
        <is>
          <t>Debt Instrument, measurement input, decimal</t>
        </is>
      </c>
      <c r="B60" s="4" t="n">
        <v>0</v>
      </c>
      <c r="C60" s="4"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s>
  <sheetData>
    <row r="1">
      <c r="A1" s="1" t="inlineStr">
        <is>
          <t>Fair Value of Financial Instruments - Debt and Investments (Details) shares in Millions, $ in Millions, $ in Millions</t>
        </is>
      </c>
      <c r="B1" s="2" t="inlineStr">
        <is>
          <t>Jun. 30, 2018USD ($)</t>
        </is>
      </c>
      <c r="C1" s="2" t="inlineStr">
        <is>
          <t>Jun. 30, 2018CAD ($)</t>
        </is>
      </c>
      <c r="D1" s="2" t="inlineStr">
        <is>
          <t>Nov. 30, 2021USD ($)shares</t>
        </is>
      </c>
      <c r="E1" s="2" t="inlineStr">
        <is>
          <t>Nov. 30, 2020USD ($)</t>
        </is>
      </c>
      <c r="F1" s="2" t="inlineStr">
        <is>
          <t>Feb. 28, 2021USD ($)</t>
        </is>
      </c>
    </row>
    <row r="2">
      <c r="A2" s="5" t="inlineStr">
        <is>
          <t>Fair Value, Balance Sheet Grouping, Financial Statement Captions [Line Items]</t>
        </is>
      </c>
    </row>
    <row r="3">
      <c r="A3" s="3" t="inlineStr">
        <is>
          <t>Payments to acquire investments</t>
        </is>
      </c>
      <c r="D3" s="6" t="n">
        <v>28.6</v>
      </c>
      <c r="E3" s="6" t="n">
        <v>217.4</v>
      </c>
    </row>
    <row r="4">
      <c r="A4" s="3" t="inlineStr">
        <is>
          <t>Long-term debt, including current portion</t>
        </is>
      </c>
      <c r="D4" s="7" t="n">
        <v>10089.5</v>
      </c>
      <c r="F4" s="6" t="n">
        <v>10442.3</v>
      </c>
    </row>
    <row r="5">
      <c r="A5" s="3" t="inlineStr">
        <is>
          <t>Carrying amount</t>
        </is>
      </c>
    </row>
    <row r="6">
      <c r="A6" s="5" t="inlineStr">
        <is>
          <t>Fair Value, Balance Sheet Grouping, Financial Statement Captions [Line Items]</t>
        </is>
      </c>
    </row>
    <row r="7">
      <c r="A7" s="3" t="inlineStr">
        <is>
          <t>Long-term debt, including current portion</t>
        </is>
      </c>
      <c r="D7" s="7" t="n">
        <v>10089.5</v>
      </c>
      <c r="F7" s="7" t="n">
        <v>10442.3</v>
      </c>
    </row>
    <row r="8">
      <c r="A8" s="3" t="inlineStr">
        <is>
          <t>Fair value</t>
        </is>
      </c>
    </row>
    <row r="9">
      <c r="A9" s="5" t="inlineStr">
        <is>
          <t>Fair Value, Balance Sheet Grouping, Financial Statement Captions [Line Items]</t>
        </is>
      </c>
    </row>
    <row r="10">
      <c r="A10" s="3" t="inlineStr">
        <is>
          <t>Long-term debt, including current portion</t>
        </is>
      </c>
      <c r="D10" s="6" t="n">
        <v>10995.5</v>
      </c>
      <c r="F10" s="6" t="n">
        <v>11580.9</v>
      </c>
    </row>
    <row r="11">
      <c r="A11" s="3" t="inlineStr">
        <is>
          <t>Warrants | Tranche A Warrants</t>
        </is>
      </c>
    </row>
    <row r="12">
      <c r="A12" s="5" t="inlineStr">
        <is>
          <t>Fair Value, Balance Sheet Grouping, Financial Statement Captions [Line Items]</t>
        </is>
      </c>
    </row>
    <row r="13">
      <c r="A13" s="3" t="inlineStr">
        <is>
          <t>Number of common shares to be acquired upon exercise of warrants (in shares) | shares</t>
        </is>
      </c>
      <c r="D13" s="7" t="n">
        <v>88.5</v>
      </c>
    </row>
    <row r="14">
      <c r="A14" s="3" t="inlineStr">
        <is>
          <t>Warrants | Tranche B Warrants</t>
        </is>
      </c>
    </row>
    <row r="15">
      <c r="A15" s="5" t="inlineStr">
        <is>
          <t>Fair Value, Balance Sheet Grouping, Financial Statement Captions [Line Items]</t>
        </is>
      </c>
    </row>
    <row r="16">
      <c r="A16" s="3" t="inlineStr">
        <is>
          <t>Number of common shares to be acquired upon exercise of warrants (in shares) | shares</t>
        </is>
      </c>
      <c r="D16" s="7" t="n">
        <v>38.4</v>
      </c>
    </row>
    <row r="17">
      <c r="A17" s="3" t="inlineStr">
        <is>
          <t>Warrants | Tranche C Warrants</t>
        </is>
      </c>
    </row>
    <row r="18">
      <c r="A18" s="5" t="inlineStr">
        <is>
          <t>Fair Value, Balance Sheet Grouping, Financial Statement Captions [Line Items]</t>
        </is>
      </c>
    </row>
    <row r="19">
      <c r="A19" s="3" t="inlineStr">
        <is>
          <t>Number of common shares to be acquired upon exercise of warrants (in shares) | shares</t>
        </is>
      </c>
      <c r="D19" s="7" t="n">
        <v>12.8</v>
      </c>
    </row>
    <row r="20">
      <c r="A20" s="3" t="inlineStr">
        <is>
          <t>Convertible debt securities</t>
        </is>
      </c>
    </row>
    <row r="21">
      <c r="A21" s="5" t="inlineStr">
        <is>
          <t>Fair Value, Balance Sheet Grouping, Financial Statement Captions [Line Items]</t>
        </is>
      </c>
    </row>
    <row r="22">
      <c r="A22" s="3" t="inlineStr">
        <is>
          <t>Payments to acquire investments</t>
        </is>
      </c>
      <c r="B22" s="6" t="n">
        <v>150.5</v>
      </c>
      <c r="C22" s="9"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0" customWidth="1" min="2" max="2"/>
    <col width="36" customWidth="1" min="3" max="3"/>
    <col width="27" customWidth="1" min="4" max="4"/>
    <col width="21" customWidth="1" min="5" max="5"/>
    <col width="27" customWidth="1" min="6" max="6"/>
    <col width="21" customWidth="1" min="7" max="7"/>
    <col width="21" customWidth="1" min="8" max="8"/>
  </cols>
  <sheetData>
    <row r="1">
      <c r="A1" s="1" t="inlineStr">
        <is>
          <t>Fair Value of Financial Instruments - Recurring Basis Measurements (Details) $ / shares in Units, shares in Millions, $ in Millions, $ in Millions</t>
        </is>
      </c>
      <c r="B1" s="2" t="inlineStr">
        <is>
          <t>May 01, 2020USD ($)</t>
        </is>
      </c>
      <c r="C1" s="2" t="inlineStr">
        <is>
          <t>May 01, 2020CAD ($)$ / sharesshares</t>
        </is>
      </c>
      <c r="D1" s="2" t="inlineStr">
        <is>
          <t>Nov. 30, 2021USD ($)shares</t>
        </is>
      </c>
      <c r="E1" s="2" t="inlineStr">
        <is>
          <t>Nov. 30, 2020USD ($)</t>
        </is>
      </c>
      <c r="F1" s="2" t="inlineStr">
        <is>
          <t>Nov. 30, 2021USD ($)shares</t>
        </is>
      </c>
      <c r="G1" s="2" t="inlineStr">
        <is>
          <t>Nov. 30, 2020USD ($)</t>
        </is>
      </c>
      <c r="H1" s="2" t="inlineStr">
        <is>
          <t>Feb. 28, 2021USD ($)</t>
        </is>
      </c>
    </row>
    <row r="2">
      <c r="A2" s="5" t="inlineStr">
        <is>
          <t>Fair Value, Net Asset (Liability) [Abstract]</t>
        </is>
      </c>
    </row>
    <row r="3">
      <c r="A3" s="3" t="inlineStr">
        <is>
          <t>Debt securities</t>
        </is>
      </c>
      <c r="D3" s="6" t="n">
        <v>292.9</v>
      </c>
      <c r="F3" s="6" t="n">
        <v>292.9</v>
      </c>
      <c r="H3" s="6" t="n">
        <v>1818.1</v>
      </c>
    </row>
    <row r="4">
      <c r="A4" s="5" t="inlineStr">
        <is>
          <t>Debt and Equity Securities, Unrealized Gain (Loss), Excluding Other-than-temporary Impairment [Abstract]</t>
        </is>
      </c>
    </row>
    <row r="5">
      <c r="A5" s="3" t="inlineStr">
        <is>
          <t>Unrealized net gain (loss) on securities measured at fair value</t>
        </is>
      </c>
      <c r="D5" s="6" t="n">
        <v>-199.7</v>
      </c>
      <c r="E5" s="6" t="n">
        <v>769.6</v>
      </c>
      <c r="F5" s="6" t="n">
        <v>-1534.8</v>
      </c>
      <c r="G5" s="6" t="n">
        <v>524.7</v>
      </c>
    </row>
    <row r="6">
      <c r="A6" s="3" t="inlineStr">
        <is>
          <t>Equity method investment, number of common shares acquired (in shares) | shares</t>
        </is>
      </c>
      <c r="D6" s="7" t="n">
        <v>142.3</v>
      </c>
      <c r="F6" s="7" t="n">
        <v>142.3</v>
      </c>
    </row>
    <row r="7">
      <c r="A7" s="3" t="inlineStr">
        <is>
          <t>May 2020 Canopy Investment</t>
        </is>
      </c>
    </row>
    <row r="8">
      <c r="A8" s="5" t="inlineStr">
        <is>
          <t>Debt and Equity Securities, Unrealized Gain (Loss), Excluding Other-than-temporary Impairment [Abstract]</t>
        </is>
      </c>
    </row>
    <row r="9">
      <c r="A9" s="3" t="inlineStr">
        <is>
          <t>Equity method investment, number of common shares acquired (in shares) | shares</t>
        </is>
      </c>
      <c r="D9" s="7" t="n">
        <v>18.9</v>
      </c>
      <c r="F9" s="7" t="n">
        <v>18.9</v>
      </c>
    </row>
    <row r="10">
      <c r="A10" s="3" t="inlineStr">
        <is>
          <t>Equity securities | May 2020 Canopy Investment</t>
        </is>
      </c>
    </row>
    <row r="11">
      <c r="A11" s="5" t="inlineStr">
        <is>
          <t>Debt and Equity Securities, Unrealized Gain (Loss), Excluding Other-than-temporary Impairment [Abstract]</t>
        </is>
      </c>
    </row>
    <row r="12">
      <c r="A12" s="3" t="inlineStr">
        <is>
          <t>Payments to acquire investments</t>
        </is>
      </c>
      <c r="B12" s="6" t="n">
        <v>173.9</v>
      </c>
      <c r="C12" s="9" t="n">
        <v>245</v>
      </c>
    </row>
    <row r="13">
      <c r="A13" s="3" t="inlineStr">
        <is>
          <t>Convertible debt securities</t>
        </is>
      </c>
    </row>
    <row r="14">
      <c r="A14" s="5" t="inlineStr">
        <is>
          <t>Debt and Equity Securities, Unrealized Gain (Loss), Excluding Other-than-temporary Impairment [Abstract]</t>
        </is>
      </c>
    </row>
    <row r="15">
      <c r="A15" s="3" t="inlineStr">
        <is>
          <t>Unrealized net gain (loss) on securities measured at fair value</t>
        </is>
      </c>
      <c r="D15" s="6" t="n">
        <v>-10.3</v>
      </c>
      <c r="E15" s="7" t="n">
        <v>27.7</v>
      </c>
      <c r="F15" s="6" t="n">
        <v>-38.4</v>
      </c>
      <c r="G15" s="7" t="n">
        <v>25.2</v>
      </c>
    </row>
    <row r="16">
      <c r="A16" s="3" t="inlineStr">
        <is>
          <t>Warrants | November 2017 Canopy Warrants</t>
        </is>
      </c>
    </row>
    <row r="17">
      <c r="A17" s="5" t="inlineStr">
        <is>
          <t>Debt and Equity Securities, Unrealized Gain (Loss), Excluding Other-than-temporary Impairment [Abstract]</t>
        </is>
      </c>
    </row>
    <row r="18">
      <c r="A18" s="3" t="inlineStr">
        <is>
          <t>Unrealized net gain (loss) on securities measured at fair value</t>
        </is>
      </c>
      <c r="D18" s="4" t="n">
        <v>0</v>
      </c>
      <c r="E18" s="4" t="n">
        <v>0</v>
      </c>
      <c r="F18" s="4" t="n">
        <v>0</v>
      </c>
      <c r="G18" s="7" t="n">
        <v>-61.8</v>
      </c>
    </row>
    <row r="19">
      <c r="A19" s="3" t="inlineStr">
        <is>
          <t>Warrants | New November 2018 Canopy Warrants</t>
        </is>
      </c>
    </row>
    <row r="20">
      <c r="A20" s="5" t="inlineStr">
        <is>
          <t>Debt and Equity Securities, Unrealized Gain (Loss), Excluding Other-than-temporary Impairment [Abstract]</t>
        </is>
      </c>
    </row>
    <row r="21">
      <c r="A21" s="3" t="inlineStr">
        <is>
          <t>Unrealized net gain (loss) on securities measured at fair value</t>
        </is>
      </c>
      <c r="D21" s="7" t="n">
        <v>-189.4</v>
      </c>
      <c r="E21" s="6" t="n">
        <v>741.9</v>
      </c>
      <c r="F21" s="7" t="n">
        <v>-1496.4</v>
      </c>
      <c r="G21" s="6" t="n">
        <v>561.3</v>
      </c>
    </row>
    <row r="22">
      <c r="A22" s="3" t="inlineStr">
        <is>
          <t>Warrants | May 2020 Canopy Investment</t>
        </is>
      </c>
    </row>
    <row r="23">
      <c r="A23" s="5" t="inlineStr">
        <is>
          <t>Debt and Equity Securities, Unrealized Gain (Loss), Excluding Other-than-temporary Impairment [Abstract]</t>
        </is>
      </c>
    </row>
    <row r="24">
      <c r="A24" s="3" t="inlineStr">
        <is>
          <t>Exercise price of warrants, C$ per share | $ / shares</t>
        </is>
      </c>
      <c r="C24" s="8" t="n">
        <v>12.98</v>
      </c>
    </row>
    <row r="25">
      <c r="A25" s="3" t="inlineStr">
        <is>
          <t>Common Stock | May 2020 Canopy Investment</t>
        </is>
      </c>
    </row>
    <row r="26">
      <c r="A26" s="5" t="inlineStr">
        <is>
          <t>Debt and Equity Securities, Unrealized Gain (Loss), Excluding Other-than-temporary Impairment [Abstract]</t>
        </is>
      </c>
    </row>
    <row r="27">
      <c r="A27" s="3" t="inlineStr">
        <is>
          <t>Equity method investment, number of common shares acquired (in shares) | shares</t>
        </is>
      </c>
      <c r="C27" s="7" t="n">
        <v>18.9</v>
      </c>
    </row>
    <row r="28">
      <c r="A28" s="3" t="inlineStr">
        <is>
          <t>Recurring | Foreign currency contracts</t>
        </is>
      </c>
    </row>
    <row r="29">
      <c r="A29" s="5" t="inlineStr">
        <is>
          <t>Fair Value, Net Asset (Liability) [Abstract]</t>
        </is>
      </c>
    </row>
    <row r="30">
      <c r="A30" s="3" t="inlineStr">
        <is>
          <t>Derivative asset</t>
        </is>
      </c>
      <c r="D30" s="4" t="n">
        <v>21</v>
      </c>
      <c r="F30" s="4" t="n">
        <v>21</v>
      </c>
      <c r="H30" s="7" t="n">
        <v>76.59999999999999</v>
      </c>
    </row>
    <row r="31">
      <c r="A31" s="3" t="inlineStr">
        <is>
          <t>Derivative liability</t>
        </is>
      </c>
      <c r="D31" s="7" t="n">
        <v>71.8</v>
      </c>
      <c r="F31" s="7" t="n">
        <v>71.8</v>
      </c>
      <c r="H31" s="7" t="n">
        <v>9.699999999999999</v>
      </c>
    </row>
    <row r="32">
      <c r="A32" s="3" t="inlineStr">
        <is>
          <t>Recurring | Commodity derivative contracts</t>
        </is>
      </c>
    </row>
    <row r="33">
      <c r="A33" s="5" t="inlineStr">
        <is>
          <t>Fair Value, Net Asset (Liability) [Abstract]</t>
        </is>
      </c>
    </row>
    <row r="34">
      <c r="A34" s="3" t="inlineStr">
        <is>
          <t>Derivative asset</t>
        </is>
      </c>
      <c r="D34" s="7" t="n">
        <v>45.8</v>
      </c>
      <c r="F34" s="7" t="n">
        <v>45.8</v>
      </c>
      <c r="H34" s="7" t="n">
        <v>21.2</v>
      </c>
    </row>
    <row r="35">
      <c r="A35" s="3" t="inlineStr">
        <is>
          <t>Derivative liability</t>
        </is>
      </c>
      <c r="D35" s="7" t="n">
        <v>4.1</v>
      </c>
      <c r="F35" s="7" t="n">
        <v>4.1</v>
      </c>
      <c r="H35" s="7" t="n">
        <v>5.3</v>
      </c>
    </row>
    <row r="36">
      <c r="A36" s="3" t="inlineStr">
        <is>
          <t>Recurring | Equity securities</t>
        </is>
      </c>
    </row>
    <row r="37">
      <c r="A37" s="5" t="inlineStr">
        <is>
          <t>Fair Value, Net Asset (Liability) [Abstract]</t>
        </is>
      </c>
    </row>
    <row r="38">
      <c r="A38" s="3" t="inlineStr">
        <is>
          <t>Equity securities</t>
        </is>
      </c>
      <c r="D38" s="7" t="n">
        <v>143.3</v>
      </c>
      <c r="F38" s="7" t="n">
        <v>143.3</v>
      </c>
      <c r="H38" s="7" t="n">
        <v>1639.7</v>
      </c>
    </row>
    <row r="39">
      <c r="A39" s="3" t="inlineStr">
        <is>
          <t>Recurring | Convertible debt securities</t>
        </is>
      </c>
    </row>
    <row r="40">
      <c r="A40" s="5" t="inlineStr">
        <is>
          <t>Fair Value, Net Asset (Liability) [Abstract]</t>
        </is>
      </c>
    </row>
    <row r="41">
      <c r="A41" s="3" t="inlineStr">
        <is>
          <t>Debt securities</t>
        </is>
      </c>
      <c r="D41" s="7" t="n">
        <v>146.5</v>
      </c>
      <c r="F41" s="7" t="n">
        <v>146.5</v>
      </c>
      <c r="H41" s="7" t="n">
        <v>176.3</v>
      </c>
    </row>
    <row r="42">
      <c r="A42" s="3" t="inlineStr">
        <is>
          <t>Recurring | Quoted Prices in Active Markets (Level 1) | Foreign currency contracts</t>
        </is>
      </c>
    </row>
    <row r="43">
      <c r="A43" s="5" t="inlineStr">
        <is>
          <t>Fair Value, Net Asset (Liability) [Abstract]</t>
        </is>
      </c>
    </row>
    <row r="44">
      <c r="A44" s="3" t="inlineStr">
        <is>
          <t>Derivative asset</t>
        </is>
      </c>
      <c r="D44" s="4" t="n">
        <v>0</v>
      </c>
      <c r="F44" s="4" t="n">
        <v>0</v>
      </c>
      <c r="H44" s="4" t="n">
        <v>0</v>
      </c>
    </row>
    <row r="45">
      <c r="A45" s="3" t="inlineStr">
        <is>
          <t>Derivative liability</t>
        </is>
      </c>
      <c r="D45" s="4" t="n">
        <v>0</v>
      </c>
      <c r="F45" s="4" t="n">
        <v>0</v>
      </c>
      <c r="H45" s="4" t="n">
        <v>0</v>
      </c>
    </row>
    <row r="46">
      <c r="A46" s="3" t="inlineStr">
        <is>
          <t>Recurring | Quoted Prices in Active Markets (Level 1) | Commodity derivative contracts</t>
        </is>
      </c>
    </row>
    <row r="47">
      <c r="A47" s="5" t="inlineStr">
        <is>
          <t>Fair Value, Net Asset (Liability) [Abstract]</t>
        </is>
      </c>
    </row>
    <row r="48">
      <c r="A48" s="3" t="inlineStr">
        <is>
          <t>Derivative asset</t>
        </is>
      </c>
      <c r="D48" s="4" t="n">
        <v>0</v>
      </c>
      <c r="F48" s="4" t="n">
        <v>0</v>
      </c>
      <c r="H48" s="4" t="n">
        <v>0</v>
      </c>
    </row>
    <row r="49">
      <c r="A49" s="3" t="inlineStr">
        <is>
          <t>Derivative liability</t>
        </is>
      </c>
      <c r="D49" s="4" t="n">
        <v>0</v>
      </c>
      <c r="F49" s="4" t="n">
        <v>0</v>
      </c>
      <c r="H49" s="4" t="n">
        <v>0</v>
      </c>
    </row>
    <row r="50">
      <c r="A50" s="3" t="inlineStr">
        <is>
          <t>Recurring | Quoted Prices in Active Markets (Level 1) | Equity securities</t>
        </is>
      </c>
    </row>
    <row r="51">
      <c r="A51" s="5" t="inlineStr">
        <is>
          <t>Fair Value, Net Asset (Liability) [Abstract]</t>
        </is>
      </c>
    </row>
    <row r="52">
      <c r="A52" s="3" t="inlineStr">
        <is>
          <t>Equity securities</t>
        </is>
      </c>
      <c r="D52" s="4" t="n">
        <v>0</v>
      </c>
      <c r="F52" s="4" t="n">
        <v>0</v>
      </c>
      <c r="H52" s="4" t="n">
        <v>0</v>
      </c>
    </row>
    <row r="53">
      <c r="A53" s="3" t="inlineStr">
        <is>
          <t>Recurring | Quoted Prices in Active Markets (Level 1) | Convertible debt securities</t>
        </is>
      </c>
    </row>
    <row r="54">
      <c r="A54" s="5" t="inlineStr">
        <is>
          <t>Fair Value, Net Asset (Liability) [Abstract]</t>
        </is>
      </c>
    </row>
    <row r="55">
      <c r="A55" s="3" t="inlineStr">
        <is>
          <t>Debt securities</t>
        </is>
      </c>
      <c r="D55" s="4" t="n">
        <v>0</v>
      </c>
      <c r="F55" s="4" t="n">
        <v>0</v>
      </c>
      <c r="H55" s="4" t="n">
        <v>0</v>
      </c>
    </row>
    <row r="56">
      <c r="A56" s="3" t="inlineStr">
        <is>
          <t>Recurring | Significant Other Observable Inputs (Level 2) | Foreign currency contracts</t>
        </is>
      </c>
    </row>
    <row r="57">
      <c r="A57" s="5" t="inlineStr">
        <is>
          <t>Fair Value, Net Asset (Liability) [Abstract]</t>
        </is>
      </c>
    </row>
    <row r="58">
      <c r="A58" s="3" t="inlineStr">
        <is>
          <t>Derivative asset</t>
        </is>
      </c>
      <c r="D58" s="4" t="n">
        <v>21</v>
      </c>
      <c r="F58" s="4" t="n">
        <v>21</v>
      </c>
      <c r="H58" s="7" t="n">
        <v>76.59999999999999</v>
      </c>
    </row>
    <row r="59">
      <c r="A59" s="3" t="inlineStr">
        <is>
          <t>Derivative liability</t>
        </is>
      </c>
      <c r="D59" s="7" t="n">
        <v>71.8</v>
      </c>
      <c r="F59" s="7" t="n">
        <v>71.8</v>
      </c>
      <c r="H59" s="7" t="n">
        <v>9.699999999999999</v>
      </c>
    </row>
    <row r="60">
      <c r="A60" s="3" t="inlineStr">
        <is>
          <t>Recurring | Significant Other Observable Inputs (Level 2) | Commodity derivative contracts</t>
        </is>
      </c>
    </row>
    <row r="61">
      <c r="A61" s="5" t="inlineStr">
        <is>
          <t>Fair Value, Net Asset (Liability) [Abstract]</t>
        </is>
      </c>
    </row>
    <row r="62">
      <c r="A62" s="3" t="inlineStr">
        <is>
          <t>Derivative asset</t>
        </is>
      </c>
      <c r="D62" s="7" t="n">
        <v>45.8</v>
      </c>
      <c r="F62" s="7" t="n">
        <v>45.8</v>
      </c>
      <c r="H62" s="7" t="n">
        <v>21.2</v>
      </c>
    </row>
    <row r="63">
      <c r="A63" s="3" t="inlineStr">
        <is>
          <t>Derivative liability</t>
        </is>
      </c>
      <c r="D63" s="7" t="n">
        <v>4.1</v>
      </c>
      <c r="F63" s="7" t="n">
        <v>4.1</v>
      </c>
      <c r="H63" s="7" t="n">
        <v>5.3</v>
      </c>
    </row>
    <row r="64">
      <c r="A64" s="3" t="inlineStr">
        <is>
          <t>Recurring | Significant Other Observable Inputs (Level 2) | Equity securities</t>
        </is>
      </c>
    </row>
    <row r="65">
      <c r="A65" s="5" t="inlineStr">
        <is>
          <t>Fair Value, Net Asset (Liability) [Abstract]</t>
        </is>
      </c>
    </row>
    <row r="66">
      <c r="A66" s="3" t="inlineStr">
        <is>
          <t>Equity securities</t>
        </is>
      </c>
      <c r="D66" s="7" t="n">
        <v>143.3</v>
      </c>
      <c r="F66" s="7" t="n">
        <v>143.3</v>
      </c>
      <c r="H66" s="7" t="n">
        <v>1639.7</v>
      </c>
    </row>
    <row r="67">
      <c r="A67" s="3" t="inlineStr">
        <is>
          <t>Recurring | Significant Other Observable Inputs (Level 2) | Convertible debt securities</t>
        </is>
      </c>
    </row>
    <row r="68">
      <c r="A68" s="5" t="inlineStr">
        <is>
          <t>Fair Value, Net Asset (Liability) [Abstract]</t>
        </is>
      </c>
    </row>
    <row r="69">
      <c r="A69" s="3" t="inlineStr">
        <is>
          <t>Debt securities</t>
        </is>
      </c>
      <c r="D69" s="7" t="n">
        <v>146.5</v>
      </c>
      <c r="F69" s="7" t="n">
        <v>146.5</v>
      </c>
      <c r="H69" s="7" t="n">
        <v>176.3</v>
      </c>
    </row>
    <row r="70">
      <c r="A70" s="3" t="inlineStr">
        <is>
          <t>Recurring | Significant Unobservable Inputs (Level 3) | Foreign currency contracts</t>
        </is>
      </c>
    </row>
    <row r="71">
      <c r="A71" s="5" t="inlineStr">
        <is>
          <t>Fair Value, Net Asset (Liability) [Abstract]</t>
        </is>
      </c>
    </row>
    <row r="72">
      <c r="A72" s="3" t="inlineStr">
        <is>
          <t>Derivative asset</t>
        </is>
      </c>
      <c r="D72" s="4" t="n">
        <v>0</v>
      </c>
      <c r="F72" s="4" t="n">
        <v>0</v>
      </c>
      <c r="H72" s="4" t="n">
        <v>0</v>
      </c>
    </row>
    <row r="73">
      <c r="A73" s="3" t="inlineStr">
        <is>
          <t>Derivative liability</t>
        </is>
      </c>
      <c r="D73" s="4" t="n">
        <v>0</v>
      </c>
      <c r="F73" s="4" t="n">
        <v>0</v>
      </c>
      <c r="H73" s="4" t="n">
        <v>0</v>
      </c>
    </row>
    <row r="74">
      <c r="A74" s="3" t="inlineStr">
        <is>
          <t>Recurring | Significant Unobservable Inputs (Level 3) | Commodity derivative contracts</t>
        </is>
      </c>
    </row>
    <row r="75">
      <c r="A75" s="5" t="inlineStr">
        <is>
          <t>Fair Value, Net Asset (Liability) [Abstract]</t>
        </is>
      </c>
    </row>
    <row r="76">
      <c r="A76" s="3" t="inlineStr">
        <is>
          <t>Derivative asset</t>
        </is>
      </c>
      <c r="D76" s="4" t="n">
        <v>0</v>
      </c>
      <c r="F76" s="4" t="n">
        <v>0</v>
      </c>
      <c r="H76" s="4" t="n">
        <v>0</v>
      </c>
    </row>
    <row r="77">
      <c r="A77" s="3" t="inlineStr">
        <is>
          <t>Derivative liability</t>
        </is>
      </c>
      <c r="D77" s="4" t="n">
        <v>0</v>
      </c>
      <c r="F77" s="4" t="n">
        <v>0</v>
      </c>
      <c r="H77" s="4" t="n">
        <v>0</v>
      </c>
    </row>
    <row r="78">
      <c r="A78" s="3" t="inlineStr">
        <is>
          <t>Recurring | Significant Unobservable Inputs (Level 3) | Equity securities</t>
        </is>
      </c>
    </row>
    <row r="79">
      <c r="A79" s="5" t="inlineStr">
        <is>
          <t>Fair Value, Net Asset (Liability) [Abstract]</t>
        </is>
      </c>
    </row>
    <row r="80">
      <c r="A80" s="3" t="inlineStr">
        <is>
          <t>Equity securities</t>
        </is>
      </c>
      <c r="D80" s="4" t="n">
        <v>0</v>
      </c>
      <c r="F80" s="4" t="n">
        <v>0</v>
      </c>
      <c r="H80" s="4" t="n">
        <v>0</v>
      </c>
    </row>
    <row r="81">
      <c r="A81" s="3" t="inlineStr">
        <is>
          <t>Recurring | Significant Unobservable Inputs (Level 3) | Convertible debt securities</t>
        </is>
      </c>
    </row>
    <row r="82">
      <c r="A82" s="5" t="inlineStr">
        <is>
          <t>Fair Value, Net Asset (Liability) [Abstract]</t>
        </is>
      </c>
    </row>
    <row r="83">
      <c r="A83" s="3" t="inlineStr">
        <is>
          <t>Debt securities</t>
        </is>
      </c>
      <c r="D83" s="9" t="n">
        <v>0</v>
      </c>
      <c r="F83" s="9" t="n">
        <v>0</v>
      </c>
      <c r="H83" s="9"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onrecurring Basis Measurements (Details) - USD ($) $ in Million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5" t="inlineStr">
        <is>
          <t>Fair Value, Assets and Liabilities Measured on Recurring and Nonrecurring Basis [Line Items]</t>
        </is>
      </c>
    </row>
    <row r="4">
      <c r="A4" s="3" t="inlineStr">
        <is>
          <t>Long-lived assets, total losses</t>
        </is>
      </c>
      <c r="B4" s="9" t="n">
        <v>0</v>
      </c>
      <c r="C4" s="9" t="n">
        <v>0</v>
      </c>
      <c r="D4" s="6" t="n">
        <v>665.9</v>
      </c>
      <c r="E4" s="9" t="n">
        <v>0</v>
      </c>
    </row>
    <row r="5">
      <c r="A5" s="3" t="inlineStr">
        <is>
          <t>Long-lived assets held for sale, total losses</t>
        </is>
      </c>
      <c r="B5" s="4" t="n">
        <v>0</v>
      </c>
      <c r="C5" s="4" t="n">
        <v>21</v>
      </c>
      <c r="D5" s="4" t="n">
        <v>0</v>
      </c>
      <c r="E5" s="4" t="n">
        <v>24</v>
      </c>
    </row>
    <row r="6">
      <c r="A6" s="3" t="inlineStr">
        <is>
          <t>Nonrecurring</t>
        </is>
      </c>
    </row>
    <row r="7">
      <c r="A7" s="5" t="inlineStr">
        <is>
          <t>Fair Value, Assets and Liabilities Measured on Recurring and Nonrecurring Basis [Line Items]</t>
        </is>
      </c>
    </row>
    <row r="8">
      <c r="A8" s="3" t="inlineStr">
        <is>
          <t>Long-lived assets, total losses</t>
        </is>
      </c>
      <c r="D8" s="7" t="n">
        <v>665.9</v>
      </c>
    </row>
    <row r="9">
      <c r="A9" s="3" t="inlineStr">
        <is>
          <t>Long-lived assets held for sale, total losses</t>
        </is>
      </c>
      <c r="E9" s="4" t="n">
        <v>24</v>
      </c>
    </row>
    <row r="10">
      <c r="A10" s="3" t="inlineStr">
        <is>
          <t>Nonrecurring | Quoted Prices in Active Markets (Level 1)</t>
        </is>
      </c>
    </row>
    <row r="11">
      <c r="A11" s="5" t="inlineStr">
        <is>
          <t>Fair Value, Assets and Liabilities Measured on Recurring and Nonrecurring Basis [Line Items]</t>
        </is>
      </c>
    </row>
    <row r="12">
      <c r="A12" s="3" t="inlineStr">
        <is>
          <t>Long-lived assets</t>
        </is>
      </c>
      <c r="B12" s="4" t="n">
        <v>0</v>
      </c>
      <c r="D12" s="4" t="n">
        <v>0</v>
      </c>
    </row>
    <row r="13">
      <c r="A13" s="3" t="inlineStr">
        <is>
          <t>Long-lived assets held for sale</t>
        </is>
      </c>
      <c r="C13" s="4" t="n">
        <v>0</v>
      </c>
      <c r="E13" s="4" t="n">
        <v>0</v>
      </c>
    </row>
    <row r="14">
      <c r="A14" s="3" t="inlineStr">
        <is>
          <t>Nonrecurring | Significant Other Observable Inputs (Level 2)</t>
        </is>
      </c>
    </row>
    <row r="15">
      <c r="A15" s="5" t="inlineStr">
        <is>
          <t>Fair Value, Assets and Liabilities Measured on Recurring and Nonrecurring Basis [Line Items]</t>
        </is>
      </c>
    </row>
    <row r="16">
      <c r="A16" s="3" t="inlineStr">
        <is>
          <t>Long-lived assets</t>
        </is>
      </c>
      <c r="B16" s="4" t="n">
        <v>0</v>
      </c>
      <c r="D16" s="4" t="n">
        <v>0</v>
      </c>
    </row>
    <row r="17">
      <c r="A17" s="3" t="inlineStr">
        <is>
          <t>Long-lived assets held for sale</t>
        </is>
      </c>
      <c r="C17" s="4" t="n">
        <v>0</v>
      </c>
      <c r="E17" s="4" t="n">
        <v>0</v>
      </c>
    </row>
    <row r="18">
      <c r="A18" s="3" t="inlineStr">
        <is>
          <t>Nonrecurring | Significant Unobservable Inputs (Level 3)</t>
        </is>
      </c>
    </row>
    <row r="19">
      <c r="A19" s="5" t="inlineStr">
        <is>
          <t>Fair Value, Assets and Liabilities Measured on Recurring and Nonrecurring Basis [Line Items]</t>
        </is>
      </c>
    </row>
    <row r="20">
      <c r="A20" s="3" t="inlineStr">
        <is>
          <t>Long-lived assets</t>
        </is>
      </c>
      <c r="B20" s="9" t="n">
        <v>20</v>
      </c>
      <c r="D20" s="9" t="n">
        <v>20</v>
      </c>
    </row>
    <row r="21">
      <c r="A21" s="3" t="inlineStr">
        <is>
          <t>Long-lived assets held for sale</t>
        </is>
      </c>
      <c r="C21" s="6" t="n">
        <v>712.4</v>
      </c>
      <c r="E21" s="6" t="n">
        <v>71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s>
  <sheetData>
    <row r="1">
      <c r="A1" s="1" t="inlineStr">
        <is>
          <t>Fair Value of Financial Instruments - Impairment of Long-Lived Assets and Long-Lived Assets Held for Sale (Details) - USD ($) $ in Millions</t>
        </is>
      </c>
      <c r="B1" s="2" t="inlineStr">
        <is>
          <t>3 Months Ended</t>
        </is>
      </c>
      <c r="F1" s="2" t="inlineStr">
        <is>
          <t>9 Months Ended</t>
        </is>
      </c>
    </row>
    <row r="2">
      <c r="B2" s="2" t="inlineStr">
        <is>
          <t>Nov. 30, 2021</t>
        </is>
      </c>
      <c r="C2" s="2" t="inlineStr">
        <is>
          <t>Nov. 30, 2020</t>
        </is>
      </c>
      <c r="D2" s="2" t="inlineStr">
        <is>
          <t>Aug. 31, 2020</t>
        </is>
      </c>
      <c r="E2" s="2" t="inlineStr">
        <is>
          <t>May 31, 2020</t>
        </is>
      </c>
      <c r="F2" s="2" t="inlineStr">
        <is>
          <t>Nov. 30, 2021</t>
        </is>
      </c>
      <c r="G2" s="2" t="inlineStr">
        <is>
          <t>Nov. 30, 2020</t>
        </is>
      </c>
    </row>
    <row r="3">
      <c r="A3" s="5" t="inlineStr">
        <is>
          <t>Fair Value, Assets and Liabilities Measured on Recurring and Nonrecurring Basis [Line Items]</t>
        </is>
      </c>
    </row>
    <row r="4">
      <c r="A4" s="3" t="inlineStr">
        <is>
          <t>Impairment of brewery construction in progress</t>
        </is>
      </c>
      <c r="B4" s="9" t="n">
        <v>0</v>
      </c>
      <c r="C4" s="9" t="n">
        <v>0</v>
      </c>
      <c r="F4" s="6" t="n">
        <v>665.9</v>
      </c>
      <c r="G4" s="9" t="n">
        <v>0</v>
      </c>
    </row>
    <row r="5">
      <c r="A5" s="3" t="inlineStr">
        <is>
          <t>Impairment of assets held for sale</t>
        </is>
      </c>
      <c r="B5" s="4" t="n">
        <v>0</v>
      </c>
      <c r="C5" s="4" t="n">
        <v>21</v>
      </c>
      <c r="F5" s="4" t="n">
        <v>0</v>
      </c>
      <c r="G5" s="4" t="n">
        <v>24</v>
      </c>
    </row>
    <row r="6">
      <c r="A6" s="3" t="inlineStr">
        <is>
          <t>Nonrecurring</t>
        </is>
      </c>
    </row>
    <row r="7">
      <c r="A7" s="5" t="inlineStr">
        <is>
          <t>Fair Value, Assets and Liabilities Measured on Recurring and Nonrecurring Basis [Line Items]</t>
        </is>
      </c>
    </row>
    <row r="8">
      <c r="A8" s="3" t="inlineStr">
        <is>
          <t>Impairment of brewery construction in progress</t>
        </is>
      </c>
      <c r="F8" s="7" t="n">
        <v>665.9</v>
      </c>
    </row>
    <row r="9">
      <c r="A9" s="3" t="inlineStr">
        <is>
          <t>Impairment of assets held for sale</t>
        </is>
      </c>
      <c r="G9" s="4" t="n">
        <v>24</v>
      </c>
    </row>
    <row r="10">
      <c r="A10" s="3" t="inlineStr">
        <is>
          <t>Nonrecurring | Operating Segments | Wine and Spirits | Wine and Spirits Divestitures and Concentrate Business Divestiture | Disposal Group, Not Discontinued Operations</t>
        </is>
      </c>
    </row>
    <row r="11">
      <c r="A11" s="5" t="inlineStr">
        <is>
          <t>Fair Value, Assets and Liabilities Measured on Recurring and Nonrecurring Basis [Line Items]</t>
        </is>
      </c>
    </row>
    <row r="12">
      <c r="A12" s="3" t="inlineStr">
        <is>
          <t>Impairment of assets held for sale</t>
        </is>
      </c>
      <c r="C12" s="4" t="n">
        <v>21</v>
      </c>
      <c r="D12" s="9" t="n">
        <v>-22</v>
      </c>
      <c r="E12" s="9" t="n">
        <v>25</v>
      </c>
      <c r="G12" s="4" t="n">
        <v>24</v>
      </c>
    </row>
    <row r="13">
      <c r="A13" s="3" t="inlineStr">
        <is>
          <t>Assets held for sale, carrying value</t>
        </is>
      </c>
      <c r="C13" s="7" t="n">
        <v>736.4</v>
      </c>
      <c r="G13" s="7" t="n">
        <v>736.4</v>
      </c>
    </row>
    <row r="14">
      <c r="A14" s="3" t="inlineStr">
        <is>
          <t>Assets held for sale, estimated fair value</t>
        </is>
      </c>
      <c r="C14" s="6" t="n">
        <v>712.4</v>
      </c>
      <c r="G14" s="6" t="n">
        <v>712.4</v>
      </c>
    </row>
    <row r="15">
      <c r="A15" s="3" t="inlineStr">
        <is>
          <t>Nonrecurring | Mexicali Brewery | Construction in progress | Operating Segments | Beer</t>
        </is>
      </c>
    </row>
    <row r="16">
      <c r="A16" s="5" t="inlineStr">
        <is>
          <t>Fair Value, Assets and Liabilities Measured on Recurring and Nonrecurring Basis [Line Items]</t>
        </is>
      </c>
    </row>
    <row r="17">
      <c r="A17" s="3" t="inlineStr">
        <is>
          <t>Long-lived assets, carrying value</t>
        </is>
      </c>
      <c r="B17" s="7" t="n">
        <v>685.9</v>
      </c>
      <c r="F17" s="7" t="n">
        <v>685.9</v>
      </c>
    </row>
    <row r="18">
      <c r="A18" s="3" t="inlineStr">
        <is>
          <t>Long-lived assets, estimated fair value</t>
        </is>
      </c>
      <c r="B18" s="9" t="n">
        <v>20</v>
      </c>
      <c r="F18" s="4" t="n">
        <v>20</v>
      </c>
    </row>
    <row r="19">
      <c r="A19" s="3" t="inlineStr">
        <is>
          <t>Impairment of brewery construction in progress</t>
        </is>
      </c>
      <c r="F19" s="6" t="n">
        <v>665.9</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33" customWidth="1" min="3" max="3"/>
    <col width="45" customWidth="1" min="4" max="4"/>
    <col width="27" customWidth="1" min="5" max="5"/>
    <col width="18" customWidth="1" min="6" max="6"/>
    <col width="46" customWidth="1" min="7" max="7"/>
    <col width="15" customWidth="1" min="8" max="8"/>
    <col width="25" customWidth="1" min="9" max="9"/>
  </cols>
  <sheetData>
    <row r="1">
      <c r="A1" s="1" t="inlineStr">
        <is>
          <t>Consolidated Statements of Changes in Stockholders' Equity - USD ($) $ in Millions</t>
        </is>
      </c>
      <c r="B1" s="2" t="inlineStr">
        <is>
          <t>Total</t>
        </is>
      </c>
      <c r="C1" s="2" t="inlineStr">
        <is>
          <t>Common StockClass A Common Stock</t>
        </is>
      </c>
      <c r="D1" s="2" t="inlineStr">
        <is>
          <t>Common StockClass B Convertible 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row>
    <row r="2">
      <c r="A2" s="3" t="inlineStr">
        <is>
          <t>Stockholders' equity, beginning of period at Feb. 29, 2020</t>
        </is>
      </c>
      <c r="B2" s="6" t="n">
        <v>12474.3</v>
      </c>
      <c r="C2" s="6" t="n">
        <v>1.9</v>
      </c>
      <c r="D2" s="6" t="n">
        <v>0.3</v>
      </c>
      <c r="E2" s="6" t="n">
        <v>1514.6</v>
      </c>
      <c r="F2" s="6" t="n">
        <v>13695.3</v>
      </c>
      <c r="G2" s="6" t="n">
        <v>-266.3</v>
      </c>
      <c r="H2" s="9" t="n">
        <v>-2814</v>
      </c>
      <c r="I2" s="6" t="n">
        <v>342.5</v>
      </c>
    </row>
    <row r="3">
      <c r="A3" s="5" t="inlineStr">
        <is>
          <t>Increase (Decrease) in Stockholders' Equity [Roll Forward]</t>
        </is>
      </c>
    </row>
    <row r="4">
      <c r="A4" s="3" t="inlineStr">
        <is>
          <t>Net income (loss)</t>
        </is>
      </c>
      <c r="B4" s="7" t="n">
        <v>-172.6</v>
      </c>
      <c r="F4" s="7" t="n">
        <v>-177.9</v>
      </c>
      <c r="I4" s="7" t="n">
        <v>5.3</v>
      </c>
    </row>
    <row r="5">
      <c r="A5" s="3" t="inlineStr">
        <is>
          <t>Other comprehensive income (loss), net of income tax effect</t>
        </is>
      </c>
      <c r="B5" s="7" t="n">
        <v>-792.3</v>
      </c>
      <c r="G5" s="7" t="n">
        <v>-756.1</v>
      </c>
      <c r="I5" s="7" t="n">
        <v>-36.2</v>
      </c>
    </row>
    <row r="6">
      <c r="A6" s="3" t="inlineStr">
        <is>
          <t>Comprehensive income (loss)</t>
        </is>
      </c>
      <c r="B6" s="7" t="n">
        <v>-964.9</v>
      </c>
    </row>
    <row r="7">
      <c r="A7" s="3" t="inlineStr">
        <is>
          <t>Dividends declared</t>
        </is>
      </c>
      <c r="B7" s="7" t="n">
        <v>-143.3</v>
      </c>
      <c r="F7" s="7" t="n">
        <v>-143.3</v>
      </c>
    </row>
    <row r="8">
      <c r="A8" s="3" t="inlineStr">
        <is>
          <t>Shares issued under equity compensation plans</t>
        </is>
      </c>
      <c r="B8" s="7" t="n">
        <v>-3.2</v>
      </c>
      <c r="E8" s="4" t="n">
        <v>-6</v>
      </c>
      <c r="H8" s="7" t="n">
        <v>2.8</v>
      </c>
    </row>
    <row r="9">
      <c r="A9" s="3" t="inlineStr">
        <is>
          <t>Stock-based compensation</t>
        </is>
      </c>
      <c r="B9" s="7" t="n">
        <v>14.7</v>
      </c>
      <c r="E9" s="7" t="n">
        <v>14.7</v>
      </c>
    </row>
    <row r="10">
      <c r="A10" s="3" t="inlineStr">
        <is>
          <t>Stockholders' equity, end of period at May. 31, 2020</t>
        </is>
      </c>
      <c r="B10" s="7" t="n">
        <v>11377.6</v>
      </c>
      <c r="C10" s="7" t="n">
        <v>1.9</v>
      </c>
      <c r="D10" s="7" t="n">
        <v>0.3</v>
      </c>
      <c r="E10" s="7" t="n">
        <v>1523.3</v>
      </c>
      <c r="F10" s="7" t="n">
        <v>13374.1</v>
      </c>
      <c r="G10" s="7" t="n">
        <v>-1022.4</v>
      </c>
      <c r="H10" s="7" t="n">
        <v>-2811.2</v>
      </c>
      <c r="I10" s="7" t="n">
        <v>311.6</v>
      </c>
    </row>
    <row r="11">
      <c r="A11" s="3" t="inlineStr">
        <is>
          <t>Stockholders' equity, beginning of period at Feb. 29, 2020</t>
        </is>
      </c>
      <c r="B11" s="7" t="n">
        <v>12474.3</v>
      </c>
      <c r="C11" s="7" t="n">
        <v>1.9</v>
      </c>
      <c r="D11" s="7" t="n">
        <v>0.3</v>
      </c>
      <c r="E11" s="7" t="n">
        <v>1514.6</v>
      </c>
      <c r="F11" s="7" t="n">
        <v>13695.3</v>
      </c>
      <c r="G11" s="7" t="n">
        <v>-266.3</v>
      </c>
      <c r="H11" s="4" t="n">
        <v>-2814</v>
      </c>
      <c r="I11" s="7" t="n">
        <v>342.5</v>
      </c>
    </row>
    <row r="12">
      <c r="A12" s="5" t="inlineStr">
        <is>
          <t>Increase (Decrease) in Stockholders' Equity [Roll Forward]</t>
        </is>
      </c>
    </row>
    <row r="13">
      <c r="A13" s="3" t="inlineStr">
        <is>
          <t>Net income (loss)</t>
        </is>
      </c>
      <c r="B13" s="7" t="n">
        <v>1641.2</v>
      </c>
    </row>
    <row r="14">
      <c r="A14" s="3" t="inlineStr">
        <is>
          <t>Other comprehensive income (loss), net of income tax effect</t>
        </is>
      </c>
      <c r="G14" s="7" t="n">
        <v>-91.09999999999999</v>
      </c>
    </row>
    <row r="15">
      <c r="A15" s="3" t="inlineStr">
        <is>
          <t>Comprehensive income (loss)</t>
        </is>
      </c>
      <c r="B15" s="7" t="n">
        <v>1544.4</v>
      </c>
    </row>
    <row r="16">
      <c r="A16" s="3" t="inlineStr">
        <is>
          <t>Stockholders' equity, end of period at Nov. 30, 2020</t>
        </is>
      </c>
      <c r="B16" s="7" t="n">
        <v>13652.5</v>
      </c>
      <c r="C16" s="7" t="n">
        <v>1.9</v>
      </c>
      <c r="D16" s="7" t="n">
        <v>0.3</v>
      </c>
      <c r="E16" s="7" t="n">
        <v>1580.4</v>
      </c>
      <c r="F16" s="7" t="n">
        <v>14879.1</v>
      </c>
      <c r="G16" s="7" t="n">
        <v>-357.4</v>
      </c>
      <c r="H16" s="7" t="n">
        <v>-2792.2</v>
      </c>
      <c r="I16" s="7" t="n">
        <v>340.4</v>
      </c>
    </row>
    <row r="17">
      <c r="A17" s="3" t="inlineStr">
        <is>
          <t>Stockholders' equity, beginning of period at May. 31, 2020</t>
        </is>
      </c>
      <c r="B17" s="7" t="n">
        <v>11377.6</v>
      </c>
      <c r="C17" s="7" t="n">
        <v>1.9</v>
      </c>
      <c r="D17" s="7" t="n">
        <v>0.3</v>
      </c>
      <c r="E17" s="7" t="n">
        <v>1523.3</v>
      </c>
      <c r="F17" s="7" t="n">
        <v>13374.1</v>
      </c>
      <c r="G17" s="7" t="n">
        <v>-1022.4</v>
      </c>
      <c r="H17" s="7" t="n">
        <v>-2811.2</v>
      </c>
      <c r="I17" s="7" t="n">
        <v>311.6</v>
      </c>
    </row>
    <row r="18">
      <c r="A18" s="5" t="inlineStr">
        <is>
          <t>Increase (Decrease) in Stockholders' Equity [Roll Forward]</t>
        </is>
      </c>
    </row>
    <row r="19">
      <c r="A19" s="3" t="inlineStr">
        <is>
          <t>Net income (loss)</t>
        </is>
      </c>
      <c r="B19" s="7" t="n">
        <v>521.8</v>
      </c>
      <c r="F19" s="7" t="n">
        <v>512.1</v>
      </c>
      <c r="I19" s="7" t="n">
        <v>9.699999999999999</v>
      </c>
    </row>
    <row r="20">
      <c r="A20" s="3" t="inlineStr">
        <is>
          <t>Other comprehensive income (loss), net of income tax effect</t>
        </is>
      </c>
      <c r="B20" s="7" t="n">
        <v>211.4</v>
      </c>
      <c r="G20" s="7" t="n">
        <v>206.9</v>
      </c>
      <c r="I20" s="7" t="n">
        <v>4.5</v>
      </c>
    </row>
    <row r="21">
      <c r="A21" s="3" t="inlineStr">
        <is>
          <t>Comprehensive income (loss)</t>
        </is>
      </c>
      <c r="B21" s="7" t="n">
        <v>733.2</v>
      </c>
    </row>
    <row r="22">
      <c r="A22" s="3" t="inlineStr">
        <is>
          <t>Dividends declared</t>
        </is>
      </c>
      <c r="B22" s="4" t="n">
        <v>-144</v>
      </c>
      <c r="F22" s="4" t="n">
        <v>-144</v>
      </c>
    </row>
    <row r="23">
      <c r="A23" s="3" t="inlineStr">
        <is>
          <t>Noncontrolling interest distributions</t>
        </is>
      </c>
      <c r="B23" s="4" t="n">
        <v>-10</v>
      </c>
      <c r="I23" s="4" t="n">
        <v>-10</v>
      </c>
    </row>
    <row r="24">
      <c r="A24" s="3" t="inlineStr">
        <is>
          <t>Shares issued under equity compensation plans</t>
        </is>
      </c>
      <c r="B24" s="7" t="n">
        <v>27.6</v>
      </c>
      <c r="E24" s="7" t="n">
        <v>10.9</v>
      </c>
      <c r="H24" s="7" t="n">
        <v>16.7</v>
      </c>
    </row>
    <row r="25">
      <c r="A25" s="3" t="inlineStr">
        <is>
          <t>Stock-based compensation</t>
        </is>
      </c>
      <c r="B25" s="7" t="n">
        <v>19.4</v>
      </c>
      <c r="E25" s="7" t="n">
        <v>19.4</v>
      </c>
    </row>
    <row r="26">
      <c r="A26" s="3" t="inlineStr">
        <is>
          <t>Stockholders' equity, end of period at Aug. 31, 2020</t>
        </is>
      </c>
      <c r="B26" s="7" t="n">
        <v>12003.8</v>
      </c>
      <c r="C26" s="7" t="n">
        <v>1.9</v>
      </c>
      <c r="D26" s="7" t="n">
        <v>0.3</v>
      </c>
      <c r="E26" s="7" t="n">
        <v>1553.6</v>
      </c>
      <c r="F26" s="7" t="n">
        <v>13742.2</v>
      </c>
      <c r="G26" s="7" t="n">
        <v>-815.5</v>
      </c>
      <c r="H26" s="7" t="n">
        <v>-2794.5</v>
      </c>
      <c r="I26" s="7" t="n">
        <v>315.8</v>
      </c>
    </row>
    <row r="27">
      <c r="A27" s="5" t="inlineStr">
        <is>
          <t>Increase (Decrease) in Stockholders' Equity [Roll Forward]</t>
        </is>
      </c>
    </row>
    <row r="28">
      <c r="A28" s="3" t="inlineStr">
        <is>
          <t>Net income (loss)</t>
        </is>
      </c>
      <c r="B28" s="4" t="n">
        <v>1292</v>
      </c>
      <c r="F28" s="7" t="n">
        <v>1280.9</v>
      </c>
      <c r="I28" s="7" t="n">
        <v>11.1</v>
      </c>
    </row>
    <row r="29">
      <c r="A29" s="3" t="inlineStr">
        <is>
          <t>Other comprehensive income (loss), net of income tax effect</t>
        </is>
      </c>
      <c r="B29" s="7" t="n">
        <v>484.1</v>
      </c>
      <c r="G29" s="7" t="n">
        <v>458.1</v>
      </c>
      <c r="I29" s="4" t="n">
        <v>26</v>
      </c>
    </row>
    <row r="30">
      <c r="A30" s="3" t="inlineStr">
        <is>
          <t>Comprehensive income (loss)</t>
        </is>
      </c>
      <c r="B30" s="7" t="n">
        <v>1776.1</v>
      </c>
    </row>
    <row r="31">
      <c r="A31" s="3" t="inlineStr">
        <is>
          <t>Dividends declared</t>
        </is>
      </c>
      <c r="B31" s="4" t="n">
        <v>-144</v>
      </c>
      <c r="F31" s="4" t="n">
        <v>-144</v>
      </c>
    </row>
    <row r="32">
      <c r="A32" s="3" t="inlineStr">
        <is>
          <t>Noncontrolling interest distributions</t>
        </is>
      </c>
      <c r="B32" s="7" t="n">
        <v>-12.5</v>
      </c>
      <c r="I32" s="7" t="n">
        <v>-12.5</v>
      </c>
    </row>
    <row r="33">
      <c r="A33" s="3" t="inlineStr">
        <is>
          <t>Shares issued under equity compensation plans</t>
        </is>
      </c>
      <c r="B33" s="7" t="n">
        <v>11.1</v>
      </c>
      <c r="E33" s="7" t="n">
        <v>8.800000000000001</v>
      </c>
      <c r="H33" s="7" t="n">
        <v>2.3</v>
      </c>
    </row>
    <row r="34">
      <c r="A34" s="3" t="inlineStr">
        <is>
          <t>Stock-based compensation</t>
        </is>
      </c>
      <c r="B34" s="4" t="n">
        <v>18</v>
      </c>
      <c r="E34" s="4" t="n">
        <v>18</v>
      </c>
    </row>
    <row r="35">
      <c r="A35" s="3" t="inlineStr">
        <is>
          <t>Stockholders' equity, end of period at Nov. 30, 2020</t>
        </is>
      </c>
      <c r="B35" s="7" t="n">
        <v>13652.5</v>
      </c>
      <c r="C35" s="7" t="n">
        <v>1.9</v>
      </c>
      <c r="D35" s="7" t="n">
        <v>0.3</v>
      </c>
      <c r="E35" s="7" t="n">
        <v>1580.4</v>
      </c>
      <c r="F35" s="7" t="n">
        <v>14879.1</v>
      </c>
      <c r="G35" s="7" t="n">
        <v>-357.4</v>
      </c>
      <c r="H35" s="7" t="n">
        <v>-2792.2</v>
      </c>
      <c r="I35" s="7" t="n">
        <v>340.4</v>
      </c>
    </row>
    <row r="36">
      <c r="A36" s="3" t="inlineStr">
        <is>
          <t>Stockholders' equity, beginning of period at Feb. 28, 2021</t>
        </is>
      </c>
      <c r="B36" s="7" t="n">
        <v>13929.1</v>
      </c>
      <c r="C36" s="7" t="n">
        <v>1.9</v>
      </c>
      <c r="D36" s="7" t="n">
        <v>0.3</v>
      </c>
      <c r="E36" s="7" t="n">
        <v>1604.2</v>
      </c>
      <c r="F36" s="7" t="n">
        <v>15117.8</v>
      </c>
      <c r="G36" s="7" t="n">
        <v>-335.5</v>
      </c>
      <c r="H36" s="7" t="n">
        <v>-2789.8</v>
      </c>
      <c r="I36" s="7" t="n">
        <v>330.2</v>
      </c>
    </row>
    <row r="37">
      <c r="A37" s="5" t="inlineStr">
        <is>
          <t>Increase (Decrease) in Stockholders' Equity [Roll Forward]</t>
        </is>
      </c>
    </row>
    <row r="38">
      <c r="A38" s="3" t="inlineStr">
        <is>
          <t>Net income (loss)</t>
        </is>
      </c>
      <c r="B38" s="7" t="n">
        <v>-897.3</v>
      </c>
      <c r="F38" s="7" t="n">
        <v>-908.1</v>
      </c>
      <c r="I38" s="7" t="n">
        <v>10.8</v>
      </c>
    </row>
    <row r="39">
      <c r="A39" s="3" t="inlineStr">
        <is>
          <t>Other comprehensive income (loss), net of income tax effect</t>
        </is>
      </c>
      <c r="B39" s="7" t="n">
        <v>104.5</v>
      </c>
      <c r="G39" s="7" t="n">
        <v>98.90000000000001</v>
      </c>
      <c r="I39" s="7" t="n">
        <v>5.6</v>
      </c>
    </row>
    <row r="40">
      <c r="A40" s="3" t="inlineStr">
        <is>
          <t>Comprehensive income (loss)</t>
        </is>
      </c>
      <c r="B40" s="7" t="n">
        <v>-792.8</v>
      </c>
    </row>
    <row r="41">
      <c r="A41" s="3" t="inlineStr">
        <is>
          <t>Repurchase of shares</t>
        </is>
      </c>
      <c r="B41" s="7" t="n">
        <v>-400.8</v>
      </c>
      <c r="H41" s="7" t="n">
        <v>-400.8</v>
      </c>
    </row>
    <row r="42">
      <c r="A42" s="3" t="inlineStr">
        <is>
          <t>Dividends declared</t>
        </is>
      </c>
      <c r="B42" s="7" t="n">
        <v>-146.1</v>
      </c>
      <c r="F42" s="7" t="n">
        <v>-146.1</v>
      </c>
    </row>
    <row r="43">
      <c r="A43" s="3" t="inlineStr">
        <is>
          <t>Noncontrolling interest distributions</t>
        </is>
      </c>
      <c r="B43" s="7" t="n">
        <v>-10.6</v>
      </c>
      <c r="I43" s="7" t="n">
        <v>-10.6</v>
      </c>
    </row>
    <row r="44">
      <c r="A44" s="3" t="inlineStr">
        <is>
          <t>Shares issued under equity compensation plans</t>
        </is>
      </c>
      <c r="B44" s="7" t="n">
        <v>2.9</v>
      </c>
      <c r="E44" s="7" t="n">
        <v>-0.9</v>
      </c>
      <c r="H44" s="7" t="n">
        <v>3.8</v>
      </c>
    </row>
    <row r="45">
      <c r="A45" s="3" t="inlineStr">
        <is>
          <t>Stock-based compensation</t>
        </is>
      </c>
      <c r="B45" s="7" t="n">
        <v>15.9</v>
      </c>
      <c r="E45" s="7" t="n">
        <v>15.9</v>
      </c>
    </row>
    <row r="46">
      <c r="A46" s="3" t="inlineStr">
        <is>
          <t>Stockholders' equity, end of period at May. 31, 2021</t>
        </is>
      </c>
      <c r="B46" s="7" t="n">
        <v>12597.6</v>
      </c>
      <c r="C46" s="7" t="n">
        <v>1.9</v>
      </c>
      <c r="D46" s="7" t="n">
        <v>0.3</v>
      </c>
      <c r="E46" s="7" t="n">
        <v>1619.2</v>
      </c>
      <c r="F46" s="7" t="n">
        <v>14063.6</v>
      </c>
      <c r="G46" s="7" t="n">
        <v>-236.6</v>
      </c>
      <c r="H46" s="7" t="n">
        <v>-3186.8</v>
      </c>
      <c r="I46" s="4" t="n">
        <v>336</v>
      </c>
    </row>
    <row r="47">
      <c r="A47" s="3" t="inlineStr">
        <is>
          <t>Stockholders' equity, beginning of period at Feb. 28, 2021</t>
        </is>
      </c>
      <c r="B47" s="7" t="n">
        <v>13929.1</v>
      </c>
      <c r="C47" s="7" t="n">
        <v>1.9</v>
      </c>
      <c r="D47" s="7" t="n">
        <v>0.3</v>
      </c>
      <c r="E47" s="7" t="n">
        <v>1604.2</v>
      </c>
      <c r="F47" s="7" t="n">
        <v>15117.8</v>
      </c>
      <c r="G47" s="7" t="n">
        <v>-335.5</v>
      </c>
      <c r="H47" s="7" t="n">
        <v>-2789.8</v>
      </c>
      <c r="I47" s="7" t="n">
        <v>330.2</v>
      </c>
    </row>
    <row r="48">
      <c r="A48" s="5" t="inlineStr">
        <is>
          <t>Increase (Decrease) in Stockholders' Equity [Roll Forward]</t>
        </is>
      </c>
    </row>
    <row r="49">
      <c r="A49" s="3" t="inlineStr">
        <is>
          <t>Net income (loss)</t>
        </is>
      </c>
      <c r="B49" s="7" t="n">
        <v>-404.6</v>
      </c>
    </row>
    <row r="50">
      <c r="A50" s="3" t="inlineStr">
        <is>
          <t>Other comprehensive income (loss), net of income tax effect</t>
        </is>
      </c>
      <c r="G50" s="7" t="n">
        <v>-287.6</v>
      </c>
    </row>
    <row r="51">
      <c r="A51" s="3" t="inlineStr">
        <is>
          <t>Comprehensive income (loss)</t>
        </is>
      </c>
      <c r="B51" s="7" t="n">
        <v>-708.6</v>
      </c>
    </row>
    <row r="52">
      <c r="A52" s="3" t="inlineStr">
        <is>
          <t>Stockholders' equity, end of period at Nov. 30, 2021</t>
        </is>
      </c>
      <c r="B52" s="7" t="n">
        <v>11546.4</v>
      </c>
      <c r="C52" s="7" t="n">
        <v>1.9</v>
      </c>
      <c r="D52" s="7" t="n">
        <v>0.3</v>
      </c>
      <c r="E52" s="7" t="n">
        <v>1781.8</v>
      </c>
      <c r="F52" s="7" t="n">
        <v>14251.6</v>
      </c>
      <c r="G52" s="7" t="n">
        <v>-623.1</v>
      </c>
      <c r="H52" s="7" t="n">
        <v>-4174.2</v>
      </c>
      <c r="I52" s="7" t="n">
        <v>308.1</v>
      </c>
    </row>
    <row r="53">
      <c r="A53" s="3" t="inlineStr">
        <is>
          <t>Stockholders' equity, beginning of period at May. 31, 2021</t>
        </is>
      </c>
      <c r="B53" s="7" t="n">
        <v>12597.6</v>
      </c>
      <c r="C53" s="7" t="n">
        <v>1.9</v>
      </c>
      <c r="D53" s="7" t="n">
        <v>0.3</v>
      </c>
      <c r="E53" s="7" t="n">
        <v>1619.2</v>
      </c>
      <c r="F53" s="7" t="n">
        <v>14063.6</v>
      </c>
      <c r="G53" s="7" t="n">
        <v>-236.6</v>
      </c>
      <c r="H53" s="7" t="n">
        <v>-3186.8</v>
      </c>
      <c r="I53" s="4" t="n">
        <v>336</v>
      </c>
    </row>
    <row r="54">
      <c r="A54" s="5" t="inlineStr">
        <is>
          <t>Increase (Decrease) in Stockholders' Equity [Roll Forward]</t>
        </is>
      </c>
    </row>
    <row r="55">
      <c r="A55" s="3" t="inlineStr">
        <is>
          <t>Net income (loss)</t>
        </is>
      </c>
      <c r="B55" s="7" t="n">
        <v>11.9</v>
      </c>
      <c r="F55" s="7" t="n">
        <v>1.5</v>
      </c>
      <c r="I55" s="7" t="n">
        <v>10.4</v>
      </c>
    </row>
    <row r="56">
      <c r="A56" s="3" t="inlineStr">
        <is>
          <t>Other comprehensive income (loss), net of income tax effect</t>
        </is>
      </c>
      <c r="B56" s="7" t="n">
        <v>-57.7</v>
      </c>
      <c r="G56" s="7" t="n">
        <v>-53.8</v>
      </c>
      <c r="I56" s="7" t="n">
        <v>-3.9</v>
      </c>
    </row>
    <row r="57">
      <c r="A57" s="3" t="inlineStr">
        <is>
          <t>Comprehensive income (loss)</t>
        </is>
      </c>
      <c r="B57" s="7" t="n">
        <v>-45.8</v>
      </c>
    </row>
    <row r="58">
      <c r="A58" s="3" t="inlineStr">
        <is>
          <t>Repurchase of shares</t>
        </is>
      </c>
      <c r="B58" s="7" t="n">
        <v>-904.2</v>
      </c>
      <c r="H58" s="7" t="n">
        <v>-904.2</v>
      </c>
    </row>
    <row r="59">
      <c r="A59" s="3" t="inlineStr">
        <is>
          <t>Dividends declared</t>
        </is>
      </c>
      <c r="B59" s="7" t="n">
        <v>-142.9</v>
      </c>
      <c r="F59" s="7" t="n">
        <v>-142.9</v>
      </c>
    </row>
    <row r="60">
      <c r="A60" s="3" t="inlineStr">
        <is>
          <t>Noncontrolling interest distributions</t>
        </is>
      </c>
      <c r="B60" s="7" t="n">
        <v>-10.6</v>
      </c>
      <c r="I60" s="7" t="n">
        <v>-10.6</v>
      </c>
    </row>
    <row r="61">
      <c r="A61" s="3" t="inlineStr">
        <is>
          <t>Shares issued under equity compensation plans</t>
        </is>
      </c>
      <c r="B61" s="7" t="n">
        <v>10.3</v>
      </c>
      <c r="E61" s="7" t="n">
        <v>8.9</v>
      </c>
      <c r="H61" s="7" t="n">
        <v>1.4</v>
      </c>
    </row>
    <row r="62">
      <c r="A62" s="3" t="inlineStr">
        <is>
          <t>Stock-based compensation</t>
        </is>
      </c>
      <c r="B62" s="7" t="n">
        <v>20.2</v>
      </c>
      <c r="E62" s="7" t="n">
        <v>20.2</v>
      </c>
    </row>
    <row r="63">
      <c r="A63" s="3" t="inlineStr">
        <is>
          <t>Stockholders' equity, end of period at Aug. 31, 2021</t>
        </is>
      </c>
      <c r="B63" s="7" t="n">
        <v>11524.6</v>
      </c>
      <c r="C63" s="7" t="n">
        <v>1.9</v>
      </c>
      <c r="D63" s="7" t="n">
        <v>0.3</v>
      </c>
      <c r="E63" s="7" t="n">
        <v>1648.3</v>
      </c>
      <c r="F63" s="7" t="n">
        <v>13922.2</v>
      </c>
      <c r="G63" s="7" t="n">
        <v>-290.4</v>
      </c>
      <c r="H63" s="7" t="n">
        <v>-4089.6</v>
      </c>
      <c r="I63" s="7" t="n">
        <v>331.9</v>
      </c>
    </row>
    <row r="64">
      <c r="A64" s="5" t="inlineStr">
        <is>
          <t>Increase (Decrease) in Stockholders' Equity [Roll Forward]</t>
        </is>
      </c>
    </row>
    <row r="65">
      <c r="A65" s="3" t="inlineStr">
        <is>
          <t>Net income (loss)</t>
        </is>
      </c>
      <c r="B65" s="7" t="n">
        <v>480.8</v>
      </c>
      <c r="F65" s="7" t="n">
        <v>470.8</v>
      </c>
      <c r="I65" s="4" t="n">
        <v>10</v>
      </c>
    </row>
    <row r="66">
      <c r="A66" s="3" t="inlineStr">
        <is>
          <t>Other comprehensive income (loss), net of income tax effect</t>
        </is>
      </c>
      <c r="B66" s="7" t="n">
        <v>-350.8</v>
      </c>
      <c r="G66" s="7" t="n">
        <v>-332.7</v>
      </c>
      <c r="I66" s="7" t="n">
        <v>-18.1</v>
      </c>
    </row>
    <row r="67">
      <c r="A67" s="3" t="inlineStr">
        <is>
          <t>Comprehensive income (loss)</t>
        </is>
      </c>
      <c r="B67" s="4" t="n">
        <v>130</v>
      </c>
    </row>
    <row r="68">
      <c r="A68" s="3" t="inlineStr">
        <is>
          <t>Repurchase of shares</t>
        </is>
      </c>
      <c r="B68" s="7" t="n">
        <v>-85.5</v>
      </c>
      <c r="H68" s="7" t="n">
        <v>-85.5</v>
      </c>
    </row>
    <row r="69">
      <c r="A69" s="3" t="inlineStr">
        <is>
          <t>Dividends declared</t>
        </is>
      </c>
      <c r="B69" s="7" t="n">
        <v>-141.4</v>
      </c>
      <c r="F69" s="7" t="n">
        <v>-141.4</v>
      </c>
    </row>
    <row r="70">
      <c r="A70" s="3" t="inlineStr">
        <is>
          <t>Noncontrolling interest distributions</t>
        </is>
      </c>
      <c r="B70" s="7" t="n">
        <v>-15.7</v>
      </c>
      <c r="I70" s="7" t="n">
        <v>-15.7</v>
      </c>
    </row>
    <row r="71">
      <c r="A71" s="3" t="inlineStr">
        <is>
          <t>Shares issued under equity compensation plans</t>
        </is>
      </c>
      <c r="B71" s="7" t="n">
        <v>136.7</v>
      </c>
      <c r="E71" s="7" t="n">
        <v>135.8</v>
      </c>
      <c r="H71" s="7" t="n">
        <v>0.9</v>
      </c>
    </row>
    <row r="72">
      <c r="A72" s="3" t="inlineStr">
        <is>
          <t>Stock-based compensation</t>
        </is>
      </c>
      <c r="B72" s="7" t="n">
        <v>-2.3</v>
      </c>
      <c r="E72" s="7" t="n">
        <v>-2.3</v>
      </c>
    </row>
    <row r="73">
      <c r="A73" s="3" t="inlineStr">
        <is>
          <t>Stockholders' equity, end of period at Nov. 30, 2021</t>
        </is>
      </c>
      <c r="B73" s="6" t="n">
        <v>11546.4</v>
      </c>
      <c r="C73" s="6" t="n">
        <v>1.9</v>
      </c>
      <c r="D73" s="6" t="n">
        <v>0.3</v>
      </c>
      <c r="E73" s="6" t="n">
        <v>1781.8</v>
      </c>
      <c r="F73" s="6" t="n">
        <v>14251.6</v>
      </c>
      <c r="G73" s="6" t="n">
        <v>-623.1</v>
      </c>
      <c r="H73" s="6" t="n">
        <v>-4174.2</v>
      </c>
      <c r="I73" s="6" t="n">
        <v>30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Goodwill (Details) - USD ($) $ in Millions</t>
        </is>
      </c>
      <c r="B1" s="2" t="inlineStr">
        <is>
          <t>9 Months Ended</t>
        </is>
      </c>
      <c r="C1" s="2" t="inlineStr">
        <is>
          <t>12 Months Ended</t>
        </is>
      </c>
    </row>
    <row r="2">
      <c r="B2" s="2" t="inlineStr">
        <is>
          <t>Nov. 30, 2021</t>
        </is>
      </c>
      <c r="C2" s="2" t="inlineStr">
        <is>
          <t>Feb. 28, 2021</t>
        </is>
      </c>
    </row>
    <row r="3">
      <c r="A3" s="5" t="inlineStr">
        <is>
          <t>Changes in the carrying amount of goodwill [Roll Forward]</t>
        </is>
      </c>
    </row>
    <row r="4">
      <c r="A4" s="3" t="inlineStr">
        <is>
          <t>Goodwill, beginning of period</t>
        </is>
      </c>
      <c r="B4" s="6" t="n">
        <v>7793.5</v>
      </c>
      <c r="C4" s="6" t="n">
        <v>7757.1</v>
      </c>
    </row>
    <row r="5">
      <c r="A5" s="3" t="inlineStr">
        <is>
          <t>Purchase accounting allocations</t>
        </is>
      </c>
      <c r="B5" s="7" t="n">
        <v>94.5</v>
      </c>
      <c r="C5" s="7" t="n">
        <v>14.3</v>
      </c>
    </row>
    <row r="6">
      <c r="A6" s="3" t="inlineStr">
        <is>
          <t>Foreign currency translation adjustments</t>
        </is>
      </c>
      <c r="B6" s="7" t="n">
        <v>-39.9</v>
      </c>
      <c r="C6" s="7" t="n">
        <v>-22.8</v>
      </c>
    </row>
    <row r="7">
      <c r="A7" s="3" t="inlineStr">
        <is>
          <t>Reclassified from assets held for sale</t>
        </is>
      </c>
      <c r="C7" s="7" t="n">
        <v>44.9</v>
      </c>
    </row>
    <row r="8">
      <c r="A8" s="3" t="inlineStr">
        <is>
          <t>Goodwill, end of period</t>
        </is>
      </c>
      <c r="B8" s="7" t="n">
        <v>7848.1</v>
      </c>
      <c r="C8" s="7" t="n">
        <v>7793.5</v>
      </c>
    </row>
    <row r="9">
      <c r="A9" s="3" t="inlineStr">
        <is>
          <t>Operating Segments | Beer</t>
        </is>
      </c>
    </row>
    <row r="10">
      <c r="A10" s="5" t="inlineStr">
        <is>
          <t>Changes in the carrying amount of goodwill [Roll Forward]</t>
        </is>
      </c>
    </row>
    <row r="11">
      <c r="A11" s="3" t="inlineStr">
        <is>
          <t>Goodwill, beginning of period</t>
        </is>
      </c>
      <c r="B11" s="7" t="n">
        <v>5125.6</v>
      </c>
      <c r="C11" s="7" t="n">
        <v>5163.4</v>
      </c>
    </row>
    <row r="12">
      <c r="A12" s="3" t="inlineStr">
        <is>
          <t>Purchase accounting allocations</t>
        </is>
      </c>
      <c r="B12" s="4" t="n">
        <v>0</v>
      </c>
      <c r="C12" s="4" t="n">
        <v>0</v>
      </c>
    </row>
    <row r="13">
      <c r="A13" s="3" t="inlineStr">
        <is>
          <t>Foreign currency translation adjustments</t>
        </is>
      </c>
      <c r="B13" s="7" t="n">
        <v>-34.7</v>
      </c>
      <c r="C13" s="7" t="n">
        <v>-38.7</v>
      </c>
    </row>
    <row r="14">
      <c r="A14" s="3" t="inlineStr">
        <is>
          <t>Reclassified from assets held for sale</t>
        </is>
      </c>
      <c r="C14" s="7" t="n">
        <v>0.9</v>
      </c>
    </row>
    <row r="15">
      <c r="A15" s="3" t="inlineStr">
        <is>
          <t>Goodwill, end of period</t>
        </is>
      </c>
      <c r="B15" s="7" t="n">
        <v>5090.9</v>
      </c>
      <c r="C15" s="7" t="n">
        <v>5125.6</v>
      </c>
    </row>
    <row r="16">
      <c r="A16" s="3" t="inlineStr">
        <is>
          <t>Operating Segments | Wine and Spirits</t>
        </is>
      </c>
    </row>
    <row r="17">
      <c r="A17" s="5" t="inlineStr">
        <is>
          <t>Changes in the carrying amount of goodwill [Roll Forward]</t>
        </is>
      </c>
    </row>
    <row r="18">
      <c r="A18" s="3" t="inlineStr">
        <is>
          <t>Goodwill, beginning of period</t>
        </is>
      </c>
      <c r="B18" s="7" t="n">
        <v>2667.9</v>
      </c>
      <c r="C18" s="7" t="n">
        <v>2593.7</v>
      </c>
    </row>
    <row r="19">
      <c r="A19" s="3" t="inlineStr">
        <is>
          <t>Purchase accounting allocations</t>
        </is>
      </c>
      <c r="B19" s="7" t="n">
        <v>94.5</v>
      </c>
      <c r="C19" s="7" t="n">
        <v>14.3</v>
      </c>
    </row>
    <row r="20">
      <c r="A20" s="3" t="inlineStr">
        <is>
          <t>Foreign currency translation adjustments</t>
        </is>
      </c>
      <c r="B20" s="7" t="n">
        <v>-5.2</v>
      </c>
      <c r="C20" s="7" t="n">
        <v>15.9</v>
      </c>
    </row>
    <row r="21">
      <c r="A21" s="3" t="inlineStr">
        <is>
          <t>Reclassified from assets held for sale</t>
        </is>
      </c>
      <c r="C21" s="4" t="n">
        <v>44</v>
      </c>
    </row>
    <row r="22">
      <c r="A22" s="3" t="inlineStr">
        <is>
          <t>Goodwill, end of period</t>
        </is>
      </c>
      <c r="B22" s="6" t="n">
        <v>2757.2</v>
      </c>
      <c r="C22" s="6" t="n">
        <v>266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 of Intangible Assets (Details) - USD ($) $ in Millions</t>
        </is>
      </c>
      <c r="B1" s="2" t="inlineStr">
        <is>
          <t>Nov. 30, 2021</t>
        </is>
      </c>
      <c r="C1" s="2" t="inlineStr">
        <is>
          <t>Feb. 28, 2021</t>
        </is>
      </c>
    </row>
    <row r="2">
      <c r="A2" s="5" t="inlineStr">
        <is>
          <t>Finite-Lived Intangible Assets [Line Items]</t>
        </is>
      </c>
    </row>
    <row r="3">
      <c r="A3" s="3" t="inlineStr">
        <is>
          <t>Amortizable intangible assets, Gross Carrying Amount</t>
        </is>
      </c>
      <c r="B3" s="6" t="n">
        <v>108.1</v>
      </c>
      <c r="C3" s="6" t="n">
        <v>108.3</v>
      </c>
    </row>
    <row r="4">
      <c r="A4" s="3" t="inlineStr">
        <is>
          <t>Amortizable intangible assets, Net Carrying Amount</t>
        </is>
      </c>
      <c r="B4" s="7" t="n">
        <v>23.2</v>
      </c>
      <c r="C4" s="7" t="n">
        <v>26.5</v>
      </c>
    </row>
    <row r="5">
      <c r="A5" s="5" t="inlineStr">
        <is>
          <t>Indefinite-lived Intangible Assets [Line Items]</t>
        </is>
      </c>
    </row>
    <row r="6">
      <c r="A6" s="3" t="inlineStr">
        <is>
          <t>Intangible assets</t>
        </is>
      </c>
      <c r="B6" s="7" t="n">
        <v>2756.7</v>
      </c>
      <c r="C6" s="7" t="n">
        <v>2732.1</v>
      </c>
    </row>
    <row r="7">
      <c r="A7" s="3" t="inlineStr">
        <is>
          <t>Trademarks</t>
        </is>
      </c>
    </row>
    <row r="8">
      <c r="A8" s="5" t="inlineStr">
        <is>
          <t>Indefinite-lived Intangible Assets [Line Items]</t>
        </is>
      </c>
    </row>
    <row r="9">
      <c r="A9" s="3" t="inlineStr">
        <is>
          <t>Nonamortizable intangible assets, Net Carrying Amount</t>
        </is>
      </c>
      <c r="B9" s="7" t="n">
        <v>2733.5</v>
      </c>
      <c r="C9" s="7" t="n">
        <v>2705.6</v>
      </c>
    </row>
    <row r="10">
      <c r="A10" s="3" t="inlineStr">
        <is>
          <t>Customer relationships</t>
        </is>
      </c>
    </row>
    <row r="11">
      <c r="A11" s="5" t="inlineStr">
        <is>
          <t>Finite-Lived Intangible Assets [Line Items]</t>
        </is>
      </c>
    </row>
    <row r="12">
      <c r="A12" s="3" t="inlineStr">
        <is>
          <t>Amortizable intangible assets, Gross Carrying Amount</t>
        </is>
      </c>
      <c r="B12" s="7" t="n">
        <v>87.09999999999999</v>
      </c>
      <c r="C12" s="7" t="n">
        <v>87.2</v>
      </c>
    </row>
    <row r="13">
      <c r="A13" s="3" t="inlineStr">
        <is>
          <t>Amortizable intangible assets, Net Carrying Amount</t>
        </is>
      </c>
      <c r="B13" s="4" t="n">
        <v>23</v>
      </c>
      <c r="C13" s="7" t="n">
        <v>26.3</v>
      </c>
    </row>
    <row r="14">
      <c r="A14" s="3" t="inlineStr">
        <is>
          <t>Other</t>
        </is>
      </c>
    </row>
    <row r="15">
      <c r="A15" s="5" t="inlineStr">
        <is>
          <t>Finite-Lived Intangible Assets [Line Items]</t>
        </is>
      </c>
    </row>
    <row r="16">
      <c r="A16" s="3" t="inlineStr">
        <is>
          <t>Amortizable intangible assets, Gross Carrying Amount</t>
        </is>
      </c>
      <c r="B16" s="4" t="n">
        <v>21</v>
      </c>
      <c r="C16" s="7" t="n">
        <v>21.1</v>
      </c>
    </row>
    <row r="17">
      <c r="A17" s="3" t="inlineStr">
        <is>
          <t>Amortizable intangible assets, Net Carrying Amount</t>
        </is>
      </c>
      <c r="B17" s="6" t="n">
        <v>0.2</v>
      </c>
      <c r="C17" s="6"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Equity Method Investments (Details) - USD ($) shares in Millions, $ in Millions</t>
        </is>
      </c>
      <c r="B1" s="2" t="inlineStr">
        <is>
          <t>Nov. 30, 2021</t>
        </is>
      </c>
      <c r="C1" s="2" t="inlineStr">
        <is>
          <t>Nov. 30, 2021</t>
        </is>
      </c>
      <c r="D1" s="2" t="inlineStr">
        <is>
          <t>Aug. 31, 2021</t>
        </is>
      </c>
      <c r="E1" s="2" t="inlineStr">
        <is>
          <t>May 31, 2021</t>
        </is>
      </c>
      <c r="F1" s="2" t="inlineStr">
        <is>
          <t>Nov. 30, 2020</t>
        </is>
      </c>
      <c r="G1" s="2" t="inlineStr">
        <is>
          <t>Aug. 31, 2020</t>
        </is>
      </c>
      <c r="H1" s="2" t="inlineStr">
        <is>
          <t>May 31, 2020</t>
        </is>
      </c>
      <c r="I1" s="2" t="inlineStr">
        <is>
          <t>Nov. 30, 2021</t>
        </is>
      </c>
      <c r="J1" s="2" t="inlineStr">
        <is>
          <t>Nov. 30, 2020</t>
        </is>
      </c>
      <c r="K1" s="2" t="inlineStr">
        <is>
          <t>Feb. 28, 2021</t>
        </is>
      </c>
    </row>
    <row r="2">
      <c r="A2" s="5" t="inlineStr">
        <is>
          <t>Schedule of Equity Method Investments [Line Items]</t>
        </is>
      </c>
    </row>
    <row r="3">
      <c r="A3" s="3" t="inlineStr">
        <is>
          <t>Equity method investments, carrying value</t>
        </is>
      </c>
      <c r="B3" s="6" t="n">
        <v>2756.4</v>
      </c>
      <c r="C3" s="6" t="n">
        <v>2756.4</v>
      </c>
      <c r="F3" s="6" t="n">
        <v>2959.9</v>
      </c>
      <c r="I3" s="6" t="n">
        <v>2756.4</v>
      </c>
      <c r="J3" s="6" t="n">
        <v>2959.9</v>
      </c>
      <c r="K3" s="6" t="n">
        <v>2788.4</v>
      </c>
    </row>
    <row r="4">
      <c r="A4" s="3" t="inlineStr">
        <is>
          <t>Equity method investment, number of common shares acquired (in shares)</t>
        </is>
      </c>
      <c r="B4" s="7" t="n">
        <v>142.3</v>
      </c>
      <c r="C4" s="7" t="n">
        <v>142.3</v>
      </c>
      <c r="I4" s="7" t="n">
        <v>142.3</v>
      </c>
    </row>
    <row r="5">
      <c r="A5" s="3" t="inlineStr">
        <is>
          <t>Payments to acquire investments</t>
        </is>
      </c>
      <c r="B5" s="6" t="n">
        <v>3044.3</v>
      </c>
    </row>
    <row r="6">
      <c r="A6" s="3" t="inlineStr">
        <is>
          <t>Net sales</t>
        </is>
      </c>
      <c r="C6" s="6" t="n">
        <v>2320.6</v>
      </c>
      <c r="F6" s="7" t="n">
        <v>2438.1</v>
      </c>
      <c r="I6" s="6" t="n">
        <v>6718.2</v>
      </c>
      <c r="J6" s="7" t="n">
        <v>6661.9</v>
      </c>
    </row>
    <row r="7">
      <c r="A7" s="3" t="inlineStr">
        <is>
          <t>Gross profit (loss)</t>
        </is>
      </c>
      <c r="C7" s="7" t="n">
        <v>1225.7</v>
      </c>
      <c r="F7" s="7" t="n">
        <v>1268.2</v>
      </c>
      <c r="I7" s="7" t="n">
        <v>3574.7</v>
      </c>
      <c r="J7" s="7" t="n">
        <v>3472.3</v>
      </c>
    </row>
    <row r="8">
      <c r="A8" s="3" t="inlineStr">
        <is>
          <t>Net income (loss)</t>
        </is>
      </c>
      <c r="C8" s="7" t="n">
        <v>480.8</v>
      </c>
      <c r="D8" s="6" t="n">
        <v>11.9</v>
      </c>
      <c r="E8" s="6" t="n">
        <v>-897.3</v>
      </c>
      <c r="F8" s="4" t="n">
        <v>1292</v>
      </c>
      <c r="G8" s="6" t="n">
        <v>521.8</v>
      </c>
      <c r="H8" s="6" t="n">
        <v>-172.6</v>
      </c>
      <c r="I8" s="7" t="n">
        <v>-404.6</v>
      </c>
      <c r="J8" s="7" t="n">
        <v>1641.2</v>
      </c>
    </row>
    <row r="9">
      <c r="A9" s="3" t="inlineStr">
        <is>
          <t>Net income (loss) attributable to CBI</t>
        </is>
      </c>
      <c r="C9" s="7" t="n">
        <v>470.8</v>
      </c>
      <c r="F9" s="7" t="n">
        <v>1280.9</v>
      </c>
      <c r="I9" s="7" t="n">
        <v>-435.8</v>
      </c>
      <c r="J9" s="7" t="n">
        <v>1615.1</v>
      </c>
    </row>
    <row r="10">
      <c r="A10" s="3" t="inlineStr">
        <is>
          <t>Canopy Equity Method Investment</t>
        </is>
      </c>
    </row>
    <row r="11">
      <c r="A11" s="5" t="inlineStr">
        <is>
          <t>Schedule of Equity Method Investments [Line Items]</t>
        </is>
      </c>
    </row>
    <row r="12">
      <c r="A12" s="3" t="inlineStr">
        <is>
          <t>Net sales</t>
        </is>
      </c>
      <c r="C12" s="7" t="n">
        <v>104.3</v>
      </c>
      <c r="F12" s="7" t="n">
        <v>101.5</v>
      </c>
      <c r="I12" s="7" t="n">
        <v>332.4</v>
      </c>
      <c r="J12" s="7" t="n">
        <v>261.5</v>
      </c>
    </row>
    <row r="13">
      <c r="A13" s="3" t="inlineStr">
        <is>
          <t>Gross profit (loss)</t>
        </is>
      </c>
      <c r="C13" s="7" t="n">
        <v>-56.5</v>
      </c>
      <c r="F13" s="7" t="n">
        <v>19.6</v>
      </c>
      <c r="I13" s="7" t="n">
        <v>-26.6</v>
      </c>
      <c r="J13" s="4" t="n">
        <v>-33</v>
      </c>
    </row>
    <row r="14">
      <c r="A14" s="3" t="inlineStr">
        <is>
          <t>Net income (loss)</t>
        </is>
      </c>
      <c r="C14" s="7" t="n">
        <v>-12.9</v>
      </c>
      <c r="F14" s="7" t="n">
        <v>-72.5</v>
      </c>
      <c r="I14" s="7" t="n">
        <v>-182.6</v>
      </c>
      <c r="J14" s="7" t="n">
        <v>-1138.7</v>
      </c>
    </row>
    <row r="15">
      <c r="A15" s="3" t="inlineStr">
        <is>
          <t>Net income (loss) attributable to CBI</t>
        </is>
      </c>
      <c r="C15" s="7" t="n">
        <v>-8.699999999999999</v>
      </c>
      <c r="F15" s="7" t="n">
        <v>-24.1</v>
      </c>
      <c r="I15" s="7" t="n">
        <v>-242.2</v>
      </c>
      <c r="J15" s="7" t="n">
        <v>-1055.8</v>
      </c>
    </row>
    <row r="16">
      <c r="A16" s="3" t="inlineStr">
        <is>
          <t>Canopy Equity Method Investment</t>
        </is>
      </c>
    </row>
    <row r="17">
      <c r="A17" s="5" t="inlineStr">
        <is>
          <t>Schedule of Equity Method Investments [Line Items]</t>
        </is>
      </c>
    </row>
    <row r="18">
      <c r="A18" s="3" t="inlineStr">
        <is>
          <t>Equity method investments, carrying value</t>
        </is>
      </c>
      <c r="B18" s="6" t="n">
        <v>2528.7</v>
      </c>
      <c r="C18" s="6" t="n">
        <v>2528.7</v>
      </c>
      <c r="I18" s="6" t="n">
        <v>2528.7</v>
      </c>
      <c r="K18" s="6" t="n">
        <v>2578.8</v>
      </c>
    </row>
    <row r="19">
      <c r="A19" s="3" t="inlineStr">
        <is>
          <t>Equity method investment, ownership percentage</t>
        </is>
      </c>
      <c r="B19" s="3" t="inlineStr">
        <is>
          <t>36.20%</t>
        </is>
      </c>
      <c r="C19" s="3" t="inlineStr">
        <is>
          <t>36.20%</t>
        </is>
      </c>
      <c r="I19" s="3" t="inlineStr">
        <is>
          <t>36.20%</t>
        </is>
      </c>
      <c r="K19" s="3" t="inlineStr">
        <is>
          <t>38.10%</t>
        </is>
      </c>
    </row>
    <row r="20">
      <c r="A20" s="3" t="inlineStr">
        <is>
          <t>Fair value of equity method investment</t>
        </is>
      </c>
      <c r="B20" s="6" t="n">
        <v>1527.2</v>
      </c>
      <c r="C20" s="6" t="n">
        <v>1527.2</v>
      </c>
      <c r="I20" s="6" t="n">
        <v>1527.2</v>
      </c>
      <c r="K20" s="6" t="n">
        <v>4679.3</v>
      </c>
    </row>
    <row r="21">
      <c r="A21" s="3" t="inlineStr">
        <is>
          <t>Equity in earnings (losses) from Canopy and related activities</t>
        </is>
      </c>
      <c r="C21" s="7" t="n">
        <v>-4.2</v>
      </c>
      <c r="F21" s="7" t="n">
        <v>-12.4</v>
      </c>
      <c r="I21" s="7" t="n">
        <v>-39.5</v>
      </c>
      <c r="J21" s="4" t="n">
        <v>-421</v>
      </c>
    </row>
    <row r="22">
      <c r="A22" s="3" t="inlineStr">
        <is>
          <t>Other equity method investments</t>
        </is>
      </c>
    </row>
    <row r="23">
      <c r="A23" s="5" t="inlineStr">
        <is>
          <t>Schedule of Equity Method Investments [Line Items]</t>
        </is>
      </c>
    </row>
    <row r="24">
      <c r="A24" s="3" t="inlineStr">
        <is>
          <t>Equity method investments, carrying value</t>
        </is>
      </c>
      <c r="B24" s="6" t="n">
        <v>227.7</v>
      </c>
      <c r="C24" s="7" t="n">
        <v>227.7</v>
      </c>
      <c r="I24" s="7" t="n">
        <v>227.7</v>
      </c>
      <c r="K24" s="6" t="n">
        <v>209.6</v>
      </c>
    </row>
    <row r="25">
      <c r="A25" s="3" t="inlineStr">
        <is>
          <t>Equity in earnings (losses) from Canopy and related activities</t>
        </is>
      </c>
      <c r="C25" s="6" t="n">
        <v>32.1</v>
      </c>
      <c r="F25" s="6" t="n">
        <v>25.2</v>
      </c>
      <c r="I25" s="6" t="n">
        <v>32.5</v>
      </c>
      <c r="J25" s="6" t="n">
        <v>26.8</v>
      </c>
    </row>
    <row r="26">
      <c r="A26" s="3" t="inlineStr">
        <is>
          <t>Other equity method investments | Minimum</t>
        </is>
      </c>
    </row>
    <row r="27">
      <c r="A27" s="5" t="inlineStr">
        <is>
          <t>Schedule of Equity Method Investments [Line Items]</t>
        </is>
      </c>
    </row>
    <row r="28">
      <c r="A28" s="3" t="inlineStr">
        <is>
          <t>Equity method investment, ownership percentage</t>
        </is>
      </c>
      <c r="B28" s="3" t="inlineStr">
        <is>
          <t>20.00%</t>
        </is>
      </c>
      <c r="C28" s="3" t="inlineStr">
        <is>
          <t>20.00%</t>
        </is>
      </c>
      <c r="I28" s="3" t="inlineStr">
        <is>
          <t>20.00%</t>
        </is>
      </c>
      <c r="K28" s="3" t="inlineStr">
        <is>
          <t>20.00%</t>
        </is>
      </c>
    </row>
    <row r="29">
      <c r="A29" s="3" t="inlineStr">
        <is>
          <t>Other equity method investments | Maximum</t>
        </is>
      </c>
    </row>
    <row r="30">
      <c r="A30" s="5" t="inlineStr">
        <is>
          <t>Schedule of Equity Method Investments [Line Items]</t>
        </is>
      </c>
    </row>
    <row r="31">
      <c r="A31" s="3" t="inlineStr">
        <is>
          <t>Equity method investment, ownership percentage</t>
        </is>
      </c>
      <c r="B31" s="3" t="inlineStr">
        <is>
          <t>50.00%</t>
        </is>
      </c>
      <c r="C31" s="3" t="inlineStr">
        <is>
          <t>50.00%</t>
        </is>
      </c>
      <c r="I31" s="3" t="inlineStr">
        <is>
          <t>50.00%</t>
        </is>
      </c>
      <c r="K31" s="3" t="inlineStr">
        <is>
          <t>50.00%</t>
        </is>
      </c>
    </row>
    <row r="32">
      <c r="A32" s="3" t="inlineStr">
        <is>
          <t>November 2017 Canopy Investment</t>
        </is>
      </c>
    </row>
    <row r="33">
      <c r="A33" s="5" t="inlineStr">
        <is>
          <t>Schedule of Equity Method Investments [Line Items]</t>
        </is>
      </c>
    </row>
    <row r="34">
      <c r="A34" s="3" t="inlineStr">
        <is>
          <t>Equity method investment, number of common shares acquired (in shares)</t>
        </is>
      </c>
      <c r="B34" s="7" t="n">
        <v>18.9</v>
      </c>
      <c r="C34" s="7" t="n">
        <v>18.9</v>
      </c>
      <c r="I34" s="7" t="n">
        <v>18.9</v>
      </c>
    </row>
    <row r="35">
      <c r="A35" s="3" t="inlineStr">
        <is>
          <t>Payments to acquire investments</t>
        </is>
      </c>
      <c r="B35" s="6" t="n">
        <v>130.1</v>
      </c>
    </row>
    <row r="36">
      <c r="A36" s="3" t="inlineStr">
        <is>
          <t>November 2018 Canopy Investment</t>
        </is>
      </c>
    </row>
    <row r="37">
      <c r="A37" s="5" t="inlineStr">
        <is>
          <t>Schedule of Equity Method Investments [Line Items]</t>
        </is>
      </c>
    </row>
    <row r="38">
      <c r="A38" s="3" t="inlineStr">
        <is>
          <t>Equity method investment, number of common shares acquired (in shares)</t>
        </is>
      </c>
      <c r="B38" s="7" t="n">
        <v>104.5</v>
      </c>
      <c r="C38" s="7" t="n">
        <v>104.5</v>
      </c>
      <c r="I38" s="7" t="n">
        <v>104.5</v>
      </c>
    </row>
    <row r="39">
      <c r="A39" s="3" t="inlineStr">
        <is>
          <t>Payments to acquire investments</t>
        </is>
      </c>
      <c r="B39" s="6" t="n">
        <v>2740.3</v>
      </c>
    </row>
    <row r="40">
      <c r="A40" s="3" t="inlineStr">
        <is>
          <t>May 2020 Canopy Investment</t>
        </is>
      </c>
    </row>
    <row r="41">
      <c r="A41" s="5" t="inlineStr">
        <is>
          <t>Schedule of Equity Method Investments [Line Items]</t>
        </is>
      </c>
    </row>
    <row r="42">
      <c r="A42" s="3" t="inlineStr">
        <is>
          <t>Equity method investment, number of common shares acquired (in shares)</t>
        </is>
      </c>
      <c r="B42" s="7" t="n">
        <v>18.9</v>
      </c>
      <c r="C42" s="7" t="n">
        <v>18.9</v>
      </c>
      <c r="I42" s="7" t="n">
        <v>18.9</v>
      </c>
    </row>
    <row r="43">
      <c r="A43" s="3" t="inlineStr">
        <is>
          <t>Payments to acquire investments</t>
        </is>
      </c>
      <c r="B43" s="6" t="n">
        <v>17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s) - USD ($) $ in Millions</t>
        </is>
      </c>
      <c r="B1" s="2" t="inlineStr">
        <is>
          <t>Nov. 30, 2021</t>
        </is>
      </c>
      <c r="C1" s="2" t="inlineStr">
        <is>
          <t>Feb. 28, 2021</t>
        </is>
      </c>
    </row>
    <row r="2">
      <c r="A2" s="5" t="inlineStr">
        <is>
          <t>Payables and Accruals [Abstract]</t>
        </is>
      </c>
    </row>
    <row r="3">
      <c r="A3" s="3" t="inlineStr">
        <is>
          <t>Salaries, commissions, and payroll benefits and withholdings</t>
        </is>
      </c>
      <c r="B3" s="6" t="n">
        <v>336.6</v>
      </c>
      <c r="C3" s="6" t="n">
        <v>232.1</v>
      </c>
    </row>
    <row r="4">
      <c r="A4" s="3" t="inlineStr">
        <is>
          <t>Promotions and advertising</t>
        </is>
      </c>
      <c r="B4" s="7" t="n">
        <v>186.1</v>
      </c>
      <c r="C4" s="7" t="n">
        <v>159.9</v>
      </c>
    </row>
    <row r="5">
      <c r="A5" s="3" t="inlineStr">
        <is>
          <t>Income taxes payable</t>
        </is>
      </c>
      <c r="B5" s="7" t="n">
        <v>114.1</v>
      </c>
      <c r="C5" s="7" t="n">
        <v>24.7</v>
      </c>
    </row>
    <row r="6">
      <c r="A6" s="3" t="inlineStr">
        <is>
          <t>Accrued interest</t>
        </is>
      </c>
      <c r="B6" s="7" t="n">
        <v>71.09999999999999</v>
      </c>
      <c r="C6" s="7" t="n">
        <v>93.40000000000001</v>
      </c>
    </row>
    <row r="7">
      <c r="A7" s="3" t="inlineStr">
        <is>
          <t>Operating lease liability</t>
        </is>
      </c>
      <c r="B7" s="7" t="n">
        <v>69.59999999999999</v>
      </c>
      <c r="C7" s="7" t="n">
        <v>68.8</v>
      </c>
    </row>
    <row r="8">
      <c r="A8" s="3" t="inlineStr">
        <is>
          <t>Accrued excise taxes</t>
        </is>
      </c>
      <c r="B8" s="7" t="n">
        <v>39.5</v>
      </c>
      <c r="C8" s="7" t="n">
        <v>19.9</v>
      </c>
    </row>
    <row r="9">
      <c r="A9" s="3" t="inlineStr">
        <is>
          <t>Deferred revenue</t>
        </is>
      </c>
      <c r="B9" s="7" t="n">
        <v>36.9</v>
      </c>
      <c r="C9" s="7" t="n">
        <v>16.3</v>
      </c>
    </row>
    <row r="10">
      <c r="A10" s="3" t="inlineStr">
        <is>
          <t>Derivative liabilities</t>
        </is>
      </c>
      <c r="B10" s="4" t="n">
        <v>32</v>
      </c>
      <c r="C10" s="7" t="n">
        <v>10.9</v>
      </c>
    </row>
    <row r="11">
      <c r="A11" s="3" t="inlineStr">
        <is>
          <t>Other</t>
        </is>
      </c>
      <c r="B11" s="7" t="n">
        <v>168.6</v>
      </c>
      <c r="C11" s="7" t="n">
        <v>153.9</v>
      </c>
    </row>
    <row r="12">
      <c r="A12" s="3" t="inlineStr">
        <is>
          <t>Total other accrued expenses and liabilities</t>
        </is>
      </c>
      <c r="B12" s="6" t="n">
        <v>1054.5</v>
      </c>
      <c r="C12" s="6" t="n">
        <v>77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Nov. 30, 2021</t>
        </is>
      </c>
      <c r="C1" s="2" t="inlineStr">
        <is>
          <t>Feb. 28, 2021</t>
        </is>
      </c>
    </row>
    <row r="2">
      <c r="A2" s="5" t="inlineStr">
        <is>
          <t>Schedule of Debt [Line Items]</t>
        </is>
      </c>
    </row>
    <row r="3">
      <c r="A3" s="3" t="inlineStr">
        <is>
          <t>Short-term borrowings</t>
        </is>
      </c>
      <c r="B3" s="9" t="n">
        <v>243</v>
      </c>
      <c r="C3" s="9" t="n">
        <v>0</v>
      </c>
    </row>
    <row r="4">
      <c r="A4" s="5" t="inlineStr">
        <is>
          <t>Long-term Debt</t>
        </is>
      </c>
    </row>
    <row r="5">
      <c r="A5" s="3" t="inlineStr">
        <is>
          <t>Other, current</t>
        </is>
      </c>
      <c r="B5" s="7" t="n">
        <v>5.7</v>
      </c>
    </row>
    <row r="6">
      <c r="A6" s="3" t="inlineStr">
        <is>
          <t>Other, long-term</t>
        </is>
      </c>
      <c r="B6" s="7" t="n">
        <v>12.8</v>
      </c>
    </row>
    <row r="7">
      <c r="A7" s="3" t="inlineStr">
        <is>
          <t>Other, total</t>
        </is>
      </c>
      <c r="B7" s="7" t="n">
        <v>18.5</v>
      </c>
      <c r="C7" s="7" t="n">
        <v>15.5</v>
      </c>
    </row>
    <row r="8">
      <c r="A8" s="3" t="inlineStr">
        <is>
          <t>Long-term debt, current</t>
        </is>
      </c>
      <c r="B8" s="7" t="n">
        <v>5.7</v>
      </c>
      <c r="C8" s="7" t="n">
        <v>29.2</v>
      </c>
    </row>
    <row r="9">
      <c r="A9" s="3" t="inlineStr">
        <is>
          <t>Long-term debt, long-term</t>
        </is>
      </c>
      <c r="B9" s="7" t="n">
        <v>10083.8</v>
      </c>
      <c r="C9" s="7" t="n">
        <v>10413.1</v>
      </c>
    </row>
    <row r="10">
      <c r="A10" s="3" t="inlineStr">
        <is>
          <t>Long-term debt, total</t>
        </is>
      </c>
      <c r="B10" s="7" t="n">
        <v>10089.5</v>
      </c>
      <c r="C10" s="7" t="n">
        <v>10442.3</v>
      </c>
    </row>
    <row r="11">
      <c r="A11" s="3" t="inlineStr">
        <is>
          <t>Unsecured debt | Term loan credit facilities</t>
        </is>
      </c>
    </row>
    <row r="12">
      <c r="A12" s="5" t="inlineStr">
        <is>
          <t>Long-term Debt</t>
        </is>
      </c>
    </row>
    <row r="13">
      <c r="A13" s="3" t="inlineStr">
        <is>
          <t>Unsecured debt, current</t>
        </is>
      </c>
      <c r="B13" s="4" t="n">
        <v>0</v>
      </c>
    </row>
    <row r="14">
      <c r="A14" s="3" t="inlineStr">
        <is>
          <t>Unsecured debt, long-term</t>
        </is>
      </c>
      <c r="B14" s="4" t="n">
        <v>300</v>
      </c>
    </row>
    <row r="15">
      <c r="A15" s="3" t="inlineStr">
        <is>
          <t>Unsecured debt, total</t>
        </is>
      </c>
      <c r="B15" s="4" t="n">
        <v>300</v>
      </c>
      <c r="C15" s="7" t="n">
        <v>454.4</v>
      </c>
    </row>
    <row r="16">
      <c r="A16" s="3" t="inlineStr">
        <is>
          <t>Unsecured debt | Senior notes</t>
        </is>
      </c>
    </row>
    <row r="17">
      <c r="A17" s="5" t="inlineStr">
        <is>
          <t>Long-term Debt</t>
        </is>
      </c>
    </row>
    <row r="18">
      <c r="A18" s="3" t="inlineStr">
        <is>
          <t>Unsecured debt, current</t>
        </is>
      </c>
      <c r="B18" s="4" t="n">
        <v>0</v>
      </c>
    </row>
    <row r="19">
      <c r="A19" s="3" t="inlineStr">
        <is>
          <t>Unsecured debt, long-term</t>
        </is>
      </c>
      <c r="B19" s="4" t="n">
        <v>9771</v>
      </c>
    </row>
    <row r="20">
      <c r="A20" s="3" t="inlineStr">
        <is>
          <t>Unsecured debt, total</t>
        </is>
      </c>
      <c r="B20" s="4" t="n">
        <v>9771</v>
      </c>
      <c r="C20" s="7" t="n">
        <v>9972.4</v>
      </c>
    </row>
    <row r="21">
      <c r="A21" s="3" t="inlineStr">
        <is>
          <t>Commercial paper</t>
        </is>
      </c>
    </row>
    <row r="22">
      <c r="A22" s="5" t="inlineStr">
        <is>
          <t>Schedule of Debt [Line Items]</t>
        </is>
      </c>
    </row>
    <row r="23">
      <c r="A23" s="3" t="inlineStr">
        <is>
          <t>Short-term borrowings</t>
        </is>
      </c>
      <c r="B23" s="9" t="n">
        <v>243</v>
      </c>
      <c r="C23"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4" customWidth="1" min="1" max="1"/>
    <col width="16" customWidth="1" min="2" max="2"/>
    <col width="15" customWidth="1" min="3" max="3"/>
    <col width="14" customWidth="1" min="4" max="4"/>
    <col width="15" customWidth="1" min="5" max="5"/>
  </cols>
  <sheetData>
    <row r="1">
      <c r="A1" s="1" t="inlineStr">
        <is>
          <t>Borrowings - Credit Agreements (Details) - USD ($)</t>
        </is>
      </c>
      <c r="B1" s="2" t="inlineStr">
        <is>
          <t>9 Months Ended</t>
        </is>
      </c>
    </row>
    <row r="2">
      <c r="B2" s="2" t="inlineStr">
        <is>
          <t>Nov. 30, 2021</t>
        </is>
      </c>
      <c r="C2" s="2" t="inlineStr">
        <is>
          <t>Nov. 30, 2020</t>
        </is>
      </c>
      <c r="D2" s="2" t="inlineStr">
        <is>
          <t>Feb. 28, 2021</t>
        </is>
      </c>
      <c r="E2" s="2" t="inlineStr">
        <is>
          <t>Oct. 31, 2017</t>
        </is>
      </c>
    </row>
    <row r="3">
      <c r="A3" s="5" t="inlineStr">
        <is>
          <t>Schedule of Debt [Line Items]</t>
        </is>
      </c>
    </row>
    <row r="4">
      <c r="A4" s="3" t="inlineStr">
        <is>
          <t>Short-term borrowings</t>
        </is>
      </c>
      <c r="B4" s="9" t="n">
        <v>243000000</v>
      </c>
      <c r="D4" s="9" t="n">
        <v>0</v>
      </c>
    </row>
    <row r="5">
      <c r="A5" s="3" t="inlineStr">
        <is>
          <t>Partial prepayment</t>
        </is>
      </c>
      <c r="B5" s="4" t="n">
        <v>1363500000</v>
      </c>
      <c r="C5" s="9" t="n">
        <v>2214000000</v>
      </c>
    </row>
    <row r="6">
      <c r="A6" s="3" t="inlineStr">
        <is>
          <t>2019 Five-Year Term Facility | Unsecured debt</t>
        </is>
      </c>
    </row>
    <row r="7">
      <c r="A7" s="5" t="inlineStr">
        <is>
          <t>Schedule of Debt [Line Items]</t>
        </is>
      </c>
    </row>
    <row r="8">
      <c r="A8" s="3" t="inlineStr">
        <is>
          <t>Debt instrument, face amount</t>
        </is>
      </c>
      <c r="B8" s="4" t="n">
        <v>491300000</v>
      </c>
    </row>
    <row r="9">
      <c r="A9" s="3" t="inlineStr">
        <is>
          <t>Unsecured debt</t>
        </is>
      </c>
      <c r="B9" s="9" t="n">
        <v>300000000</v>
      </c>
    </row>
    <row r="10">
      <c r="A10" s="3" t="inlineStr">
        <is>
          <t>Interest rate</t>
        </is>
      </c>
      <c r="B10" s="3" t="inlineStr">
        <is>
          <t>0.70%</t>
        </is>
      </c>
    </row>
    <row r="11">
      <c r="A11" s="3" t="inlineStr">
        <is>
          <t>Partial prepayment</t>
        </is>
      </c>
      <c r="B11" s="9" t="n">
        <v>142100000</v>
      </c>
    </row>
    <row r="12">
      <c r="A12" s="3" t="inlineStr">
        <is>
          <t>2019 Five-Year Term Facility | Unsecured debt | LIBOR</t>
        </is>
      </c>
    </row>
    <row r="13">
      <c r="A13" s="5" t="inlineStr">
        <is>
          <t>Schedule of Debt [Line Items]</t>
        </is>
      </c>
    </row>
    <row r="14">
      <c r="A14" s="3" t="inlineStr">
        <is>
          <t>LIBOR margin</t>
        </is>
      </c>
      <c r="B14" s="3" t="inlineStr">
        <is>
          <t>0.63%</t>
        </is>
      </c>
    </row>
    <row r="15">
      <c r="A15" s="3" t="inlineStr">
        <is>
          <t>Revolving credit facility</t>
        </is>
      </c>
    </row>
    <row r="16">
      <c r="A16" s="5" t="inlineStr">
        <is>
          <t>Schedule of Debt [Line Items]</t>
        </is>
      </c>
    </row>
    <row r="17">
      <c r="A17" s="3" t="inlineStr">
        <is>
          <t>Debt instrument, face amount</t>
        </is>
      </c>
      <c r="B17" s="9" t="n">
        <v>2000000000</v>
      </c>
    </row>
    <row r="18">
      <c r="A18" s="3" t="inlineStr">
        <is>
          <t>Short-term borrowings</t>
        </is>
      </c>
      <c r="B18" s="9" t="n">
        <v>0</v>
      </c>
    </row>
    <row r="19">
      <c r="A19" s="3" t="inlineStr">
        <is>
          <t>Interest rate</t>
        </is>
      </c>
      <c r="B19" s="3" t="inlineStr">
        <is>
          <t>0.00%</t>
        </is>
      </c>
    </row>
    <row r="20">
      <c r="A20" s="3" t="inlineStr">
        <is>
          <t>Remaining borrowing capacity</t>
        </is>
      </c>
      <c r="B20" s="9" t="n">
        <v>1744800000</v>
      </c>
    </row>
    <row r="21">
      <c r="A21" s="3" t="inlineStr">
        <is>
          <t>Revolving credit facility | LIBOR</t>
        </is>
      </c>
    </row>
    <row r="22">
      <c r="A22" s="5" t="inlineStr">
        <is>
          <t>Schedule of Debt [Line Items]</t>
        </is>
      </c>
    </row>
    <row r="23">
      <c r="A23" s="3" t="inlineStr">
        <is>
          <t>LIBOR margin</t>
        </is>
      </c>
      <c r="B23" s="3" t="inlineStr">
        <is>
          <t>0.00%</t>
        </is>
      </c>
    </row>
    <row r="24">
      <c r="A24" s="3" t="inlineStr">
        <is>
          <t>Letters of credit</t>
        </is>
      </c>
    </row>
    <row r="25">
      <c r="A25" s="5" t="inlineStr">
        <is>
          <t>Schedule of Debt [Line Items]</t>
        </is>
      </c>
    </row>
    <row r="26">
      <c r="A26" s="3" t="inlineStr">
        <is>
          <t>Debt instrument, face amount</t>
        </is>
      </c>
      <c r="B26" s="9" t="n">
        <v>200000000</v>
      </c>
    </row>
    <row r="27">
      <c r="A27" s="3" t="inlineStr">
        <is>
          <t>Outstanding letters of credit</t>
        </is>
      </c>
      <c r="B27" s="4" t="n">
        <v>12200000</v>
      </c>
    </row>
    <row r="28">
      <c r="A28" s="3" t="inlineStr">
        <is>
          <t>Commercial paper</t>
        </is>
      </c>
    </row>
    <row r="29">
      <c r="A29" s="5" t="inlineStr">
        <is>
          <t>Schedule of Debt [Line Items]</t>
        </is>
      </c>
    </row>
    <row r="30">
      <c r="A30" s="3" t="inlineStr">
        <is>
          <t>Debt instrument, face amount</t>
        </is>
      </c>
      <c r="B30" s="4" t="n">
        <v>243000000</v>
      </c>
      <c r="E30" s="9" t="n">
        <v>2000000000</v>
      </c>
    </row>
    <row r="31">
      <c r="A31" s="3" t="inlineStr">
        <is>
          <t>Short-term borrowings</t>
        </is>
      </c>
      <c r="B31" s="9" t="n">
        <v>243000000</v>
      </c>
      <c r="D31" s="9" t="n">
        <v>0</v>
      </c>
    </row>
    <row r="32">
      <c r="A32" s="3" t="inlineStr">
        <is>
          <t>Interest rate</t>
        </is>
      </c>
      <c r="B32" s="3" t="inlineStr">
        <is>
          <t>0.3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Borrowings - Narrative (Details) - USD ($)</t>
        </is>
      </c>
      <c r="B1" s="2" t="inlineStr">
        <is>
          <t>Nov. 30, 2021</t>
        </is>
      </c>
      <c r="C1" s="2" t="inlineStr">
        <is>
          <t>Jul. 31, 2021</t>
        </is>
      </c>
      <c r="D1" s="2" t="inlineStr">
        <is>
          <t>Aug. 31, 2021</t>
        </is>
      </c>
      <c r="E1" s="2" t="inlineStr">
        <is>
          <t>Feb. 28, 2021</t>
        </is>
      </c>
      <c r="F1" s="2" t="inlineStr">
        <is>
          <t>Nov. 30, 2017</t>
        </is>
      </c>
      <c r="G1" s="2" t="inlineStr">
        <is>
          <t>Oct. 31, 2017</t>
        </is>
      </c>
      <c r="H1" s="2" t="inlineStr">
        <is>
          <t>May 31, 2017</t>
        </is>
      </c>
    </row>
    <row r="2">
      <c r="A2" s="5" t="inlineStr">
        <is>
          <t>Schedule of Debt [Line Items]</t>
        </is>
      </c>
    </row>
    <row r="3">
      <c r="A3" s="3" t="inlineStr">
        <is>
          <t>Short-term borrowings</t>
        </is>
      </c>
      <c r="B3" s="9" t="n">
        <v>243000000</v>
      </c>
      <c r="E3" s="9" t="n">
        <v>0</v>
      </c>
    </row>
    <row r="4">
      <c r="A4" s="3" t="inlineStr">
        <is>
          <t>Unamortized debt issuance costs, long-term debt obligations</t>
        </is>
      </c>
      <c r="B4" s="4" t="n">
        <v>59900000</v>
      </c>
    </row>
    <row r="5">
      <c r="A5" s="3" t="inlineStr">
        <is>
          <t>Unamortized discount, long-term debt obligations</t>
        </is>
      </c>
      <c r="B5" s="4" t="n">
        <v>19100000</v>
      </c>
    </row>
    <row r="6">
      <c r="A6" s="3" t="inlineStr">
        <is>
          <t>Unsecured debt</t>
        </is>
      </c>
    </row>
    <row r="7">
      <c r="A7" s="5" t="inlineStr">
        <is>
          <t>Schedule of Debt [Line Items]</t>
        </is>
      </c>
    </row>
    <row r="8">
      <c r="A8" s="3" t="inlineStr">
        <is>
          <t>Basis points above adjusted treasury rate</t>
        </is>
      </c>
      <c r="C8" s="3" t="inlineStr">
        <is>
          <t>15.00%</t>
        </is>
      </c>
    </row>
    <row r="9">
      <c r="A9" s="3" t="inlineStr">
        <is>
          <t>2.25% July 2021 Senior Notes | Unsecured debt</t>
        </is>
      </c>
    </row>
    <row r="10">
      <c r="A10" s="5" t="inlineStr">
        <is>
          <t>Schedule of Debt [Line Items]</t>
        </is>
      </c>
    </row>
    <row r="11">
      <c r="A11" s="3" t="inlineStr">
        <is>
          <t>Debt instrument, face amount</t>
        </is>
      </c>
      <c r="C11" s="9" t="n">
        <v>1000000000</v>
      </c>
    </row>
    <row r="12">
      <c r="A12" s="3" t="inlineStr">
        <is>
          <t>Coupon rates of notes</t>
        </is>
      </c>
      <c r="C12" s="3" t="inlineStr">
        <is>
          <t>2.25%</t>
        </is>
      </c>
    </row>
    <row r="13">
      <c r="A13" s="3" t="inlineStr">
        <is>
          <t>Proceeds from issuance of long-term debt, net of discount and debt issuance costs</t>
        </is>
      </c>
      <c r="B13" s="4" t="n">
        <v>987200000</v>
      </c>
    </row>
    <row r="14">
      <c r="A14" s="3" t="inlineStr">
        <is>
          <t>Percentage of outstanding principal amount as redemption price</t>
        </is>
      </c>
      <c r="C14" s="3" t="inlineStr">
        <is>
          <t>100.00%</t>
        </is>
      </c>
    </row>
    <row r="15">
      <c r="A15" s="3" t="inlineStr">
        <is>
          <t>2.70% May 2017 Senior Notes | Unsecured debt</t>
        </is>
      </c>
    </row>
    <row r="16">
      <c r="A16" s="5" t="inlineStr">
        <is>
          <t>Schedule of Debt [Line Items]</t>
        </is>
      </c>
    </row>
    <row r="17">
      <c r="A17" s="3" t="inlineStr">
        <is>
          <t>Debt instrument, face amount</t>
        </is>
      </c>
      <c r="H17" s="9" t="n">
        <v>500000000</v>
      </c>
    </row>
    <row r="18">
      <c r="A18" s="3" t="inlineStr">
        <is>
          <t>Coupon rates of notes</t>
        </is>
      </c>
      <c r="H18" s="3" t="inlineStr">
        <is>
          <t>2.70%</t>
        </is>
      </c>
    </row>
    <row r="19">
      <c r="A19" s="3" t="inlineStr">
        <is>
          <t>Percentage of outstanding principal amount as redemption price</t>
        </is>
      </c>
      <c r="D19" s="3" t="inlineStr">
        <is>
          <t>100.00%</t>
        </is>
      </c>
    </row>
    <row r="20">
      <c r="A20" s="3" t="inlineStr">
        <is>
          <t>Make-whole payment</t>
        </is>
      </c>
      <c r="D20" s="9" t="n">
        <v>26600000</v>
      </c>
    </row>
    <row r="21">
      <c r="A21" s="3" t="inlineStr">
        <is>
          <t>2.65% November 2017 Senior Notes | Unsecured debt</t>
        </is>
      </c>
    </row>
    <row r="22">
      <c r="A22" s="5" t="inlineStr">
        <is>
          <t>Schedule of Debt [Line Items]</t>
        </is>
      </c>
    </row>
    <row r="23">
      <c r="A23" s="3" t="inlineStr">
        <is>
          <t>Debt instrument, face amount</t>
        </is>
      </c>
      <c r="F23" s="9" t="n">
        <v>700000000</v>
      </c>
    </row>
    <row r="24">
      <c r="A24" s="3" t="inlineStr">
        <is>
          <t>Coupon rates of notes</t>
        </is>
      </c>
      <c r="F24" s="3" t="inlineStr">
        <is>
          <t>2.65%</t>
        </is>
      </c>
    </row>
    <row r="25">
      <c r="A25" s="3" t="inlineStr">
        <is>
          <t>Percentage of outstanding principal amount as redemption price</t>
        </is>
      </c>
      <c r="D25" s="3" t="inlineStr">
        <is>
          <t>100.00%</t>
        </is>
      </c>
    </row>
    <row r="26">
      <c r="A26" s="3" t="inlineStr">
        <is>
          <t>Make-whole payment</t>
        </is>
      </c>
      <c r="D26" s="9" t="n">
        <v>26600000</v>
      </c>
    </row>
    <row r="27">
      <c r="A27" s="3" t="inlineStr">
        <is>
          <t>Commercial paper</t>
        </is>
      </c>
    </row>
    <row r="28">
      <c r="A28" s="5" t="inlineStr">
        <is>
          <t>Schedule of Debt [Line Items]</t>
        </is>
      </c>
    </row>
    <row r="29">
      <c r="A29" s="3" t="inlineStr">
        <is>
          <t>Debt instrument, face amount</t>
        </is>
      </c>
      <c r="B29" s="4" t="n">
        <v>243000000</v>
      </c>
      <c r="G29" s="9" t="n">
        <v>2000000000</v>
      </c>
    </row>
    <row r="30">
      <c r="A30" s="3" t="inlineStr">
        <is>
          <t>Short-term borrowings</t>
        </is>
      </c>
      <c r="B30" s="9" t="n">
        <v>243000000</v>
      </c>
      <c r="E30" s="9" t="n">
        <v>0</v>
      </c>
    </row>
    <row r="31">
      <c r="A31" s="3" t="inlineStr">
        <is>
          <t>Interest rate</t>
        </is>
      </c>
      <c r="B31" s="3" t="inlineStr">
        <is>
          <t>0.30%</t>
        </is>
      </c>
    </row>
    <row r="32">
      <c r="A32" s="3" t="inlineStr">
        <is>
          <t>Weighted average remaining term</t>
        </is>
      </c>
      <c r="B32" s="3" t="inlineStr">
        <is>
          <t>6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Borrowings - Debt Payments (Details) $ in Millions</t>
        </is>
      </c>
      <c r="B1" s="2" t="inlineStr">
        <is>
          <t>Nov. 30, 2021USD ($)</t>
        </is>
      </c>
    </row>
    <row r="2">
      <c r="A2" s="5" t="inlineStr">
        <is>
          <t>Debt Disclosure [Abstract]</t>
        </is>
      </c>
    </row>
    <row r="3">
      <c r="A3" s="3" t="inlineStr">
        <is>
          <t>2022</t>
        </is>
      </c>
      <c r="B3" s="6" t="n">
        <v>1.6</v>
      </c>
    </row>
    <row r="4">
      <c r="A4" s="3" t="inlineStr">
        <is>
          <t>2023</t>
        </is>
      </c>
      <c r="B4" s="7" t="n">
        <v>606.3</v>
      </c>
    </row>
    <row r="5">
      <c r="A5" s="3" t="inlineStr">
        <is>
          <t>2024</t>
        </is>
      </c>
      <c r="B5" s="7" t="n">
        <v>1055.6</v>
      </c>
    </row>
    <row r="6">
      <c r="A6" s="3" t="inlineStr">
        <is>
          <t>2025</t>
        </is>
      </c>
      <c r="B6" s="7" t="n">
        <v>703.3</v>
      </c>
    </row>
    <row r="7">
      <c r="A7" s="3" t="inlineStr">
        <is>
          <t>2026</t>
        </is>
      </c>
      <c r="B7" s="7" t="n">
        <v>901.3</v>
      </c>
    </row>
    <row r="8">
      <c r="A8" s="3" t="inlineStr">
        <is>
          <t>2027</t>
        </is>
      </c>
      <c r="B8" s="7" t="n">
        <v>600.3</v>
      </c>
    </row>
    <row r="9">
      <c r="A9" s="3" t="inlineStr">
        <is>
          <t>Thereafter</t>
        </is>
      </c>
      <c r="B9" s="7" t="n">
        <v>6300.1</v>
      </c>
    </row>
    <row r="10">
      <c r="A10" s="3" t="inlineStr">
        <is>
          <t>Total long-term debt, gross</t>
        </is>
      </c>
      <c r="B10" s="6" t="n">
        <v>1016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5" t="inlineStr">
        <is>
          <t>Income Tax Disclosure [Abstract]</t>
        </is>
      </c>
    </row>
    <row r="4">
      <c r="A4" s="3" t="inlineStr">
        <is>
          <t>Effective tax rate</t>
        </is>
      </c>
      <c r="B4" s="3" t="inlineStr">
        <is>
          <t>17.10%</t>
        </is>
      </c>
      <c r="C4" s="3" t="inlineStr">
        <is>
          <t>12.00%</t>
        </is>
      </c>
      <c r="D4" s="3" t="inlineStr">
        <is>
          <t>115.80%</t>
        </is>
      </c>
      <c r="E4" s="3" t="inlineStr">
        <is>
          <t>20.2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Stockholders' Equity - Summary of Common Stock and Treasury Stock Issued (Details) - shares</t>
        </is>
      </c>
      <c r="B1" s="2" t="inlineStr">
        <is>
          <t>3 Months Ended</t>
        </is>
      </c>
      <c r="H1" s="2" t="inlineStr">
        <is>
          <t>9 Months Ended</t>
        </is>
      </c>
    </row>
    <row r="2">
      <c r="B2" s="2" t="inlineStr">
        <is>
          <t>Nov. 30, 2021</t>
        </is>
      </c>
      <c r="C2" s="2" t="inlineStr">
        <is>
          <t>Aug. 31, 2021</t>
        </is>
      </c>
      <c r="D2" s="2" t="inlineStr">
        <is>
          <t>May 31, 2021</t>
        </is>
      </c>
      <c r="E2" s="2" t="inlineStr">
        <is>
          <t>Nov. 30, 2020</t>
        </is>
      </c>
      <c r="F2" s="2" t="inlineStr">
        <is>
          <t>Aug. 31, 2020</t>
        </is>
      </c>
      <c r="G2" s="2" t="inlineStr">
        <is>
          <t>May 31, 2020</t>
        </is>
      </c>
      <c r="H2" s="2" t="inlineStr">
        <is>
          <t>Nov. 30, 2021</t>
        </is>
      </c>
      <c r="I2" s="2" t="inlineStr">
        <is>
          <t>Nov. 30, 2020</t>
        </is>
      </c>
    </row>
    <row r="3">
      <c r="A3" s="3" t="inlineStr">
        <is>
          <t>Class A Common Stock</t>
        </is>
      </c>
    </row>
    <row r="4">
      <c r="A4" s="5" t="inlineStr">
        <is>
          <t>Increase (Decrease) in Stockholders' Equity [Roll Forward]</t>
        </is>
      </c>
    </row>
    <row r="5">
      <c r="A5" s="3" t="inlineStr">
        <is>
          <t>Common Stock, beginning of period (in shares)</t>
        </is>
      </c>
      <c r="D5" s="4" t="n">
        <v>187204280</v>
      </c>
      <c r="H5" s="4" t="n">
        <v>187204280</v>
      </c>
    </row>
    <row r="6">
      <c r="A6" s="3" t="inlineStr">
        <is>
          <t>Treasury Stock, beginning of period (in shares)</t>
        </is>
      </c>
      <c r="D6" s="4" t="n">
        <v>17070550</v>
      </c>
      <c r="H6" s="4" t="n">
        <v>17070550</v>
      </c>
    </row>
    <row r="7">
      <c r="A7" s="3" t="inlineStr">
        <is>
          <t>Common Stock, end of period (in shares)</t>
        </is>
      </c>
      <c r="B7" s="4" t="n">
        <v>187247721</v>
      </c>
      <c r="H7" s="4" t="n">
        <v>187247721</v>
      </c>
    </row>
    <row r="8">
      <c r="A8" s="3" t="inlineStr">
        <is>
          <t>Treasury Stock, end of period (in shares)</t>
        </is>
      </c>
      <c r="B8" s="4" t="n">
        <v>22947122</v>
      </c>
      <c r="H8" s="4" t="n">
        <v>22947122</v>
      </c>
    </row>
    <row r="9">
      <c r="A9" s="3" t="inlineStr">
        <is>
          <t>Class B Convertible Common Stock</t>
        </is>
      </c>
    </row>
    <row r="10">
      <c r="A10" s="5" t="inlineStr">
        <is>
          <t>Increase (Decrease) in Stockholders' Equity [Roll Forward]</t>
        </is>
      </c>
    </row>
    <row r="11">
      <c r="A11" s="3" t="inlineStr">
        <is>
          <t>Common Stock, beginning of period (in shares)</t>
        </is>
      </c>
      <c r="D11" s="4" t="n">
        <v>28270288</v>
      </c>
      <c r="H11" s="4" t="n">
        <v>28270288</v>
      </c>
    </row>
    <row r="12">
      <c r="A12" s="3" t="inlineStr">
        <is>
          <t>Treasury Stock, beginning of period (in shares)</t>
        </is>
      </c>
      <c r="D12" s="4" t="n">
        <v>5005800</v>
      </c>
      <c r="H12" s="4" t="n">
        <v>5005800</v>
      </c>
    </row>
    <row r="13">
      <c r="A13" s="3" t="inlineStr">
        <is>
          <t>Common Stock, end of period (in shares)</t>
        </is>
      </c>
      <c r="B13" s="4" t="n">
        <v>28227478</v>
      </c>
      <c r="H13" s="4" t="n">
        <v>28227478</v>
      </c>
    </row>
    <row r="14">
      <c r="A14" s="3" t="inlineStr">
        <is>
          <t>Treasury Stock, end of period (in shares)</t>
        </is>
      </c>
      <c r="B14" s="4" t="n">
        <v>5005800</v>
      </c>
      <c r="H14" s="4" t="n">
        <v>5005800</v>
      </c>
    </row>
    <row r="15">
      <c r="A15" s="3" t="inlineStr">
        <is>
          <t>Common Stock | Class A Common Stock</t>
        </is>
      </c>
    </row>
    <row r="16">
      <c r="A16" s="5" t="inlineStr">
        <is>
          <t>Increase (Decrease) in Stockholders' Equity [Roll Forward]</t>
        </is>
      </c>
    </row>
    <row r="17">
      <c r="A17" s="3" t="inlineStr">
        <is>
          <t>Common Stock, beginning of period (in shares)</t>
        </is>
      </c>
      <c r="B17" s="4" t="n">
        <v>187247721</v>
      </c>
      <c r="C17" s="4" t="n">
        <v>187247721</v>
      </c>
      <c r="D17" s="4" t="n">
        <v>187204280</v>
      </c>
      <c r="E17" s="4" t="n">
        <v>186778085</v>
      </c>
      <c r="F17" s="4" t="n">
        <v>186093277</v>
      </c>
      <c r="G17" s="4" t="n">
        <v>186090745</v>
      </c>
      <c r="H17" s="4" t="n">
        <v>187204280</v>
      </c>
      <c r="I17" s="4" t="n">
        <v>186090745</v>
      </c>
    </row>
    <row r="18">
      <c r="A18" s="3" t="inlineStr">
        <is>
          <t>Conversion of shares (in shares)</t>
        </is>
      </c>
      <c r="D18" s="4" t="n">
        <v>43441</v>
      </c>
      <c r="E18" s="4" t="n">
        <v>417966</v>
      </c>
      <c r="F18" s="4" t="n">
        <v>684808</v>
      </c>
      <c r="G18" s="4" t="n">
        <v>2532</v>
      </c>
    </row>
    <row r="19">
      <c r="A19" s="3" t="inlineStr">
        <is>
          <t>Common Stock, end of period (in shares)</t>
        </is>
      </c>
      <c r="B19" s="4" t="n">
        <v>187247721</v>
      </c>
      <c r="C19" s="4" t="n">
        <v>187247721</v>
      </c>
      <c r="D19" s="4" t="n">
        <v>187247721</v>
      </c>
      <c r="E19" s="4" t="n">
        <v>187196051</v>
      </c>
      <c r="F19" s="4" t="n">
        <v>186778085</v>
      </c>
      <c r="G19" s="4" t="n">
        <v>186093277</v>
      </c>
      <c r="H19" s="4" t="n">
        <v>187247721</v>
      </c>
      <c r="I19" s="4" t="n">
        <v>187196051</v>
      </c>
    </row>
    <row r="20">
      <c r="A20" s="3" t="inlineStr">
        <is>
          <t>Common Stock | Class B Convertible Common Stock</t>
        </is>
      </c>
    </row>
    <row r="21">
      <c r="A21" s="5" t="inlineStr">
        <is>
          <t>Increase (Decrease) in Stockholders' Equity [Roll Forward]</t>
        </is>
      </c>
    </row>
    <row r="22">
      <c r="A22" s="3" t="inlineStr">
        <is>
          <t>Common Stock, beginning of period (in shares)</t>
        </is>
      </c>
      <c r="B22" s="4" t="n">
        <v>28227478</v>
      </c>
      <c r="C22" s="4" t="n">
        <v>28227478</v>
      </c>
      <c r="D22" s="4" t="n">
        <v>28270288</v>
      </c>
      <c r="E22" s="4" t="n">
        <v>28286561</v>
      </c>
      <c r="F22" s="4" t="n">
        <v>28297674</v>
      </c>
      <c r="G22" s="4" t="n">
        <v>28300206</v>
      </c>
      <c r="H22" s="4" t="n">
        <v>28270288</v>
      </c>
      <c r="I22" s="4" t="n">
        <v>28300206</v>
      </c>
    </row>
    <row r="23">
      <c r="A23" s="3" t="inlineStr">
        <is>
          <t>Conversion of shares (in shares)</t>
        </is>
      </c>
      <c r="D23" s="4" t="n">
        <v>-42810</v>
      </c>
      <c r="E23" s="4" t="n">
        <v>-9044</v>
      </c>
      <c r="F23" s="4" t="n">
        <v>-11113</v>
      </c>
      <c r="G23" s="4" t="n">
        <v>-2532</v>
      </c>
    </row>
    <row r="24">
      <c r="A24" s="3" t="inlineStr">
        <is>
          <t>Common Stock, end of period (in shares)</t>
        </is>
      </c>
      <c r="B24" s="4" t="n">
        <v>28227478</v>
      </c>
      <c r="C24" s="4" t="n">
        <v>28227478</v>
      </c>
      <c r="D24" s="4" t="n">
        <v>28227478</v>
      </c>
      <c r="E24" s="4" t="n">
        <v>28277517</v>
      </c>
      <c r="F24" s="4" t="n">
        <v>28286561</v>
      </c>
      <c r="G24" s="4" t="n">
        <v>28297674</v>
      </c>
      <c r="H24" s="4" t="n">
        <v>28227478</v>
      </c>
      <c r="I24" s="4" t="n">
        <v>28277517</v>
      </c>
    </row>
    <row r="25">
      <c r="A25" s="3" t="inlineStr">
        <is>
          <t>Common Stock | Class 1 Common Stock</t>
        </is>
      </c>
    </row>
    <row r="26">
      <c r="A26" s="5" t="inlineStr">
        <is>
          <t>Increase (Decrease) in Stockholders' Equity [Roll Forward]</t>
        </is>
      </c>
    </row>
    <row r="27">
      <c r="A27" s="3" t="inlineStr">
        <is>
          <t>Common Stock, beginning of period (in shares)</t>
        </is>
      </c>
      <c r="B27" s="4" t="n">
        <v>614353</v>
      </c>
      <c r="C27" s="4" t="n">
        <v>613086</v>
      </c>
      <c r="D27" s="4" t="n">
        <v>612936</v>
      </c>
      <c r="E27" s="4" t="n">
        <v>1021108</v>
      </c>
      <c r="F27" s="4" t="n">
        <v>1694803</v>
      </c>
      <c r="G27" s="4" t="n">
        <v>1692227</v>
      </c>
      <c r="H27" s="4" t="n">
        <v>612936</v>
      </c>
      <c r="I27" s="4" t="n">
        <v>1692227</v>
      </c>
    </row>
    <row r="28">
      <c r="A28" s="3" t="inlineStr">
        <is>
          <t>Conversion of shares (in shares)</t>
        </is>
      </c>
      <c r="D28" s="4" t="n">
        <v>-631</v>
      </c>
      <c r="E28" s="4" t="n">
        <v>-408922</v>
      </c>
      <c r="F28" s="4" t="n">
        <v>-673695</v>
      </c>
      <c r="G28" s="4" t="n">
        <v>0</v>
      </c>
    </row>
    <row r="29">
      <c r="A29" s="3" t="inlineStr">
        <is>
          <t>Exercise of stock options (in shares)</t>
        </is>
      </c>
      <c r="B29" s="4" t="n">
        <v>1603397</v>
      </c>
      <c r="C29" s="4" t="n">
        <v>1267</v>
      </c>
      <c r="D29" s="4" t="n">
        <v>781</v>
      </c>
      <c r="E29" s="4" t="n">
        <v>0</v>
      </c>
      <c r="F29" s="4" t="n">
        <v>0</v>
      </c>
      <c r="G29" s="4" t="n">
        <v>2576</v>
      </c>
    </row>
    <row r="30">
      <c r="A30" s="3" t="inlineStr">
        <is>
          <t>Common Stock, end of period (in shares)</t>
        </is>
      </c>
      <c r="B30" s="4" t="n">
        <v>2217750</v>
      </c>
      <c r="C30" s="4" t="n">
        <v>614353</v>
      </c>
      <c r="D30" s="4" t="n">
        <v>613086</v>
      </c>
      <c r="E30" s="4" t="n">
        <v>612186</v>
      </c>
      <c r="F30" s="4" t="n">
        <v>1021108</v>
      </c>
      <c r="G30" s="4" t="n">
        <v>1694803</v>
      </c>
      <c r="H30" s="4" t="n">
        <v>2217750</v>
      </c>
      <c r="I30" s="4" t="n">
        <v>612186</v>
      </c>
    </row>
    <row r="31">
      <c r="A31" s="3" t="inlineStr">
        <is>
          <t>Treasury Stock | Class A Common Stock</t>
        </is>
      </c>
    </row>
    <row r="32">
      <c r="A32" s="5" t="inlineStr">
        <is>
          <t>Increase (Decrease) in Stockholders' Equity [Roll Forward]</t>
        </is>
      </c>
    </row>
    <row r="33">
      <c r="A33" s="3" t="inlineStr">
        <is>
          <t>Treasury Stock, beginning of period (in shares)</t>
        </is>
      </c>
      <c r="B33" s="4" t="n">
        <v>22588014</v>
      </c>
      <c r="C33" s="4" t="n">
        <v>18577123</v>
      </c>
      <c r="D33" s="4" t="n">
        <v>17070550</v>
      </c>
      <c r="E33" s="4" t="n">
        <v>17301423</v>
      </c>
      <c r="F33" s="4" t="n">
        <v>18118879</v>
      </c>
      <c r="G33" s="4" t="n">
        <v>18256826</v>
      </c>
      <c r="H33" s="4" t="n">
        <v>17070550</v>
      </c>
      <c r="I33" s="4" t="n">
        <v>18256826</v>
      </c>
    </row>
    <row r="34">
      <c r="A34" s="3" t="inlineStr">
        <is>
          <t>Number of shares repurchased (in shares)</t>
        </is>
      </c>
      <c r="B34" s="4" t="n">
        <v>402642</v>
      </c>
      <c r="C34" s="4" t="n">
        <v>4079651</v>
      </c>
      <c r="D34" s="4" t="n">
        <v>1696722</v>
      </c>
    </row>
    <row r="35">
      <c r="A35" s="3" t="inlineStr">
        <is>
          <t>Exercise of stock options (in shares)</t>
        </is>
      </c>
      <c r="B35" s="4" t="n">
        <v>-43534</v>
      </c>
      <c r="C35" s="4" t="n">
        <v>-34736</v>
      </c>
      <c r="D35" s="4" t="n">
        <v>-116058</v>
      </c>
      <c r="E35" s="4" t="n">
        <v>-110717</v>
      </c>
      <c r="F35" s="4" t="n">
        <v>-781075</v>
      </c>
      <c r="G35" s="4" t="n">
        <v>-44593</v>
      </c>
    </row>
    <row r="36">
      <c r="A36" s="3" t="inlineStr">
        <is>
          <t>Employee stock purchases (in shares)</t>
        </is>
      </c>
      <c r="C36" s="4" t="n">
        <v>-28768</v>
      </c>
      <c r="F36" s="4" t="n">
        <v>-32867</v>
      </c>
    </row>
    <row r="37">
      <c r="A37" s="3" t="inlineStr">
        <is>
          <t>Treasury Stock, end of period (in shares)</t>
        </is>
      </c>
      <c r="B37" s="4" t="n">
        <v>22947122</v>
      </c>
      <c r="C37" s="4" t="n">
        <v>22588014</v>
      </c>
      <c r="D37" s="4" t="n">
        <v>18577123</v>
      </c>
      <c r="E37" s="4" t="n">
        <v>17190040</v>
      </c>
      <c r="F37" s="4" t="n">
        <v>17301423</v>
      </c>
      <c r="G37" s="4" t="n">
        <v>18118879</v>
      </c>
      <c r="H37" s="4" t="n">
        <v>22947122</v>
      </c>
      <c r="I37" s="4" t="n">
        <v>17190040</v>
      </c>
    </row>
    <row r="38">
      <c r="A38" s="3" t="inlineStr">
        <is>
          <t>Treasury Stock | Class A Common Stock | Restricted stock units</t>
        </is>
      </c>
    </row>
    <row r="39">
      <c r="A39" s="5" t="inlineStr">
        <is>
          <t>Increase (Decrease) in Stockholders' Equity [Roll Forward]</t>
        </is>
      </c>
    </row>
    <row r="40">
      <c r="A40" s="3" t="inlineStr">
        <is>
          <t>Vesting of stock units (in shares)</t>
        </is>
      </c>
      <c r="C40" s="4" t="n">
        <v>-5256</v>
      </c>
      <c r="D40" s="4" t="n">
        <v>-66157</v>
      </c>
      <c r="E40" s="4" t="n">
        <v>-666</v>
      </c>
      <c r="F40" s="4" t="n">
        <v>-3514</v>
      </c>
      <c r="G40" s="4" t="n">
        <v>-76019</v>
      </c>
    </row>
    <row r="41">
      <c r="A41" s="3" t="inlineStr">
        <is>
          <t>Shares withheld to satisfy tax withholding requirements (in shares)</t>
        </is>
      </c>
      <c r="B41" s="4" t="n">
        <v>0</v>
      </c>
      <c r="C41" s="4" t="n">
        <v>165</v>
      </c>
      <c r="D41" s="4" t="n">
        <v>36048</v>
      </c>
      <c r="E41" s="4" t="n">
        <v>240</v>
      </c>
      <c r="F41" s="4" t="n">
        <v>187</v>
      </c>
      <c r="G41" s="4" t="n">
        <v>37506</v>
      </c>
      <c r="H41" s="4" t="n">
        <v>36213</v>
      </c>
      <c r="I41" s="4" t="n">
        <v>37933</v>
      </c>
    </row>
    <row r="42">
      <c r="A42" s="3" t="inlineStr">
        <is>
          <t>Treasury Stock | Class A Common Stock | Performance share units</t>
        </is>
      </c>
    </row>
    <row r="43">
      <c r="A43" s="5" t="inlineStr">
        <is>
          <t>Increase (Decrease) in Stockholders' Equity [Roll Forward]</t>
        </is>
      </c>
    </row>
    <row r="44">
      <c r="A44" s="3" t="inlineStr">
        <is>
          <t>Vesting of stock units (in shares)</t>
        </is>
      </c>
      <c r="D44" s="4" t="n">
        <v>-7934</v>
      </c>
      <c r="G44" s="4" t="n">
        <v>-17335</v>
      </c>
    </row>
    <row r="45">
      <c r="A45" s="3" t="inlineStr">
        <is>
          <t>Shares withheld to satisfy tax withholding requirements (in shares)</t>
        </is>
      </c>
      <c r="B45" s="4" t="n">
        <v>0</v>
      </c>
      <c r="C45" s="4" t="n">
        <v>0</v>
      </c>
      <c r="D45" s="4" t="n">
        <v>4565</v>
      </c>
      <c r="E45" s="4" t="n">
        <v>0</v>
      </c>
      <c r="F45" s="4" t="n">
        <v>0</v>
      </c>
      <c r="G45" s="4" t="n">
        <v>9433</v>
      </c>
      <c r="H45" s="4" t="n">
        <v>4565</v>
      </c>
      <c r="I45" s="4" t="n">
        <v>9433</v>
      </c>
    </row>
    <row r="46">
      <c r="A46" s="3" t="inlineStr">
        <is>
          <t>Treasury Stock | Class B Convertible Common Stock</t>
        </is>
      </c>
    </row>
    <row r="47">
      <c r="A47" s="5" t="inlineStr">
        <is>
          <t>Increase (Decrease) in Stockholders' Equity [Roll Forward]</t>
        </is>
      </c>
    </row>
    <row r="48">
      <c r="A48" s="3" t="inlineStr">
        <is>
          <t>Treasury Stock, beginning of period (in shares)</t>
        </is>
      </c>
      <c r="B48" s="4" t="n">
        <v>5005800</v>
      </c>
      <c r="C48" s="4" t="n">
        <v>5005800</v>
      </c>
      <c r="D48" s="4" t="n">
        <v>5005800</v>
      </c>
      <c r="E48" s="4" t="n">
        <v>5005800</v>
      </c>
      <c r="F48" s="4" t="n">
        <v>5005800</v>
      </c>
      <c r="G48" s="4" t="n">
        <v>5005800</v>
      </c>
      <c r="H48" s="4" t="n">
        <v>5005800</v>
      </c>
      <c r="I48" s="4" t="n">
        <v>5005800</v>
      </c>
    </row>
    <row r="49">
      <c r="A49" s="3" t="inlineStr">
        <is>
          <t>Treasury Stock, end of period (in shares)</t>
        </is>
      </c>
      <c r="B49" s="4" t="n">
        <v>5005800</v>
      </c>
      <c r="C49" s="4" t="n">
        <v>5005800</v>
      </c>
      <c r="D49" s="4" t="n">
        <v>5005800</v>
      </c>
      <c r="E49" s="4" t="n">
        <v>5005800</v>
      </c>
      <c r="F49" s="4" t="n">
        <v>5005800</v>
      </c>
      <c r="G49" s="4" t="n">
        <v>5005800</v>
      </c>
      <c r="H49" s="4" t="n">
        <v>5005800</v>
      </c>
      <c r="I49" s="4" t="n">
        <v>500580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Nov. 30, 2021</t>
        </is>
      </c>
      <c r="C2" s="2" t="inlineStr">
        <is>
          <t>Nov. 30, 2020</t>
        </is>
      </c>
    </row>
    <row r="3">
      <c r="A3" s="5" t="inlineStr">
        <is>
          <t>CASH FLOWS FROM OPERATING ACTIVITIES</t>
        </is>
      </c>
    </row>
    <row r="4">
      <c r="A4" s="3" t="inlineStr">
        <is>
          <t>Net income (loss)</t>
        </is>
      </c>
      <c r="B4" s="6" t="n">
        <v>-404.6</v>
      </c>
      <c r="C4" s="6" t="n">
        <v>1641.2</v>
      </c>
    </row>
    <row r="5">
      <c r="A5" s="5" t="inlineStr">
        <is>
          <t>Adjustments to reconcile net income (loss) to net cash provided by (used in) operating activities:</t>
        </is>
      </c>
    </row>
    <row r="6">
      <c r="A6" s="3" t="inlineStr">
        <is>
          <t>Unrealized net (gain) loss on securities measured at fair value</t>
        </is>
      </c>
      <c r="B6" s="7" t="n">
        <v>1534.8</v>
      </c>
      <c r="C6" s="7" t="n">
        <v>-524.7</v>
      </c>
    </row>
    <row r="7">
      <c r="A7" s="3" t="inlineStr">
        <is>
          <t>Deferred tax provision (benefit)</t>
        </is>
      </c>
      <c r="B7" s="7" t="n">
        <v>58.5</v>
      </c>
      <c r="C7" s="4" t="n">
        <v>287</v>
      </c>
    </row>
    <row r="8">
      <c r="A8" s="3" t="inlineStr">
        <is>
          <t>Depreciation</t>
        </is>
      </c>
      <c r="B8" s="7" t="n">
        <v>248.6</v>
      </c>
      <c r="C8" s="7" t="n">
        <v>219.2</v>
      </c>
    </row>
    <row r="9">
      <c r="A9" s="3" t="inlineStr">
        <is>
          <t>Stock-based compensation</t>
        </is>
      </c>
      <c r="B9" s="7" t="n">
        <v>33.8</v>
      </c>
      <c r="C9" s="4" t="n">
        <v>52</v>
      </c>
    </row>
    <row r="10">
      <c r="A10" s="3" t="inlineStr">
        <is>
          <t>Equity in (earnings) losses of equity method investees and related activities, net of distributed earnings</t>
        </is>
      </c>
      <c r="B10" s="4" t="n">
        <v>6</v>
      </c>
      <c r="C10" s="4" t="n">
        <v>403</v>
      </c>
    </row>
    <row r="11">
      <c r="A11" s="3" t="inlineStr">
        <is>
          <t>Noncash lease expense</t>
        </is>
      </c>
      <c r="B11" s="7" t="n">
        <v>60.9</v>
      </c>
      <c r="C11" s="4" t="n">
        <v>63</v>
      </c>
    </row>
    <row r="12">
      <c r="A12" s="3" t="inlineStr">
        <is>
          <t>Amortization of debt issuance costs and loss on extinguishment of debt</t>
        </is>
      </c>
      <c r="B12" s="7" t="n">
        <v>37.5</v>
      </c>
      <c r="C12" s="7" t="n">
        <v>17.7</v>
      </c>
    </row>
    <row r="13">
      <c r="A13" s="3" t="inlineStr">
        <is>
          <t>Impairment of brewery construction in progress</t>
        </is>
      </c>
      <c r="B13" s="7" t="n">
        <v>665.9</v>
      </c>
      <c r="C13" s="4" t="n">
        <v>0</v>
      </c>
    </row>
    <row r="14">
      <c r="A14" s="3" t="inlineStr">
        <is>
          <t>Impairment of assets held for sale</t>
        </is>
      </c>
      <c r="B14" s="4" t="n">
        <v>0</v>
      </c>
      <c r="C14" s="4" t="n">
        <v>24</v>
      </c>
    </row>
    <row r="15">
      <c r="A15" s="3" t="inlineStr">
        <is>
          <t>Loss on inventory and related contracts associated with business optimization</t>
        </is>
      </c>
      <c r="B15" s="4" t="n">
        <v>0</v>
      </c>
      <c r="C15" s="7" t="n">
        <v>25.8</v>
      </c>
    </row>
    <row r="16">
      <c r="A16" s="3" t="inlineStr">
        <is>
          <t>Loss on settlement of treasury lock contracts</t>
        </is>
      </c>
      <c r="B16" s="4" t="n">
        <v>0</v>
      </c>
      <c r="C16" s="7" t="n">
        <v>-29.3</v>
      </c>
    </row>
    <row r="17">
      <c r="A17" s="5" t="inlineStr">
        <is>
          <t>Change in operating assets and liabilities, net of effects from purchase and sale of business:</t>
        </is>
      </c>
    </row>
    <row r="18">
      <c r="A18" s="3" t="inlineStr">
        <is>
          <t>Accounts receivable</t>
        </is>
      </c>
      <c r="B18" s="7" t="n">
        <v>-134.8</v>
      </c>
      <c r="C18" s="7" t="n">
        <v>-44.1</v>
      </c>
    </row>
    <row r="19">
      <c r="A19" s="3" t="inlineStr">
        <is>
          <t>Inventories</t>
        </is>
      </c>
      <c r="B19" s="7" t="n">
        <v>-218.4</v>
      </c>
      <c r="C19" s="7" t="n">
        <v>75.2</v>
      </c>
    </row>
    <row r="20">
      <c r="A20" s="3" t="inlineStr">
        <is>
          <t>Prepaid expenses and other current assets</t>
        </is>
      </c>
      <c r="B20" s="7" t="n">
        <v>-114.7</v>
      </c>
      <c r="C20" s="7" t="n">
        <v>67.40000000000001</v>
      </c>
    </row>
    <row r="21">
      <c r="A21" s="3" t="inlineStr">
        <is>
          <t>Accounts payable</t>
        </is>
      </c>
      <c r="B21" s="7" t="n">
        <v>340.5</v>
      </c>
      <c r="C21" s="7" t="n">
        <v>146.8</v>
      </c>
    </row>
    <row r="22">
      <c r="A22" s="3" t="inlineStr">
        <is>
          <t>Deferred revenue</t>
        </is>
      </c>
      <c r="B22" s="7" t="n">
        <v>124.3</v>
      </c>
      <c r="C22" s="7" t="n">
        <v>3.6</v>
      </c>
    </row>
    <row r="23">
      <c r="A23" s="3" t="inlineStr">
        <is>
          <t>Other accrued expenses and liabilities</t>
        </is>
      </c>
      <c r="B23" s="7" t="n">
        <v>200.9</v>
      </c>
      <c r="C23" s="7" t="n">
        <v>-29.7</v>
      </c>
    </row>
    <row r="24">
      <c r="A24" s="3" t="inlineStr">
        <is>
          <t>Other</t>
        </is>
      </c>
      <c r="B24" s="7" t="n">
        <v>4.9</v>
      </c>
      <c r="C24" s="7" t="n">
        <v>-34.5</v>
      </c>
    </row>
    <row r="25">
      <c r="A25" s="3" t="inlineStr">
        <is>
          <t>Total adjustments</t>
        </is>
      </c>
      <c r="B25" s="7" t="n">
        <v>2848.7</v>
      </c>
      <c r="C25" s="7" t="n">
        <v>722.4</v>
      </c>
    </row>
    <row r="26">
      <c r="A26" s="3" t="inlineStr">
        <is>
          <t>Net cash provided by (used in) operating activities</t>
        </is>
      </c>
      <c r="B26" s="7" t="n">
        <v>2444.1</v>
      </c>
      <c r="C26" s="7" t="n">
        <v>2363.6</v>
      </c>
    </row>
    <row r="27">
      <c r="A27" s="5" t="inlineStr">
        <is>
          <t>CASH FLOWS FROM INVESTING ACTIVITIES</t>
        </is>
      </c>
    </row>
    <row r="28">
      <c r="A28" s="3" t="inlineStr">
        <is>
          <t>Purchase of property, plant, and equipment</t>
        </is>
      </c>
      <c r="B28" s="7" t="n">
        <v>-598.7</v>
      </c>
      <c r="C28" s="7" t="n">
        <v>-467.7</v>
      </c>
    </row>
    <row r="29">
      <c r="A29" s="3" t="inlineStr">
        <is>
          <t>Purchase of business, net of cash acquired</t>
        </is>
      </c>
      <c r="B29" s="7" t="n">
        <v>-53.5</v>
      </c>
      <c r="C29" s="7" t="n">
        <v>-19.9</v>
      </c>
    </row>
    <row r="30">
      <c r="A30" s="3" t="inlineStr">
        <is>
          <t>Investments in equity method investees and securities</t>
        </is>
      </c>
      <c r="B30" s="7" t="n">
        <v>-28.6</v>
      </c>
      <c r="C30" s="7" t="n">
        <v>-217.4</v>
      </c>
    </row>
    <row r="31">
      <c r="A31" s="3" t="inlineStr">
        <is>
          <t>Proceeds from sale of assets</t>
        </is>
      </c>
      <c r="B31" s="4" t="n">
        <v>4</v>
      </c>
      <c r="C31" s="7" t="n">
        <v>18.3</v>
      </c>
    </row>
    <row r="32">
      <c r="A32" s="3" t="inlineStr">
        <is>
          <t>Proceeds from sale of business</t>
        </is>
      </c>
      <c r="B32" s="7" t="n">
        <v>4.6</v>
      </c>
      <c r="C32" s="7" t="n">
        <v>42.9</v>
      </c>
    </row>
    <row r="33">
      <c r="A33" s="3" t="inlineStr">
        <is>
          <t>Other investing activities</t>
        </is>
      </c>
      <c r="B33" s="4" t="n">
        <v>-2</v>
      </c>
      <c r="C33" s="7" t="n">
        <v>0.6</v>
      </c>
    </row>
    <row r="34">
      <c r="A34" s="3" t="inlineStr">
        <is>
          <t>Net cash provided by (used in) investing activities</t>
        </is>
      </c>
      <c r="B34" s="7" t="n">
        <v>-674.2</v>
      </c>
      <c r="C34" s="7" t="n">
        <v>-643.2</v>
      </c>
    </row>
    <row r="35">
      <c r="A35" s="5" t="inlineStr">
        <is>
          <t>CASH FLOWS FROM FINANCING ACTIVITIES</t>
        </is>
      </c>
    </row>
    <row r="36">
      <c r="A36" s="3" t="inlineStr">
        <is>
          <t>Proceeds from issuance of long-term debt</t>
        </is>
      </c>
      <c r="B36" s="7" t="n">
        <v>995.6</v>
      </c>
      <c r="C36" s="7" t="n">
        <v>1194.7</v>
      </c>
    </row>
    <row r="37">
      <c r="A37" s="3" t="inlineStr">
        <is>
          <t>Principal payments of long-term debt</t>
        </is>
      </c>
      <c r="B37" s="7" t="n">
        <v>-1363.5</v>
      </c>
      <c r="C37" s="4" t="n">
        <v>-2214</v>
      </c>
    </row>
    <row r="38">
      <c r="A38" s="3" t="inlineStr">
        <is>
          <t>Net proceeds from (repayments of) short-term borrowings</t>
        </is>
      </c>
      <c r="B38" s="4" t="n">
        <v>243</v>
      </c>
      <c r="C38" s="7" t="n">
        <v>-198.9</v>
      </c>
    </row>
    <row r="39">
      <c r="A39" s="3" t="inlineStr">
        <is>
          <t>Dividends paid</t>
        </is>
      </c>
      <c r="B39" s="7" t="n">
        <v>-430.5</v>
      </c>
      <c r="C39" s="7" t="n">
        <v>-431.2</v>
      </c>
    </row>
    <row r="40">
      <c r="A40" s="3" t="inlineStr">
        <is>
          <t>Purchases of treasury stock</t>
        </is>
      </c>
      <c r="B40" s="7" t="n">
        <v>-1390.5</v>
      </c>
      <c r="C40" s="4" t="n">
        <v>0</v>
      </c>
    </row>
    <row r="41">
      <c r="A41" s="3" t="inlineStr">
        <is>
          <t>Proceeds from shares issued under equity compensation plans</t>
        </is>
      </c>
      <c r="B41" s="7" t="n">
        <v>159.7</v>
      </c>
      <c r="C41" s="7" t="n">
        <v>43.2</v>
      </c>
    </row>
    <row r="42">
      <c r="A42" s="3" t="inlineStr">
        <is>
          <t>Payments of minimum tax withholdings on stock-based payment awards</t>
        </is>
      </c>
      <c r="B42" s="7" t="n">
        <v>-9.800000000000001</v>
      </c>
      <c r="C42" s="7" t="n">
        <v>-7.7</v>
      </c>
    </row>
    <row r="43">
      <c r="A43" s="3" t="inlineStr">
        <is>
          <t>Payments of debt issuance, debt extinguishment, and other financing costs</t>
        </is>
      </c>
      <c r="B43" s="4" t="n">
        <v>-35</v>
      </c>
      <c r="C43" s="7" t="n">
        <v>-18.3</v>
      </c>
    </row>
    <row r="44">
      <c r="A44" s="3" t="inlineStr">
        <is>
          <t>Distributions to noncontrolling interests</t>
        </is>
      </c>
      <c r="B44" s="7" t="n">
        <v>-36.9</v>
      </c>
      <c r="C44" s="7" t="n">
        <v>-22.5</v>
      </c>
    </row>
    <row r="45">
      <c r="A45" s="3" t="inlineStr">
        <is>
          <t>Net cash provided by (used in) financing activities</t>
        </is>
      </c>
      <c r="B45" s="7" t="n">
        <v>-1867.9</v>
      </c>
      <c r="C45" s="7" t="n">
        <v>-1654.7</v>
      </c>
    </row>
    <row r="46">
      <c r="A46" s="3" t="inlineStr">
        <is>
          <t>Effect of exchange rate changes on cash and cash equivalents</t>
        </is>
      </c>
      <c r="B46" s="7" t="n">
        <v>-1.3</v>
      </c>
      <c r="C46" s="7" t="n">
        <v>5.8</v>
      </c>
    </row>
    <row r="47">
      <c r="A47" s="3" t="inlineStr">
        <is>
          <t>Net increase (decrease) in cash and cash equivalents</t>
        </is>
      </c>
      <c r="B47" s="7" t="n">
        <v>-99.3</v>
      </c>
      <c r="C47" s="7" t="n">
        <v>71.5</v>
      </c>
    </row>
    <row r="48">
      <c r="A48" s="3" t="inlineStr">
        <is>
          <t>Cash and cash equivalents, beginning of period</t>
        </is>
      </c>
      <c r="B48" s="7" t="n">
        <v>460.6</v>
      </c>
      <c r="C48" s="7" t="n">
        <v>81.40000000000001</v>
      </c>
    </row>
    <row r="49">
      <c r="A49" s="3" t="inlineStr">
        <is>
          <t>Cash and cash equivalents, end of period</t>
        </is>
      </c>
      <c r="B49" s="7" t="n">
        <v>361.3</v>
      </c>
      <c r="C49" s="7" t="n">
        <v>152.9</v>
      </c>
    </row>
    <row r="50">
      <c r="A50" s="5" t="inlineStr">
        <is>
          <t>Supplemental disclosures of noncash investing and financing activities</t>
        </is>
      </c>
    </row>
    <row r="51">
      <c r="A51" s="3" t="inlineStr">
        <is>
          <t>Additions to property, plant, and equipment</t>
        </is>
      </c>
      <c r="B51" s="6" t="n">
        <v>223.1</v>
      </c>
      <c r="C51" s="6" t="n">
        <v>12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6" customWidth="1" min="6" max="6"/>
    <col width="16" customWidth="1" min="7" max="7"/>
    <col width="15" customWidth="1" min="8" max="8"/>
    <col width="15" customWidth="1" min="9" max="9"/>
  </cols>
  <sheetData>
    <row r="1">
      <c r="A1" s="1" t="inlineStr">
        <is>
          <t>Stockholders' Equity - Narrative (Details) - USD ($)</t>
        </is>
      </c>
      <c r="B1" s="2" t="inlineStr">
        <is>
          <t>3 Months Ended</t>
        </is>
      </c>
      <c r="E1" s="2" t="inlineStr">
        <is>
          <t>9 Months Ended</t>
        </is>
      </c>
      <c r="F1" s="2" t="inlineStr">
        <is>
          <t>10 Months Ended</t>
        </is>
      </c>
      <c r="G1" s="2" t="inlineStr">
        <is>
          <t>46 Months Ended</t>
        </is>
      </c>
    </row>
    <row r="2">
      <c r="B2" s="2" t="inlineStr">
        <is>
          <t>Nov. 30, 2021</t>
        </is>
      </c>
      <c r="C2" s="2" t="inlineStr">
        <is>
          <t>Aug. 31, 2021</t>
        </is>
      </c>
      <c r="D2" s="2" t="inlineStr">
        <is>
          <t>May 31, 2021</t>
        </is>
      </c>
      <c r="E2" s="2" t="inlineStr">
        <is>
          <t>Nov. 30, 2021</t>
        </is>
      </c>
      <c r="F2" s="2" t="inlineStr">
        <is>
          <t>Nov. 30, 2021</t>
        </is>
      </c>
      <c r="G2" s="2" t="inlineStr">
        <is>
          <t>Nov. 30, 2021</t>
        </is>
      </c>
      <c r="H2" s="2" t="inlineStr">
        <is>
          <t>Jan. 31, 2021</t>
        </is>
      </c>
      <c r="I2" s="2" t="inlineStr">
        <is>
          <t>Jan. 31, 2018</t>
        </is>
      </c>
    </row>
    <row r="3">
      <c r="A3" s="5" t="inlineStr">
        <is>
          <t>Equity, Class of Treasury Stock [Line Items]</t>
        </is>
      </c>
    </row>
    <row r="4">
      <c r="A4" s="3" t="inlineStr">
        <is>
          <t>Dollar Value of Shares Repurchased</t>
        </is>
      </c>
      <c r="B4" s="9" t="n">
        <v>85500000</v>
      </c>
      <c r="C4" s="9" t="n">
        <v>904200000</v>
      </c>
      <c r="D4" s="9" t="n">
        <v>400800000</v>
      </c>
    </row>
    <row r="5">
      <c r="A5" s="3" t="inlineStr">
        <is>
          <t>Class A and Class B | 2018 Authorization</t>
        </is>
      </c>
    </row>
    <row r="6">
      <c r="A6" s="5" t="inlineStr">
        <is>
          <t>Equity, Class of Treasury Stock [Line Items]</t>
        </is>
      </c>
    </row>
    <row r="7">
      <c r="A7" s="3" t="inlineStr">
        <is>
          <t>Repurchase Authorization</t>
        </is>
      </c>
      <c r="I7" s="9" t="n">
        <v>3000000000</v>
      </c>
    </row>
    <row r="8">
      <c r="A8" s="3" t="inlineStr">
        <is>
          <t>Class A and Class B | 2021 Authorization</t>
        </is>
      </c>
    </row>
    <row r="9">
      <c r="A9" s="5" t="inlineStr">
        <is>
          <t>Equity, Class of Treasury Stock [Line Items]</t>
        </is>
      </c>
    </row>
    <row r="10">
      <c r="A10" s="3" t="inlineStr">
        <is>
          <t>Repurchase Authorization</t>
        </is>
      </c>
      <c r="H10" s="9" t="n">
        <v>2000000000</v>
      </c>
    </row>
    <row r="11">
      <c r="A11" s="3" t="inlineStr">
        <is>
          <t>Class A Common Stock | 2018 Authorization</t>
        </is>
      </c>
    </row>
    <row r="12">
      <c r="A12" s="5" t="inlineStr">
        <is>
          <t>Equity, Class of Treasury Stock [Line Items]</t>
        </is>
      </c>
    </row>
    <row r="13">
      <c r="A13" s="3" t="inlineStr">
        <is>
          <t>Number of shares repurchased (in shares)</t>
        </is>
      </c>
      <c r="E13" s="4" t="n">
        <v>6179015</v>
      </c>
      <c r="G13" s="4" t="n">
        <v>11076620</v>
      </c>
    </row>
    <row r="14">
      <c r="A14" s="3" t="inlineStr">
        <is>
          <t>Dollar Value of Shares Repurchased</t>
        </is>
      </c>
      <c r="E14" s="9" t="n">
        <v>1390500000</v>
      </c>
      <c r="G14" s="9" t="n">
        <v>2436400000</v>
      </c>
    </row>
    <row r="15">
      <c r="A15" s="3" t="inlineStr">
        <is>
          <t>Class A Common Stock | 2021 Authorization</t>
        </is>
      </c>
    </row>
    <row r="16">
      <c r="A16" s="5" t="inlineStr">
        <is>
          <t>Equity, Class of Treasury Stock [Line Items]</t>
        </is>
      </c>
    </row>
    <row r="17">
      <c r="A17" s="3" t="inlineStr">
        <is>
          <t>Number of shares repurchased (in shares)</t>
        </is>
      </c>
      <c r="F17" s="4" t="n">
        <v>0</v>
      </c>
    </row>
    <row r="18">
      <c r="A18" s="3" t="inlineStr">
        <is>
          <t>Dollar Value of Shares Repurchased</t>
        </is>
      </c>
      <c r="F18" s="9"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6" customWidth="1" min="6" max="6"/>
    <col width="16" customWidth="1" min="7" max="7"/>
    <col width="15" customWidth="1" min="8" max="8"/>
    <col width="15" customWidth="1" min="9" max="9"/>
  </cols>
  <sheetData>
    <row r="1">
      <c r="A1" s="1" t="inlineStr">
        <is>
          <t>Stockholders' Equity - Stock Repurchases (Details) - USD ($)</t>
        </is>
      </c>
      <c r="B1" s="2" t="inlineStr">
        <is>
          <t>3 Months Ended</t>
        </is>
      </c>
      <c r="E1" s="2" t="inlineStr">
        <is>
          <t>9 Months Ended</t>
        </is>
      </c>
      <c r="F1" s="2" t="inlineStr">
        <is>
          <t>10 Months Ended</t>
        </is>
      </c>
      <c r="G1" s="2" t="inlineStr">
        <is>
          <t>46 Months Ended</t>
        </is>
      </c>
    </row>
    <row r="2">
      <c r="B2" s="2" t="inlineStr">
        <is>
          <t>Nov. 30, 2021</t>
        </is>
      </c>
      <c r="C2" s="2" t="inlineStr">
        <is>
          <t>Aug. 31, 2021</t>
        </is>
      </c>
      <c r="D2" s="2" t="inlineStr">
        <is>
          <t>May 31, 2021</t>
        </is>
      </c>
      <c r="E2" s="2" t="inlineStr">
        <is>
          <t>Nov. 30, 2021</t>
        </is>
      </c>
      <c r="F2" s="2" t="inlineStr">
        <is>
          <t>Nov. 30, 2021</t>
        </is>
      </c>
      <c r="G2" s="2" t="inlineStr">
        <is>
          <t>Nov. 30, 2021</t>
        </is>
      </c>
      <c r="H2" s="2" t="inlineStr">
        <is>
          <t>Jan. 31, 2021</t>
        </is>
      </c>
      <c r="I2" s="2" t="inlineStr">
        <is>
          <t>Jan. 31, 2018</t>
        </is>
      </c>
    </row>
    <row r="3">
      <c r="A3" s="5" t="inlineStr">
        <is>
          <t>Equity, Class of Treasury Stock [Line Items]</t>
        </is>
      </c>
    </row>
    <row r="4">
      <c r="A4" s="3" t="inlineStr">
        <is>
          <t>Dollar Value of Shares Repurchased</t>
        </is>
      </c>
      <c r="B4" s="9" t="n">
        <v>85500000</v>
      </c>
      <c r="C4" s="9" t="n">
        <v>904200000</v>
      </c>
      <c r="D4" s="9" t="n">
        <v>400800000</v>
      </c>
    </row>
    <row r="5">
      <c r="A5" s="3" t="inlineStr">
        <is>
          <t>Class A and Class B | 2018 Authorization</t>
        </is>
      </c>
    </row>
    <row r="6">
      <c r="A6" s="5" t="inlineStr">
        <is>
          <t>Equity, Class of Treasury Stock [Line Items]</t>
        </is>
      </c>
    </row>
    <row r="7">
      <c r="A7" s="3" t="inlineStr">
        <is>
          <t>Repurchase Authorization</t>
        </is>
      </c>
      <c r="I7" s="9" t="n">
        <v>3000000000</v>
      </c>
    </row>
    <row r="8">
      <c r="A8" s="3" t="inlineStr">
        <is>
          <t>Class A and Class B | 2021 Authorization</t>
        </is>
      </c>
    </row>
    <row r="9">
      <c r="A9" s="5" t="inlineStr">
        <is>
          <t>Equity, Class of Treasury Stock [Line Items]</t>
        </is>
      </c>
    </row>
    <row r="10">
      <c r="A10" s="3" t="inlineStr">
        <is>
          <t>Repurchase Authorization</t>
        </is>
      </c>
      <c r="H10" s="9" t="n">
        <v>2000000000</v>
      </c>
    </row>
    <row r="11">
      <c r="A11" s="3" t="inlineStr">
        <is>
          <t>Class A Common Stock | 2018 Authorization</t>
        </is>
      </c>
    </row>
    <row r="12">
      <c r="A12" s="5" t="inlineStr">
        <is>
          <t>Equity, Class of Treasury Stock [Line Items]</t>
        </is>
      </c>
    </row>
    <row r="13">
      <c r="A13" s="3" t="inlineStr">
        <is>
          <t>Dollar Value of Shares Repurchased</t>
        </is>
      </c>
      <c r="E13" s="9" t="n">
        <v>1390500000</v>
      </c>
      <c r="G13" s="9" t="n">
        <v>2436400000</v>
      </c>
    </row>
    <row r="14">
      <c r="A14" s="3" t="inlineStr">
        <is>
          <t>Number of shares repurchased (in shares)</t>
        </is>
      </c>
      <c r="E14" s="4" t="n">
        <v>6179015</v>
      </c>
      <c r="G14" s="4" t="n">
        <v>11076620</v>
      </c>
    </row>
    <row r="15">
      <c r="A15" s="3" t="inlineStr">
        <is>
          <t>Class A Common Stock | 2021 Authorization</t>
        </is>
      </c>
    </row>
    <row r="16">
      <c r="A16" s="5" t="inlineStr">
        <is>
          <t>Equity, Class of Treasury Stock [Line Items]</t>
        </is>
      </c>
    </row>
    <row r="17">
      <c r="A17" s="3" t="inlineStr">
        <is>
          <t>Dollar Value of Shares Repurchased</t>
        </is>
      </c>
      <c r="F17" s="9" t="n">
        <v>0</v>
      </c>
    </row>
    <row r="18">
      <c r="A18" s="3" t="inlineStr">
        <is>
          <t>Number of shares repurchased (in shares)</t>
        </is>
      </c>
      <c r="F18" s="4"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Attributable to CBI (Details) - USD ($) $ / shares in Units, shares in Thousands, $ in Million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5" t="inlineStr">
        <is>
          <t>Earnings per share reconciliation</t>
        </is>
      </c>
    </row>
    <row r="4">
      <c r="A4" s="3" t="inlineStr">
        <is>
          <t>Net income (loss) attributable to CBI allocated - basic</t>
        </is>
      </c>
      <c r="B4" s="6" t="n">
        <v>470.8</v>
      </c>
      <c r="C4" s="6" t="n">
        <v>1280.9</v>
      </c>
      <c r="D4" s="6" t="n">
        <v>-435.8</v>
      </c>
      <c r="E4" s="6" t="n">
        <v>1615.1</v>
      </c>
    </row>
    <row r="5">
      <c r="A5" s="5" t="inlineStr">
        <is>
          <t>Basic and diluted net income (loss) per common share attributable to CBI</t>
        </is>
      </c>
    </row>
    <row r="6">
      <c r="A6" s="3" t="inlineStr">
        <is>
          <t>Antidilutive shares (in shares)</t>
        </is>
      </c>
      <c r="D6" s="4" t="n">
        <v>1807</v>
      </c>
    </row>
    <row r="7">
      <c r="A7" s="3" t="inlineStr">
        <is>
          <t>Class A Common Stock</t>
        </is>
      </c>
    </row>
    <row r="8">
      <c r="A8" s="5" t="inlineStr">
        <is>
          <t>Earnings per share reconciliation</t>
        </is>
      </c>
    </row>
    <row r="9">
      <c r="A9" s="3" t="inlineStr">
        <is>
          <t>Net income (loss) attributable to CBI allocated - basic</t>
        </is>
      </c>
      <c r="B9" s="7" t="n">
        <v>417.4</v>
      </c>
      <c r="C9" s="7" t="n">
        <v>1139.5</v>
      </c>
      <c r="D9" s="6" t="n">
        <v>-386.9</v>
      </c>
      <c r="E9" s="7" t="n">
        <v>1436.5</v>
      </c>
    </row>
    <row r="10">
      <c r="A10" s="3" t="inlineStr">
        <is>
          <t>Conversion of Class B common shares into Class A common shares</t>
        </is>
      </c>
      <c r="B10" s="7" t="n">
        <v>53.4</v>
      </c>
      <c r="C10" s="7" t="n">
        <v>141.4</v>
      </c>
      <c r="D10" s="4" t="n">
        <v>0</v>
      </c>
      <c r="E10" s="7" t="n">
        <v>178.6</v>
      </c>
    </row>
    <row r="11">
      <c r="A11" s="3" t="inlineStr">
        <is>
          <t>Effect of stock-based awards on allocated net income (loss)</t>
        </is>
      </c>
      <c r="B11" s="4" t="n">
        <v>0</v>
      </c>
      <c r="C11" s="4" t="n">
        <v>0</v>
      </c>
      <c r="D11" s="4" t="n">
        <v>0</v>
      </c>
      <c r="E11" s="4" t="n">
        <v>0</v>
      </c>
    </row>
    <row r="12">
      <c r="A12" s="3" t="inlineStr">
        <is>
          <t>Net income (loss) attributable to CBI allocated - diluted</t>
        </is>
      </c>
      <c r="B12" s="6" t="n">
        <v>470.8</v>
      </c>
      <c r="C12" s="6" t="n">
        <v>1280.9</v>
      </c>
      <c r="D12" s="6" t="n">
        <v>-386.9</v>
      </c>
      <c r="E12" s="6" t="n">
        <v>1615.1</v>
      </c>
    </row>
    <row r="13">
      <c r="A13" s="5" t="inlineStr">
        <is>
          <t>Weighted average number of shares outstanding reconciliation</t>
        </is>
      </c>
    </row>
    <row r="14">
      <c r="A14" s="3" t="inlineStr">
        <is>
          <t>Weighted average common shares outstanding - basic (in shares)</t>
        </is>
      </c>
      <c r="B14" s="4" t="n">
        <v>164999</v>
      </c>
      <c r="C14" s="4" t="n">
        <v>170571</v>
      </c>
      <c r="D14" s="4" t="n">
        <v>167692</v>
      </c>
      <c r="E14" s="4" t="n">
        <v>170083</v>
      </c>
    </row>
    <row r="15">
      <c r="A15" s="3" t="inlineStr">
        <is>
          <t>Conversion of Class B common shares into Class A common shares (in shares)</t>
        </is>
      </c>
      <c r="B15" s="4" t="n">
        <v>23222</v>
      </c>
      <c r="C15" s="4" t="n">
        <v>23274</v>
      </c>
      <c r="D15" s="4" t="n">
        <v>0</v>
      </c>
      <c r="E15" s="4" t="n">
        <v>23284</v>
      </c>
    </row>
    <row r="16">
      <c r="A16" s="3" t="inlineStr">
        <is>
          <t>Stock-based awards, primarily stock options (in shares)</t>
        </is>
      </c>
      <c r="B16" s="4" t="n">
        <v>1718</v>
      </c>
      <c r="C16" s="4" t="n">
        <v>1599</v>
      </c>
      <c r="D16" s="4" t="n">
        <v>0</v>
      </c>
      <c r="E16" s="4" t="n">
        <v>1734</v>
      </c>
    </row>
    <row r="17">
      <c r="A17" s="3" t="inlineStr">
        <is>
          <t>Weighted average common shares outstanding - diluted (in shares)</t>
        </is>
      </c>
      <c r="B17" s="4" t="n">
        <v>189939</v>
      </c>
      <c r="C17" s="4" t="n">
        <v>195444</v>
      </c>
      <c r="D17" s="4" t="n">
        <v>167692</v>
      </c>
      <c r="E17" s="4" t="n">
        <v>195101</v>
      </c>
    </row>
    <row r="18">
      <c r="A18" s="5" t="inlineStr">
        <is>
          <t>Basic and diluted net income (loss) per common share attributable to CBI</t>
        </is>
      </c>
    </row>
    <row r="19">
      <c r="A19" s="3" t="inlineStr">
        <is>
          <t>Net income (loss) per common share attributable to CBI - basic (in dollars per share)</t>
        </is>
      </c>
      <c r="B19" s="8" t="n">
        <v>2.53</v>
      </c>
      <c r="C19" s="8" t="n">
        <v>6.68</v>
      </c>
      <c r="D19" s="8" t="n">
        <v>-2.31</v>
      </c>
      <c r="E19" s="8" t="n">
        <v>8.44</v>
      </c>
    </row>
    <row r="20">
      <c r="A20" s="3" t="inlineStr">
        <is>
          <t>Net income (loss) per common share attributable to CBI - diluted (in dollars per share)</t>
        </is>
      </c>
      <c r="B20" s="8" t="n">
        <v>2.48</v>
      </c>
      <c r="C20" s="8" t="n">
        <v>6.55</v>
      </c>
      <c r="D20" s="8" t="n">
        <v>-2.31</v>
      </c>
      <c r="E20" s="8" t="n">
        <v>8.279999999999999</v>
      </c>
    </row>
    <row r="21">
      <c r="A21" s="3" t="inlineStr">
        <is>
          <t>Class B Convertible Common Stock</t>
        </is>
      </c>
    </row>
    <row r="22">
      <c r="A22" s="5" t="inlineStr">
        <is>
          <t>Earnings per share reconciliation</t>
        </is>
      </c>
    </row>
    <row r="23">
      <c r="A23" s="3" t="inlineStr">
        <is>
          <t>Net income (loss) attributable to CBI allocated - basic</t>
        </is>
      </c>
      <c r="B23" s="6" t="n">
        <v>53.4</v>
      </c>
      <c r="C23" s="6" t="n">
        <v>141.4</v>
      </c>
      <c r="D23" s="6" t="n">
        <v>-48.9</v>
      </c>
      <c r="E23" s="6" t="n">
        <v>178.6</v>
      </c>
    </row>
    <row r="24">
      <c r="A24" s="3" t="inlineStr">
        <is>
          <t>Conversion of Class B common shares into Class A common shares</t>
        </is>
      </c>
      <c r="B24" s="4" t="n">
        <v>0</v>
      </c>
      <c r="C24" s="4" t="n">
        <v>0</v>
      </c>
      <c r="D24" s="4" t="n">
        <v>0</v>
      </c>
      <c r="E24" s="4" t="n">
        <v>0</v>
      </c>
    </row>
    <row r="25">
      <c r="A25" s="3" t="inlineStr">
        <is>
          <t>Effect of stock-based awards on allocated net income (loss)</t>
        </is>
      </c>
      <c r="B25" s="7" t="n">
        <v>-0.3</v>
      </c>
      <c r="C25" s="7" t="n">
        <v>-1.1</v>
      </c>
      <c r="D25" s="4" t="n">
        <v>0</v>
      </c>
      <c r="E25" s="7" t="n">
        <v>-1.2</v>
      </c>
    </row>
    <row r="26">
      <c r="A26" s="3" t="inlineStr">
        <is>
          <t>Net income (loss) attributable to CBI allocated - diluted</t>
        </is>
      </c>
      <c r="B26" s="6" t="n">
        <v>53.1</v>
      </c>
      <c r="C26" s="6" t="n">
        <v>140.3</v>
      </c>
      <c r="D26" s="6" t="n">
        <v>-48.9</v>
      </c>
      <c r="E26" s="6" t="n">
        <v>177.4</v>
      </c>
    </row>
    <row r="27">
      <c r="A27" s="5" t="inlineStr">
        <is>
          <t>Weighted average number of shares outstanding reconciliation</t>
        </is>
      </c>
    </row>
    <row r="28">
      <c r="A28" s="3" t="inlineStr">
        <is>
          <t>Weighted average common shares outstanding - basic (in shares)</t>
        </is>
      </c>
      <c r="B28" s="4" t="n">
        <v>23222</v>
      </c>
      <c r="C28" s="4" t="n">
        <v>23274</v>
      </c>
      <c r="D28" s="4" t="n">
        <v>23230</v>
      </c>
      <c r="E28" s="4" t="n">
        <v>23284</v>
      </c>
    </row>
    <row r="29">
      <c r="A29" s="3" t="inlineStr">
        <is>
          <t>Conversion of Class B common shares into Class A common shares (in shares)</t>
        </is>
      </c>
      <c r="B29" s="4" t="n">
        <v>0</v>
      </c>
      <c r="C29" s="4" t="n">
        <v>0</v>
      </c>
      <c r="D29" s="4" t="n">
        <v>0</v>
      </c>
      <c r="E29" s="4" t="n">
        <v>0</v>
      </c>
    </row>
    <row r="30">
      <c r="A30" s="3" t="inlineStr">
        <is>
          <t>Stock-based awards, primarily stock options (in shares)</t>
        </is>
      </c>
      <c r="B30" s="4" t="n">
        <v>0</v>
      </c>
      <c r="C30" s="4" t="n">
        <v>0</v>
      </c>
      <c r="D30" s="4" t="n">
        <v>0</v>
      </c>
      <c r="E30" s="4" t="n">
        <v>0</v>
      </c>
    </row>
    <row r="31">
      <c r="A31" s="3" t="inlineStr">
        <is>
          <t>Weighted average common shares outstanding - diluted (in shares)</t>
        </is>
      </c>
      <c r="B31" s="4" t="n">
        <v>23222</v>
      </c>
      <c r="C31" s="4" t="n">
        <v>23274</v>
      </c>
      <c r="D31" s="4" t="n">
        <v>23230</v>
      </c>
      <c r="E31" s="4" t="n">
        <v>23284</v>
      </c>
    </row>
    <row r="32">
      <c r="A32" s="5" t="inlineStr">
        <is>
          <t>Basic and diluted net income (loss) per common share attributable to CBI</t>
        </is>
      </c>
    </row>
    <row r="33">
      <c r="A33" s="3" t="inlineStr">
        <is>
          <t>Net income (loss) per common share attributable to CBI - basic (in dollars per share)</t>
        </is>
      </c>
      <c r="B33" s="8" t="n">
        <v>2.3</v>
      </c>
      <c r="C33" s="8" t="n">
        <v>6.07</v>
      </c>
      <c r="D33" s="8" t="n">
        <v>-2.1</v>
      </c>
      <c r="E33" s="8" t="n">
        <v>7.67</v>
      </c>
    </row>
    <row r="34">
      <c r="A34" s="3" t="inlineStr">
        <is>
          <t>Net income (loss) per common share attributable to CBI - diluted (in dollars per share)</t>
        </is>
      </c>
      <c r="B34" s="8" t="n">
        <v>2.29</v>
      </c>
      <c r="C34" s="8" t="n">
        <v>6.03</v>
      </c>
      <c r="D34" s="8" t="n">
        <v>-2.1</v>
      </c>
      <c r="E34" s="8" t="n">
        <v>7.62</v>
      </c>
    </row>
    <row r="35">
      <c r="A35" s="3" t="inlineStr">
        <is>
          <t>Antidilutive shares (in shares)</t>
        </is>
      </c>
      <c r="D35" s="4" t="n">
        <v>232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Comprehensive Income (Loss) Attributable to CBI - Reconciliation of Net Income (Loss) Attributable to CBI to Comprehensive Income (Loss) Attributable to CBI (Details) - USD ($) $ in Millions</t>
        </is>
      </c>
      <c r="B1" s="2" t="inlineStr">
        <is>
          <t>3 Months Ended</t>
        </is>
      </c>
      <c r="H1" s="2" t="inlineStr">
        <is>
          <t>9 Months Ended</t>
        </is>
      </c>
    </row>
    <row r="2">
      <c r="B2" s="2" t="inlineStr">
        <is>
          <t>Nov. 30, 2021</t>
        </is>
      </c>
      <c r="C2" s="2" t="inlineStr">
        <is>
          <t>Aug. 31, 2021</t>
        </is>
      </c>
      <c r="D2" s="2" t="inlineStr">
        <is>
          <t>May 31, 2021</t>
        </is>
      </c>
      <c r="E2" s="2" t="inlineStr">
        <is>
          <t>Nov. 30, 2020</t>
        </is>
      </c>
      <c r="F2" s="2" t="inlineStr">
        <is>
          <t>Aug. 31, 2020</t>
        </is>
      </c>
      <c r="G2" s="2" t="inlineStr">
        <is>
          <t>May 31, 2020</t>
        </is>
      </c>
      <c r="H2" s="2" t="inlineStr">
        <is>
          <t>Nov. 30, 2021</t>
        </is>
      </c>
      <c r="I2" s="2" t="inlineStr">
        <is>
          <t>Nov. 30, 2020</t>
        </is>
      </c>
    </row>
    <row r="3">
      <c r="A3" s="5" t="inlineStr">
        <is>
          <t>Accumulated Other Comprehensive Income (Loss) [Line Items]</t>
        </is>
      </c>
    </row>
    <row r="4">
      <c r="A4" s="3" t="inlineStr">
        <is>
          <t>Net income (loss) attributable to CBI</t>
        </is>
      </c>
      <c r="B4" s="6" t="n">
        <v>470.8</v>
      </c>
      <c r="E4" s="6" t="n">
        <v>1280.9</v>
      </c>
      <c r="H4" s="6" t="n">
        <v>-435.8</v>
      </c>
      <c r="I4" s="6" t="n">
        <v>1615.1</v>
      </c>
    </row>
    <row r="5">
      <c r="A5" s="5" t="inlineStr">
        <is>
          <t>Other comprehensive income (loss) attributable to CBI</t>
        </is>
      </c>
    </row>
    <row r="6">
      <c r="A6" s="3" t="inlineStr">
        <is>
          <t>Other comprehensive income (loss) attributable to CBI, net of tax amount</t>
        </is>
      </c>
      <c r="B6" s="7" t="n">
        <v>-350.8</v>
      </c>
      <c r="C6" s="6" t="n">
        <v>-57.7</v>
      </c>
      <c r="D6" s="6" t="n">
        <v>104.5</v>
      </c>
      <c r="E6" s="7" t="n">
        <v>484.1</v>
      </c>
      <c r="F6" s="6" t="n">
        <v>211.4</v>
      </c>
      <c r="G6" s="6" t="n">
        <v>-792.3</v>
      </c>
    </row>
    <row r="7">
      <c r="A7" s="3" t="inlineStr">
        <is>
          <t>Comprehensive income (loss) attributable to CBI</t>
        </is>
      </c>
      <c r="B7" s="7" t="n">
        <v>138.1</v>
      </c>
      <c r="E7" s="4" t="n">
        <v>1739</v>
      </c>
      <c r="H7" s="7" t="n">
        <v>-723.4</v>
      </c>
      <c r="I7" s="4" t="n">
        <v>1524</v>
      </c>
    </row>
    <row r="8">
      <c r="A8" s="3" t="inlineStr">
        <is>
          <t>Accumulated Other Comprehensive Income (Loss)</t>
        </is>
      </c>
    </row>
    <row r="9">
      <c r="A9" s="5" t="inlineStr">
        <is>
          <t>Other comprehensive income (loss) attributable to CBI</t>
        </is>
      </c>
    </row>
    <row r="10">
      <c r="A10" s="3" t="inlineStr">
        <is>
          <t>Net gain (loss), net of tax amount</t>
        </is>
      </c>
      <c r="H10" s="7" t="n">
        <v>-261.9</v>
      </c>
    </row>
    <row r="11">
      <c r="A11" s="3" t="inlineStr">
        <is>
          <t>Reclassification adjustments, net of tax amount</t>
        </is>
      </c>
      <c r="H11" s="7" t="n">
        <v>-25.7</v>
      </c>
    </row>
    <row r="12">
      <c r="A12" s="3" t="inlineStr">
        <is>
          <t>Other comprehensive income (loss) attributable to CBI, before tax amount</t>
        </is>
      </c>
      <c r="B12" s="7" t="n">
        <v>-342.9</v>
      </c>
      <c r="E12" s="7" t="n">
        <v>463.1</v>
      </c>
      <c r="H12" s="7" t="n">
        <v>-296.9</v>
      </c>
      <c r="I12" s="7" t="n">
        <v>-86.8</v>
      </c>
    </row>
    <row r="13">
      <c r="A13" s="3" t="inlineStr">
        <is>
          <t>Other comprehensive income (loss) attributable to CBI, tax (expense) benefit</t>
        </is>
      </c>
      <c r="B13" s="7" t="n">
        <v>10.2</v>
      </c>
      <c r="E13" s="4" t="n">
        <v>-5</v>
      </c>
      <c r="H13" s="7" t="n">
        <v>9.300000000000001</v>
      </c>
      <c r="I13" s="7" t="n">
        <v>-4.3</v>
      </c>
    </row>
    <row r="14">
      <c r="A14" s="3" t="inlineStr">
        <is>
          <t>Other comprehensive income (loss) attributable to CBI, net of tax amount</t>
        </is>
      </c>
      <c r="B14" s="7" t="n">
        <v>-332.7</v>
      </c>
      <c r="C14" s="6" t="n">
        <v>-53.8</v>
      </c>
      <c r="D14" s="6" t="n">
        <v>98.90000000000001</v>
      </c>
      <c r="E14" s="7" t="n">
        <v>458.1</v>
      </c>
      <c r="F14" s="6" t="n">
        <v>206.9</v>
      </c>
      <c r="G14" s="6" t="n">
        <v>-756.1</v>
      </c>
      <c r="H14" s="7" t="n">
        <v>-287.6</v>
      </c>
      <c r="I14" s="7" t="n">
        <v>-91.09999999999999</v>
      </c>
    </row>
    <row r="15">
      <c r="A15" s="3" t="inlineStr">
        <is>
          <t>Accumulated Other Comprehensive Income (Loss) | Share of other comprehensive income (loss) of equity method investments</t>
        </is>
      </c>
    </row>
    <row r="16">
      <c r="A16" s="5" t="inlineStr">
        <is>
          <t>Other comprehensive income (loss) attributable to CBI</t>
        </is>
      </c>
    </row>
    <row r="17">
      <c r="A17" s="3" t="inlineStr">
        <is>
          <t>Net gain (loss), before tax amount</t>
        </is>
      </c>
      <c r="B17" s="7" t="n">
        <v>9.699999999999999</v>
      </c>
      <c r="E17" s="7" t="n">
        <v>-14.1</v>
      </c>
      <c r="H17" s="7" t="n">
        <v>-16.4</v>
      </c>
      <c r="I17" s="7" t="n">
        <v>20.6</v>
      </c>
    </row>
    <row r="18">
      <c r="A18" s="3" t="inlineStr">
        <is>
          <t>Net gain (loss), tax (expense) benefit</t>
        </is>
      </c>
      <c r="B18" s="7" t="n">
        <v>-2.2</v>
      </c>
      <c r="E18" s="7" t="n">
        <v>-4.7</v>
      </c>
      <c r="H18" s="7" t="n">
        <v>3.7</v>
      </c>
      <c r="I18" s="7" t="n">
        <v>-5.3</v>
      </c>
    </row>
    <row r="19">
      <c r="A19" s="3" t="inlineStr">
        <is>
          <t>Net gain (loss), net of tax amount</t>
        </is>
      </c>
      <c r="B19" s="7" t="n">
        <v>7.5</v>
      </c>
      <c r="E19" s="7" t="n">
        <v>-18.8</v>
      </c>
      <c r="H19" s="7" t="n">
        <v>-12.7</v>
      </c>
      <c r="I19" s="7" t="n">
        <v>15.3</v>
      </c>
    </row>
    <row r="20">
      <c r="A20" s="3" t="inlineStr">
        <is>
          <t>Reclassification adjustments, before tax amount</t>
        </is>
      </c>
      <c r="B20" s="4" t="n">
        <v>0</v>
      </c>
      <c r="E20" s="4" t="n">
        <v>0</v>
      </c>
      <c r="H20" s="4" t="n">
        <v>0</v>
      </c>
      <c r="I20" s="4" t="n">
        <v>0</v>
      </c>
    </row>
    <row r="21">
      <c r="A21" s="3" t="inlineStr">
        <is>
          <t>Reclassification adjustments, tax (expense) benefit</t>
        </is>
      </c>
      <c r="B21" s="4" t="n">
        <v>0</v>
      </c>
      <c r="E21" s="4" t="n">
        <v>0</v>
      </c>
      <c r="H21" s="4" t="n">
        <v>0</v>
      </c>
      <c r="I21" s="4" t="n">
        <v>0</v>
      </c>
    </row>
    <row r="22">
      <c r="A22" s="3" t="inlineStr">
        <is>
          <t>Reclassification adjustments, net of tax amount</t>
        </is>
      </c>
      <c r="B22" s="4" t="n">
        <v>0</v>
      </c>
      <c r="E22" s="4" t="n">
        <v>0</v>
      </c>
      <c r="H22" s="4" t="n">
        <v>0</v>
      </c>
      <c r="I22" s="4" t="n">
        <v>0</v>
      </c>
    </row>
    <row r="23">
      <c r="A23" s="3" t="inlineStr">
        <is>
          <t>Other comprehensive income (loss) attributable to CBI, before tax amount</t>
        </is>
      </c>
      <c r="B23" s="7" t="n">
        <v>9.699999999999999</v>
      </c>
      <c r="E23" s="7" t="n">
        <v>-14.1</v>
      </c>
      <c r="H23" s="7" t="n">
        <v>-16.4</v>
      </c>
      <c r="I23" s="7" t="n">
        <v>20.6</v>
      </c>
    </row>
    <row r="24">
      <c r="A24" s="3" t="inlineStr">
        <is>
          <t>Other comprehensive income (loss) attributable to CBI, tax (expense) benefit</t>
        </is>
      </c>
      <c r="B24" s="7" t="n">
        <v>-2.2</v>
      </c>
      <c r="E24" s="7" t="n">
        <v>-4.7</v>
      </c>
      <c r="H24" s="7" t="n">
        <v>3.7</v>
      </c>
      <c r="I24" s="7" t="n">
        <v>-5.3</v>
      </c>
    </row>
    <row r="25">
      <c r="A25" s="3" t="inlineStr">
        <is>
          <t>Other comprehensive income (loss) attributable to CBI, net of tax amount</t>
        </is>
      </c>
      <c r="B25" s="7" t="n">
        <v>7.5</v>
      </c>
      <c r="E25" s="7" t="n">
        <v>-18.8</v>
      </c>
      <c r="H25" s="7" t="n">
        <v>-12.7</v>
      </c>
      <c r="I25" s="7" t="n">
        <v>15.3</v>
      </c>
    </row>
    <row r="26">
      <c r="A26" s="3" t="inlineStr">
        <is>
          <t>Foreign currency translation adjustments</t>
        </is>
      </c>
    </row>
    <row r="27">
      <c r="A27" s="5" t="inlineStr">
        <is>
          <t>Other comprehensive income (loss) attributable to CBI</t>
        </is>
      </c>
    </row>
    <row r="28">
      <c r="A28" s="3" t="inlineStr">
        <is>
          <t>Net gain (loss), before tax amount</t>
        </is>
      </c>
      <c r="B28" s="7" t="n">
        <v>-251.2</v>
      </c>
      <c r="E28" s="7" t="n">
        <v>347.2</v>
      </c>
      <c r="H28" s="7" t="n">
        <v>-178.2</v>
      </c>
      <c r="I28" s="7" t="n">
        <v>-101.8</v>
      </c>
    </row>
    <row r="29">
      <c r="A29" s="3" t="inlineStr">
        <is>
          <t>Net gain (loss), tax (expense) benefit</t>
        </is>
      </c>
      <c r="B29" s="4" t="n">
        <v>0</v>
      </c>
      <c r="E29" s="4" t="n">
        <v>0</v>
      </c>
      <c r="H29" s="4" t="n">
        <v>0</v>
      </c>
      <c r="I29" s="4" t="n">
        <v>0</v>
      </c>
    </row>
    <row r="30">
      <c r="A30" s="3" t="inlineStr">
        <is>
          <t>Net gain (loss), net of tax amount</t>
        </is>
      </c>
      <c r="B30" s="7" t="n">
        <v>-251.2</v>
      </c>
      <c r="E30" s="7" t="n">
        <v>347.2</v>
      </c>
      <c r="H30" s="7" t="n">
        <v>-178.2</v>
      </c>
      <c r="I30" s="7" t="n">
        <v>-101.8</v>
      </c>
    </row>
    <row r="31">
      <c r="A31" s="3" t="inlineStr">
        <is>
          <t>Reclassification adjustments, before tax amount</t>
        </is>
      </c>
      <c r="B31" s="4" t="n">
        <v>0</v>
      </c>
      <c r="E31" s="4" t="n">
        <v>0</v>
      </c>
      <c r="H31" s="4" t="n">
        <v>0</v>
      </c>
      <c r="I31" s="4" t="n">
        <v>0</v>
      </c>
    </row>
    <row r="32">
      <c r="A32" s="3" t="inlineStr">
        <is>
          <t>Reclassification adjustments, tax (expense) benefit</t>
        </is>
      </c>
      <c r="B32" s="4" t="n">
        <v>0</v>
      </c>
      <c r="E32" s="4" t="n">
        <v>0</v>
      </c>
      <c r="H32" s="4" t="n">
        <v>0</v>
      </c>
      <c r="I32" s="4" t="n">
        <v>0</v>
      </c>
    </row>
    <row r="33">
      <c r="A33" s="3" t="inlineStr">
        <is>
          <t>Reclassification adjustments, net of tax amount</t>
        </is>
      </c>
      <c r="B33" s="4" t="n">
        <v>0</v>
      </c>
      <c r="E33" s="4" t="n">
        <v>0</v>
      </c>
      <c r="H33" s="4" t="n">
        <v>0</v>
      </c>
      <c r="I33" s="4" t="n">
        <v>0</v>
      </c>
    </row>
    <row r="34">
      <c r="A34" s="3" t="inlineStr">
        <is>
          <t>Other comprehensive income (loss) attributable to CBI, before tax amount</t>
        </is>
      </c>
      <c r="B34" s="7" t="n">
        <v>-251.2</v>
      </c>
      <c r="E34" s="7" t="n">
        <v>347.2</v>
      </c>
      <c r="H34" s="7" t="n">
        <v>-178.2</v>
      </c>
      <c r="I34" s="7" t="n">
        <v>-101.8</v>
      </c>
    </row>
    <row r="35">
      <c r="A35" s="3" t="inlineStr">
        <is>
          <t>Other comprehensive income (loss) attributable to CBI, tax (expense) benefit</t>
        </is>
      </c>
      <c r="B35" s="4" t="n">
        <v>0</v>
      </c>
      <c r="E35" s="4" t="n">
        <v>0</v>
      </c>
      <c r="H35" s="4" t="n">
        <v>0</v>
      </c>
      <c r="I35" s="4" t="n">
        <v>0</v>
      </c>
    </row>
    <row r="36">
      <c r="A36" s="3" t="inlineStr">
        <is>
          <t>Other comprehensive income (loss) attributable to CBI, net of tax amount</t>
        </is>
      </c>
      <c r="B36" s="7" t="n">
        <v>-251.2</v>
      </c>
      <c r="E36" s="7" t="n">
        <v>347.2</v>
      </c>
      <c r="H36" s="7" t="n">
        <v>-178.2</v>
      </c>
      <c r="I36" s="7" t="n">
        <v>-101.8</v>
      </c>
    </row>
    <row r="37">
      <c r="A37" s="3" t="inlineStr">
        <is>
          <t>Unrealized net gain (loss) on derivative instruments</t>
        </is>
      </c>
    </row>
    <row r="38">
      <c r="A38" s="5" t="inlineStr">
        <is>
          <t>Other comprehensive income (loss) attributable to CBI</t>
        </is>
      </c>
    </row>
    <row r="39">
      <c r="A39" s="3" t="inlineStr">
        <is>
          <t>Net gain (loss), before tax amount</t>
        </is>
      </c>
      <c r="B39" s="7" t="n">
        <v>-93.8</v>
      </c>
      <c r="E39" s="7" t="n">
        <v>124.3</v>
      </c>
      <c r="H39" s="7" t="n">
        <v>-74.5</v>
      </c>
      <c r="I39" s="7" t="n">
        <v>-39.1</v>
      </c>
    </row>
    <row r="40">
      <c r="A40" s="3" t="inlineStr">
        <is>
          <t>Net gain (loss), tax (expense) benefit</t>
        </is>
      </c>
      <c r="B40" s="7" t="n">
        <v>11.7</v>
      </c>
      <c r="E40" s="4" t="n">
        <v>0</v>
      </c>
      <c r="H40" s="7" t="n">
        <v>3.2</v>
      </c>
      <c r="I40" s="7" t="n">
        <v>3.2</v>
      </c>
    </row>
    <row r="41">
      <c r="A41" s="3" t="inlineStr">
        <is>
          <t>Net gain (loss), net of tax amount</t>
        </is>
      </c>
      <c r="B41" s="7" t="n">
        <v>-82.09999999999999</v>
      </c>
      <c r="E41" s="7" t="n">
        <v>124.3</v>
      </c>
      <c r="H41" s="7" t="n">
        <v>-71.3</v>
      </c>
      <c r="I41" s="7" t="n">
        <v>-35.9</v>
      </c>
    </row>
    <row r="42">
      <c r="A42" s="3" t="inlineStr">
        <is>
          <t>Reclassification adjustments, before tax amount</t>
        </is>
      </c>
      <c r="B42" s="7" t="n">
        <v>-8.1</v>
      </c>
      <c r="E42" s="7" t="n">
        <v>6.1</v>
      </c>
      <c r="H42" s="7" t="n">
        <v>-28.2</v>
      </c>
      <c r="I42" s="7" t="n">
        <v>34.1</v>
      </c>
    </row>
    <row r="43">
      <c r="A43" s="3" t="inlineStr">
        <is>
          <t>Reclassification adjustments, tax (expense) benefit</t>
        </is>
      </c>
      <c r="B43" s="7" t="n">
        <v>0.8</v>
      </c>
      <c r="E43" s="7" t="n">
        <v>-0.5</v>
      </c>
      <c r="H43" s="7" t="n">
        <v>2.5</v>
      </c>
      <c r="I43" s="7" t="n">
        <v>-2.4</v>
      </c>
    </row>
    <row r="44">
      <c r="A44" s="3" t="inlineStr">
        <is>
          <t>Reclassification adjustments, net of tax amount</t>
        </is>
      </c>
      <c r="B44" s="7" t="n">
        <v>-7.3</v>
      </c>
      <c r="E44" s="7" t="n">
        <v>5.6</v>
      </c>
      <c r="H44" s="7" t="n">
        <v>-25.7</v>
      </c>
      <c r="I44" s="7" t="n">
        <v>31.7</v>
      </c>
    </row>
    <row r="45">
      <c r="A45" s="3" t="inlineStr">
        <is>
          <t>Other comprehensive income (loss) attributable to CBI, before tax amount</t>
        </is>
      </c>
      <c r="B45" s="7" t="n">
        <v>-101.9</v>
      </c>
      <c r="E45" s="7" t="n">
        <v>130.4</v>
      </c>
      <c r="H45" s="7" t="n">
        <v>-102.7</v>
      </c>
      <c r="I45" s="4" t="n">
        <v>-5</v>
      </c>
    </row>
    <row r="46">
      <c r="A46" s="3" t="inlineStr">
        <is>
          <t>Other comprehensive income (loss) attributable to CBI, tax (expense) benefit</t>
        </is>
      </c>
      <c r="B46" s="7" t="n">
        <v>12.5</v>
      </c>
      <c r="E46" s="7" t="n">
        <v>-0.5</v>
      </c>
      <c r="H46" s="7" t="n">
        <v>5.7</v>
      </c>
      <c r="I46" s="7" t="n">
        <v>0.8</v>
      </c>
    </row>
    <row r="47">
      <c r="A47" s="3" t="inlineStr">
        <is>
          <t>Other comprehensive income (loss) attributable to CBI, net of tax amount</t>
        </is>
      </c>
      <c r="B47" s="7" t="n">
        <v>-89.40000000000001</v>
      </c>
      <c r="E47" s="7" t="n">
        <v>129.9</v>
      </c>
      <c r="H47" s="4" t="n">
        <v>-97</v>
      </c>
      <c r="I47" s="7" t="n">
        <v>-4.2</v>
      </c>
    </row>
    <row r="48">
      <c r="A48" s="3" t="inlineStr">
        <is>
          <t>Pension/postretirement adjustments</t>
        </is>
      </c>
    </row>
    <row r="49">
      <c r="A49" s="5" t="inlineStr">
        <is>
          <t>Other comprehensive income (loss) attributable to CBI</t>
        </is>
      </c>
    </row>
    <row r="50">
      <c r="A50" s="3" t="inlineStr">
        <is>
          <t>Net gain (loss), before tax amount</t>
        </is>
      </c>
      <c r="B50" s="7" t="n">
        <v>0.5</v>
      </c>
      <c r="E50" s="7" t="n">
        <v>-0.4</v>
      </c>
      <c r="H50" s="7" t="n">
        <v>0.4</v>
      </c>
      <c r="I50" s="7" t="n">
        <v>-0.6</v>
      </c>
    </row>
    <row r="51">
      <c r="A51" s="3" t="inlineStr">
        <is>
          <t>Net gain (loss), tax (expense) benefit</t>
        </is>
      </c>
      <c r="B51" s="7" t="n">
        <v>-0.1</v>
      </c>
      <c r="E51" s="7" t="n">
        <v>0.2</v>
      </c>
      <c r="H51" s="7" t="n">
        <v>-0.1</v>
      </c>
      <c r="I51" s="7" t="n">
        <v>0.2</v>
      </c>
    </row>
    <row r="52">
      <c r="A52" s="3" t="inlineStr">
        <is>
          <t>Net gain (loss), net of tax amount</t>
        </is>
      </c>
      <c r="B52" s="7" t="n">
        <v>0.4</v>
      </c>
      <c r="E52" s="7" t="n">
        <v>-0.2</v>
      </c>
      <c r="H52" s="7" t="n">
        <v>0.3</v>
      </c>
      <c r="I52" s="7" t="n">
        <v>-0.4</v>
      </c>
    </row>
    <row r="53">
      <c r="A53" s="3" t="inlineStr">
        <is>
          <t>Reclassification adjustments, before tax amount</t>
        </is>
      </c>
      <c r="B53" s="4" t="n">
        <v>0</v>
      </c>
      <c r="E53" s="4" t="n">
        <v>0</v>
      </c>
      <c r="H53" s="4" t="n">
        <v>0</v>
      </c>
      <c r="I53" s="4" t="n">
        <v>0</v>
      </c>
    </row>
    <row r="54">
      <c r="A54" s="3" t="inlineStr">
        <is>
          <t>Reclassification adjustments, tax (expense) benefit</t>
        </is>
      </c>
      <c r="B54" s="4" t="n">
        <v>0</v>
      </c>
      <c r="E54" s="4" t="n">
        <v>0</v>
      </c>
      <c r="H54" s="4" t="n">
        <v>0</v>
      </c>
      <c r="I54" s="4" t="n">
        <v>0</v>
      </c>
    </row>
    <row r="55">
      <c r="A55" s="3" t="inlineStr">
        <is>
          <t>Reclassification adjustments, net of tax amount</t>
        </is>
      </c>
      <c r="B55" s="4" t="n">
        <v>0</v>
      </c>
      <c r="E55" s="4" t="n">
        <v>0</v>
      </c>
      <c r="H55" s="4" t="n">
        <v>0</v>
      </c>
      <c r="I55" s="4" t="n">
        <v>0</v>
      </c>
    </row>
    <row r="56">
      <c r="A56" s="3" t="inlineStr">
        <is>
          <t>Other comprehensive income (loss) attributable to CBI, before tax amount</t>
        </is>
      </c>
      <c r="B56" s="7" t="n">
        <v>0.5</v>
      </c>
      <c r="E56" s="7" t="n">
        <v>-0.4</v>
      </c>
      <c r="H56" s="7" t="n">
        <v>0.4</v>
      </c>
      <c r="I56" s="7" t="n">
        <v>-0.6</v>
      </c>
    </row>
    <row r="57">
      <c r="A57" s="3" t="inlineStr">
        <is>
          <t>Other comprehensive income (loss) attributable to CBI, tax (expense) benefit</t>
        </is>
      </c>
      <c r="B57" s="7" t="n">
        <v>-0.1</v>
      </c>
      <c r="E57" s="7" t="n">
        <v>0.2</v>
      </c>
      <c r="H57" s="7" t="n">
        <v>-0.1</v>
      </c>
      <c r="I57" s="7" t="n">
        <v>0.2</v>
      </c>
    </row>
    <row r="58">
      <c r="A58" s="3" t="inlineStr">
        <is>
          <t>Other comprehensive income (loss) attributable to CBI, net of tax amount</t>
        </is>
      </c>
      <c r="B58" s="6" t="n">
        <v>0.4</v>
      </c>
      <c r="E58" s="6" t="n">
        <v>-0.2</v>
      </c>
      <c r="H58" s="6" t="n">
        <v>0.3</v>
      </c>
      <c r="I58" s="6" t="n">
        <v>-0.4</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Comprehensive Income (Loss) Attributable to CBI - Accumulated Other Comprehensive Income (Loss), Net of Income Tax Effect (Details) - USD ($) $ in Millions</t>
        </is>
      </c>
      <c r="B1" s="2" t="inlineStr">
        <is>
          <t>3 Months Ended</t>
        </is>
      </c>
      <c r="H1" s="2" t="inlineStr">
        <is>
          <t>9 Months Ended</t>
        </is>
      </c>
    </row>
    <row r="2">
      <c r="B2" s="2" t="inlineStr">
        <is>
          <t>Nov. 30, 2021</t>
        </is>
      </c>
      <c r="C2" s="2" t="inlineStr">
        <is>
          <t>Aug. 31, 2021</t>
        </is>
      </c>
      <c r="D2" s="2" t="inlineStr">
        <is>
          <t>May 31, 2021</t>
        </is>
      </c>
      <c r="E2" s="2" t="inlineStr">
        <is>
          <t>Nov. 30, 2020</t>
        </is>
      </c>
      <c r="F2" s="2" t="inlineStr">
        <is>
          <t>Aug. 31, 2020</t>
        </is>
      </c>
      <c r="G2" s="2" t="inlineStr">
        <is>
          <t>May 31, 2020</t>
        </is>
      </c>
      <c r="H2" s="2" t="inlineStr">
        <is>
          <t>Nov. 30, 2021</t>
        </is>
      </c>
      <c r="I2" s="2" t="inlineStr">
        <is>
          <t>Nov. 30, 2020</t>
        </is>
      </c>
    </row>
    <row r="3">
      <c r="A3" s="5" t="inlineStr">
        <is>
          <t>Accumulated Other Comprehensive Income (Loss) [Line Items]</t>
        </is>
      </c>
    </row>
    <row r="4">
      <c r="A4" s="3" t="inlineStr">
        <is>
          <t>Stockholders' equity, beginning of period</t>
        </is>
      </c>
      <c r="D4" s="6" t="n">
        <v>13598.9</v>
      </c>
      <c r="H4" s="6" t="n">
        <v>13598.9</v>
      </c>
    </row>
    <row r="5">
      <c r="A5" s="5" t="inlineStr">
        <is>
          <t>Other Comprehensive Income (Loss), Net of Tax, Portion Attributable to Parent [Abstract]</t>
        </is>
      </c>
    </row>
    <row r="6">
      <c r="A6" s="3" t="inlineStr">
        <is>
          <t>Other comprehensive income (loss) attributable to CBI, net of tax amount</t>
        </is>
      </c>
      <c r="B6" s="6" t="n">
        <v>-350.8</v>
      </c>
      <c r="C6" s="6" t="n">
        <v>-57.7</v>
      </c>
      <c r="D6" s="7" t="n">
        <v>104.5</v>
      </c>
      <c r="E6" s="6" t="n">
        <v>484.1</v>
      </c>
      <c r="F6" s="6" t="n">
        <v>211.4</v>
      </c>
      <c r="G6" s="6" t="n">
        <v>-792.3</v>
      </c>
    </row>
    <row r="7">
      <c r="A7" s="3" t="inlineStr">
        <is>
          <t>Stockholders' equity, period end</t>
        </is>
      </c>
      <c r="B7" s="7" t="n">
        <v>11238.3</v>
      </c>
      <c r="H7" s="7" t="n">
        <v>11238.3</v>
      </c>
    </row>
    <row r="8">
      <c r="A8" s="3" t="inlineStr">
        <is>
          <t>Accumulated Other Comprehensive Income (Loss)</t>
        </is>
      </c>
    </row>
    <row r="9">
      <c r="A9" s="5" t="inlineStr">
        <is>
          <t>Accumulated Other Comprehensive Income (Loss) [Line Items]</t>
        </is>
      </c>
    </row>
    <row r="10">
      <c r="A10" s="3" t="inlineStr">
        <is>
          <t>Stockholders' equity, beginning of period</t>
        </is>
      </c>
      <c r="D10" s="7" t="n">
        <v>-335.5</v>
      </c>
      <c r="H10" s="7" t="n">
        <v>-335.5</v>
      </c>
    </row>
    <row r="11">
      <c r="A11" s="5" t="inlineStr">
        <is>
          <t>Other Comprehensive Income (Loss), Net of Tax, Portion Attributable to Parent [Abstract]</t>
        </is>
      </c>
    </row>
    <row r="12">
      <c r="A12" s="3" t="inlineStr">
        <is>
          <t>Other comprehensive income (loss) before reclassification adjustments</t>
        </is>
      </c>
      <c r="H12" s="7" t="n">
        <v>-261.9</v>
      </c>
    </row>
    <row r="13">
      <c r="A13" s="3" t="inlineStr">
        <is>
          <t>Amounts reclassified from accumulated other comprehensive income (loss)</t>
        </is>
      </c>
      <c r="H13" s="7" t="n">
        <v>-25.7</v>
      </c>
    </row>
    <row r="14">
      <c r="A14" s="3" t="inlineStr">
        <is>
          <t>Other comprehensive income (loss) attributable to CBI, net of tax amount</t>
        </is>
      </c>
      <c r="B14" s="7" t="n">
        <v>-332.7</v>
      </c>
      <c r="C14" s="6" t="n">
        <v>-53.8</v>
      </c>
      <c r="D14" s="7" t="n">
        <v>98.90000000000001</v>
      </c>
      <c r="E14" s="7" t="n">
        <v>458.1</v>
      </c>
      <c r="F14" s="6" t="n">
        <v>206.9</v>
      </c>
      <c r="G14" s="6" t="n">
        <v>-756.1</v>
      </c>
      <c r="H14" s="7" t="n">
        <v>-287.6</v>
      </c>
      <c r="I14" s="6" t="n">
        <v>-91.09999999999999</v>
      </c>
    </row>
    <row r="15">
      <c r="A15" s="3" t="inlineStr">
        <is>
          <t>Stockholders' equity, period end</t>
        </is>
      </c>
      <c r="B15" s="7" t="n">
        <v>-623.1</v>
      </c>
      <c r="H15" s="7" t="n">
        <v>-623.1</v>
      </c>
    </row>
    <row r="16">
      <c r="A16" s="3" t="inlineStr">
        <is>
          <t>Accumulated Other Comprehensive Income (Loss) | Share of other comprehensive income (loss) of equity method investments</t>
        </is>
      </c>
    </row>
    <row r="17">
      <c r="A17" s="5" t="inlineStr">
        <is>
          <t>Accumulated Other Comprehensive Income (Loss) [Line Items]</t>
        </is>
      </c>
    </row>
    <row r="18">
      <c r="A18" s="3" t="inlineStr">
        <is>
          <t>Stockholders' equity, beginning of period</t>
        </is>
      </c>
      <c r="D18" s="7" t="n">
        <v>17.7</v>
      </c>
      <c r="H18" s="7" t="n">
        <v>17.7</v>
      </c>
    </row>
    <row r="19">
      <c r="A19" s="5" t="inlineStr">
        <is>
          <t>Other Comprehensive Income (Loss), Net of Tax, Portion Attributable to Parent [Abstract]</t>
        </is>
      </c>
    </row>
    <row r="20">
      <c r="A20" s="3" t="inlineStr">
        <is>
          <t>Other comprehensive income (loss) before reclassification adjustments</t>
        </is>
      </c>
      <c r="B20" s="7" t="n">
        <v>7.5</v>
      </c>
      <c r="E20" s="7" t="n">
        <v>-18.8</v>
      </c>
      <c r="H20" s="7" t="n">
        <v>-12.7</v>
      </c>
      <c r="I20" s="7" t="n">
        <v>15.3</v>
      </c>
    </row>
    <row r="21">
      <c r="A21" s="3" t="inlineStr">
        <is>
          <t>Amounts reclassified from accumulated other comprehensive income (loss)</t>
        </is>
      </c>
      <c r="B21" s="4" t="n">
        <v>0</v>
      </c>
      <c r="E21" s="4" t="n">
        <v>0</v>
      </c>
      <c r="H21" s="4" t="n">
        <v>0</v>
      </c>
      <c r="I21" s="4" t="n">
        <v>0</v>
      </c>
    </row>
    <row r="22">
      <c r="A22" s="3" t="inlineStr">
        <is>
          <t>Other comprehensive income (loss) attributable to CBI, net of tax amount</t>
        </is>
      </c>
      <c r="B22" s="7" t="n">
        <v>7.5</v>
      </c>
      <c r="E22" s="7" t="n">
        <v>-18.8</v>
      </c>
      <c r="H22" s="7" t="n">
        <v>-12.7</v>
      </c>
      <c r="I22" s="7" t="n">
        <v>15.3</v>
      </c>
    </row>
    <row r="23">
      <c r="A23" s="3" t="inlineStr">
        <is>
          <t>Stockholders' equity, period end</t>
        </is>
      </c>
      <c r="B23" s="4" t="n">
        <v>5</v>
      </c>
      <c r="H23" s="4" t="n">
        <v>5</v>
      </c>
    </row>
    <row r="24">
      <c r="A24" s="3" t="inlineStr">
        <is>
          <t>Foreign currency translation adjustments</t>
        </is>
      </c>
    </row>
    <row r="25">
      <c r="A25" s="5" t="inlineStr">
        <is>
          <t>Accumulated Other Comprehensive Income (Loss) [Line Items]</t>
        </is>
      </c>
    </row>
    <row r="26">
      <c r="A26" s="3" t="inlineStr">
        <is>
          <t>Stockholders' equity, beginning of period</t>
        </is>
      </c>
      <c r="D26" s="7" t="n">
        <v>-392.5</v>
      </c>
      <c r="H26" s="7" t="n">
        <v>-392.5</v>
      </c>
    </row>
    <row r="27">
      <c r="A27" s="5" t="inlineStr">
        <is>
          <t>Other Comprehensive Income (Loss), Net of Tax, Portion Attributable to Parent [Abstract]</t>
        </is>
      </c>
    </row>
    <row r="28">
      <c r="A28" s="3" t="inlineStr">
        <is>
          <t>Other comprehensive income (loss) before reclassification adjustments</t>
        </is>
      </c>
      <c r="B28" s="7" t="n">
        <v>-251.2</v>
      </c>
      <c r="E28" s="7" t="n">
        <v>347.2</v>
      </c>
      <c r="H28" s="7" t="n">
        <v>-178.2</v>
      </c>
      <c r="I28" s="7" t="n">
        <v>-101.8</v>
      </c>
    </row>
    <row r="29">
      <c r="A29" s="3" t="inlineStr">
        <is>
          <t>Amounts reclassified from accumulated other comprehensive income (loss)</t>
        </is>
      </c>
      <c r="B29" s="4" t="n">
        <v>0</v>
      </c>
      <c r="E29" s="4" t="n">
        <v>0</v>
      </c>
      <c r="H29" s="4" t="n">
        <v>0</v>
      </c>
      <c r="I29" s="4" t="n">
        <v>0</v>
      </c>
    </row>
    <row r="30">
      <c r="A30" s="3" t="inlineStr">
        <is>
          <t>Other comprehensive income (loss) attributable to CBI, net of tax amount</t>
        </is>
      </c>
      <c r="B30" s="7" t="n">
        <v>-251.2</v>
      </c>
      <c r="E30" s="7" t="n">
        <v>347.2</v>
      </c>
      <c r="H30" s="7" t="n">
        <v>-178.2</v>
      </c>
      <c r="I30" s="7" t="n">
        <v>-101.8</v>
      </c>
    </row>
    <row r="31">
      <c r="A31" s="3" t="inlineStr">
        <is>
          <t>Stockholders' equity, period end</t>
        </is>
      </c>
      <c r="B31" s="7" t="n">
        <v>-570.7</v>
      </c>
      <c r="H31" s="7" t="n">
        <v>-570.7</v>
      </c>
    </row>
    <row r="32">
      <c r="A32" s="3" t="inlineStr">
        <is>
          <t>Unrealized net gain (loss) on derivative instruments</t>
        </is>
      </c>
    </row>
    <row r="33">
      <c r="A33" s="5" t="inlineStr">
        <is>
          <t>Accumulated Other Comprehensive Income (Loss) [Line Items]</t>
        </is>
      </c>
    </row>
    <row r="34">
      <c r="A34" s="3" t="inlineStr">
        <is>
          <t>Stockholders' equity, beginning of period</t>
        </is>
      </c>
      <c r="D34" s="7" t="n">
        <v>43.5</v>
      </c>
      <c r="H34" s="7" t="n">
        <v>43.5</v>
      </c>
    </row>
    <row r="35">
      <c r="A35" s="5" t="inlineStr">
        <is>
          <t>Other Comprehensive Income (Loss), Net of Tax, Portion Attributable to Parent [Abstract]</t>
        </is>
      </c>
    </row>
    <row r="36">
      <c r="A36" s="3" t="inlineStr">
        <is>
          <t>Other comprehensive income (loss) before reclassification adjustments</t>
        </is>
      </c>
      <c r="B36" s="7" t="n">
        <v>-82.09999999999999</v>
      </c>
      <c r="E36" s="7" t="n">
        <v>124.3</v>
      </c>
      <c r="H36" s="7" t="n">
        <v>-71.3</v>
      </c>
      <c r="I36" s="7" t="n">
        <v>-35.9</v>
      </c>
    </row>
    <row r="37">
      <c r="A37" s="3" t="inlineStr">
        <is>
          <t>Amounts reclassified from accumulated other comprehensive income (loss)</t>
        </is>
      </c>
      <c r="B37" s="7" t="n">
        <v>-7.3</v>
      </c>
      <c r="E37" s="7" t="n">
        <v>5.6</v>
      </c>
      <c r="H37" s="7" t="n">
        <v>-25.7</v>
      </c>
      <c r="I37" s="7" t="n">
        <v>31.7</v>
      </c>
    </row>
    <row r="38">
      <c r="A38" s="3" t="inlineStr">
        <is>
          <t>Other comprehensive income (loss) attributable to CBI, net of tax amount</t>
        </is>
      </c>
      <c r="B38" s="7" t="n">
        <v>-89.40000000000001</v>
      </c>
      <c r="E38" s="7" t="n">
        <v>129.9</v>
      </c>
      <c r="H38" s="4" t="n">
        <v>-97</v>
      </c>
      <c r="I38" s="7" t="n">
        <v>-4.2</v>
      </c>
    </row>
    <row r="39">
      <c r="A39" s="3" t="inlineStr">
        <is>
          <t>Stockholders' equity, period end</t>
        </is>
      </c>
      <c r="B39" s="7" t="n">
        <v>-53.5</v>
      </c>
      <c r="H39" s="7" t="n">
        <v>-53.5</v>
      </c>
    </row>
    <row r="40">
      <c r="A40" s="3" t="inlineStr">
        <is>
          <t>Pension/postretirement adjustments</t>
        </is>
      </c>
    </row>
    <row r="41">
      <c r="A41" s="5" t="inlineStr">
        <is>
          <t>Accumulated Other Comprehensive Income (Loss) [Line Items]</t>
        </is>
      </c>
    </row>
    <row r="42">
      <c r="A42" s="3" t="inlineStr">
        <is>
          <t>Stockholders' equity, beginning of period</t>
        </is>
      </c>
      <c r="D42" s="6" t="n">
        <v>-4.2</v>
      </c>
      <c r="H42" s="7" t="n">
        <v>-4.2</v>
      </c>
    </row>
    <row r="43">
      <c r="A43" s="5" t="inlineStr">
        <is>
          <t>Other Comprehensive Income (Loss), Net of Tax, Portion Attributable to Parent [Abstract]</t>
        </is>
      </c>
    </row>
    <row r="44">
      <c r="A44" s="3" t="inlineStr">
        <is>
          <t>Other comprehensive income (loss) before reclassification adjustments</t>
        </is>
      </c>
      <c r="B44" s="7" t="n">
        <v>0.4</v>
      </c>
      <c r="E44" s="7" t="n">
        <v>-0.2</v>
      </c>
      <c r="H44" s="7" t="n">
        <v>0.3</v>
      </c>
      <c r="I44" s="7" t="n">
        <v>-0.4</v>
      </c>
    </row>
    <row r="45">
      <c r="A45" s="3" t="inlineStr">
        <is>
          <t>Amounts reclassified from accumulated other comprehensive income (loss)</t>
        </is>
      </c>
      <c r="B45" s="4" t="n">
        <v>0</v>
      </c>
      <c r="E45" s="4" t="n">
        <v>0</v>
      </c>
      <c r="H45" s="4" t="n">
        <v>0</v>
      </c>
      <c r="I45" s="4" t="n">
        <v>0</v>
      </c>
    </row>
    <row r="46">
      <c r="A46" s="3" t="inlineStr">
        <is>
          <t>Other comprehensive income (loss) attributable to CBI, net of tax amount</t>
        </is>
      </c>
      <c r="B46" s="7" t="n">
        <v>0.4</v>
      </c>
      <c r="E46" s="6" t="n">
        <v>-0.2</v>
      </c>
      <c r="H46" s="7" t="n">
        <v>0.3</v>
      </c>
      <c r="I46" s="6" t="n">
        <v>-0.4</v>
      </c>
    </row>
    <row r="47">
      <c r="A47" s="3" t="inlineStr">
        <is>
          <t>Stockholders' equity, period end</t>
        </is>
      </c>
      <c r="B47" s="6" t="n">
        <v>-3.9</v>
      </c>
      <c r="H47" s="6" t="n">
        <v>-3.9</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9" customWidth="1" min="2" max="2"/>
  </cols>
  <sheetData>
    <row r="1">
      <c r="A1" s="1" t="inlineStr">
        <is>
          <t>Business Segment Information - Narrative (Details)</t>
        </is>
      </c>
      <c r="B1" s="2" t="inlineStr">
        <is>
          <t>9 Months Ended</t>
        </is>
      </c>
    </row>
    <row r="2">
      <c r="B2" s="2" t="inlineStr">
        <is>
          <t>Nov. 30, 2021divisionsegment</t>
        </is>
      </c>
    </row>
    <row r="3">
      <c r="A3" s="5" t="inlineStr">
        <is>
          <t>Segment Reporting [Abstract]</t>
        </is>
      </c>
    </row>
    <row r="4">
      <c r="A4" s="3" t="inlineStr">
        <is>
          <t>Number of business divisions | division</t>
        </is>
      </c>
      <c r="B4" s="4" t="n">
        <v>3</v>
      </c>
    </row>
    <row r="5">
      <c r="A5" s="3" t="inlineStr">
        <is>
          <t>Number of reportable operating segments | segment</t>
        </is>
      </c>
      <c r="B5" s="4"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 Information - Comparable Adjustments (Details) - USD ($) $ in Millions</t>
        </is>
      </c>
      <c r="B1" s="2" t="inlineStr">
        <is>
          <t>3 Months Ended</t>
        </is>
      </c>
      <c r="D1" s="2" t="inlineStr">
        <is>
          <t>9 Months Ended</t>
        </is>
      </c>
      <c r="F1" s="2" t="inlineStr">
        <is>
          <t>11 Months Ended</t>
        </is>
      </c>
    </row>
    <row r="2">
      <c r="B2" s="2" t="inlineStr">
        <is>
          <t>Nov. 30, 2021</t>
        </is>
      </c>
      <c r="C2" s="2" t="inlineStr">
        <is>
          <t>Nov. 30, 2020</t>
        </is>
      </c>
      <c r="D2" s="2" t="inlineStr">
        <is>
          <t>Nov. 30, 2021</t>
        </is>
      </c>
      <c r="E2" s="2" t="inlineStr">
        <is>
          <t>Nov. 30, 2020</t>
        </is>
      </c>
      <c r="F2" s="2" t="inlineStr">
        <is>
          <t>Nov. 30, 2021</t>
        </is>
      </c>
    </row>
    <row r="3">
      <c r="A3" s="5" t="inlineStr">
        <is>
          <t>Cost of product sold</t>
        </is>
      </c>
    </row>
    <row r="4">
      <c r="A4" s="3" t="inlineStr">
        <is>
          <t>Net gain (loss) on undesignated derivative contracts</t>
        </is>
      </c>
      <c r="B4" s="9" t="n">
        <v>-11</v>
      </c>
      <c r="C4" s="9" t="n">
        <v>11</v>
      </c>
      <c r="D4" s="6" t="n">
        <v>28.7</v>
      </c>
      <c r="E4" s="6" t="n">
        <v>-18.4</v>
      </c>
    </row>
    <row r="5">
      <c r="A5" s="3" t="inlineStr">
        <is>
          <t>Loss on inventory write-down</t>
        </is>
      </c>
      <c r="B5" s="7" t="n">
        <v>-2.6</v>
      </c>
      <c r="C5" s="7" t="n">
        <v>-29.5</v>
      </c>
      <c r="D5" s="7" t="n">
        <v>-85.2</v>
      </c>
      <c r="E5" s="7" t="n">
        <v>-38.1</v>
      </c>
    </row>
    <row r="6">
      <c r="A6" s="3" t="inlineStr">
        <is>
          <t>Total cost of product sold</t>
        </is>
      </c>
      <c r="B6" s="7" t="n">
        <v>-1094.9</v>
      </c>
      <c r="C6" s="7" t="n">
        <v>-1169.9</v>
      </c>
      <c r="D6" s="7" t="n">
        <v>-3143.5</v>
      </c>
      <c r="E6" s="7" t="n">
        <v>-3189.6</v>
      </c>
    </row>
    <row r="7">
      <c r="A7" s="5" t="inlineStr">
        <is>
          <t>Selling, general, and administrative expenses</t>
        </is>
      </c>
    </row>
    <row r="8">
      <c r="A8" s="3" t="inlineStr">
        <is>
          <t>Net gain (loss) on undesignated derivative contracts</t>
        </is>
      </c>
      <c r="B8" s="4" t="n">
        <v>-11</v>
      </c>
      <c r="C8" s="4" t="n">
        <v>11</v>
      </c>
      <c r="D8" s="7" t="n">
        <v>28.7</v>
      </c>
      <c r="E8" s="7" t="n">
        <v>-18.4</v>
      </c>
    </row>
    <row r="9">
      <c r="A9" s="3" t="inlineStr">
        <is>
          <t>Total selling, general, and administrative expenses</t>
        </is>
      </c>
      <c r="B9" s="7" t="n">
        <v>-385.8</v>
      </c>
      <c r="C9" s="7" t="n">
        <v>-464.1</v>
      </c>
      <c r="D9" s="7" t="n">
        <v>-1254.6</v>
      </c>
      <c r="E9" s="7" t="n">
        <v>-1216.5</v>
      </c>
    </row>
    <row r="10">
      <c r="A10" s="3" t="inlineStr">
        <is>
          <t>Impairment of brewery construction in progress</t>
        </is>
      </c>
      <c r="B10" s="4" t="n">
        <v>0</v>
      </c>
      <c r="C10" s="4" t="n">
        <v>0</v>
      </c>
      <c r="D10" s="7" t="n">
        <v>-665.9</v>
      </c>
      <c r="E10" s="4" t="n">
        <v>0</v>
      </c>
    </row>
    <row r="11">
      <c r="A11" s="3" t="inlineStr">
        <is>
          <t>Impairment of assets held for sale</t>
        </is>
      </c>
      <c r="B11" s="4" t="n">
        <v>0</v>
      </c>
      <c r="C11" s="4" t="n">
        <v>-21</v>
      </c>
      <c r="D11" s="4" t="n">
        <v>0</v>
      </c>
      <c r="E11" s="4" t="n">
        <v>-24</v>
      </c>
    </row>
    <row r="12">
      <c r="A12" s="3" t="inlineStr">
        <is>
          <t>Disposal Group, Not Discontinued Operations | Wine and Spirits Divestitures</t>
        </is>
      </c>
    </row>
    <row r="13">
      <c r="A13" s="5" t="inlineStr">
        <is>
          <t>Selling, general, and administrative expenses</t>
        </is>
      </c>
    </row>
    <row r="14">
      <c r="A14" s="3" t="inlineStr">
        <is>
          <t>Other gains (losses)</t>
        </is>
      </c>
      <c r="F14" s="6" t="n">
        <v>-5.2</v>
      </c>
    </row>
    <row r="15">
      <c r="A15" s="3" t="inlineStr">
        <is>
          <t>Transition services agreements activity</t>
        </is>
      </c>
      <c r="F15" s="4" t="n">
        <v>-13</v>
      </c>
    </row>
    <row r="16">
      <c r="A16" s="3" t="inlineStr">
        <is>
          <t>Gain (loss) on sale of the Black Velvet Canadian Whisky business</t>
        </is>
      </c>
      <c r="F16" s="6" t="n">
        <v>-33.5</v>
      </c>
    </row>
    <row r="17">
      <c r="A17" s="3" t="inlineStr">
        <is>
          <t>Foreign currency contracts | Selling, general, and administrative expenses</t>
        </is>
      </c>
    </row>
    <row r="18">
      <c r="A18" s="5" t="inlineStr">
        <is>
          <t>Cost of product sold</t>
        </is>
      </c>
    </row>
    <row r="19">
      <c r="A19" s="3" t="inlineStr">
        <is>
          <t>Net gain (loss) on undesignated derivative contracts</t>
        </is>
      </c>
      <c r="B19" s="4" t="n">
        <v>-11</v>
      </c>
      <c r="C19" s="7" t="n">
        <v>1.9</v>
      </c>
      <c r="D19" s="7" t="n">
        <v>-19.4</v>
      </c>
      <c r="E19" s="7" t="n">
        <v>-18.1</v>
      </c>
    </row>
    <row r="20">
      <c r="A20" s="5" t="inlineStr">
        <is>
          <t>Selling, general, and administrative expenses</t>
        </is>
      </c>
    </row>
    <row r="21">
      <c r="A21" s="3" t="inlineStr">
        <is>
          <t>Net gain (loss) on undesignated derivative contracts</t>
        </is>
      </c>
      <c r="B21" s="4" t="n">
        <v>-11</v>
      </c>
      <c r="C21" s="7" t="n">
        <v>1.9</v>
      </c>
      <c r="D21" s="7" t="n">
        <v>-19.4</v>
      </c>
      <c r="E21" s="7" t="n">
        <v>-18.1</v>
      </c>
    </row>
    <row r="22">
      <c r="A22" s="3" t="inlineStr">
        <is>
          <t>Comparable Adjustments</t>
        </is>
      </c>
    </row>
    <row r="23">
      <c r="A23" s="5" t="inlineStr">
        <is>
          <t>Cost of product sold</t>
        </is>
      </c>
    </row>
    <row r="24">
      <c r="A24" s="3" t="inlineStr">
        <is>
          <t>Net flow through of reserved inventory</t>
        </is>
      </c>
      <c r="B24" s="7" t="n">
        <v>11.6</v>
      </c>
      <c r="C24" s="4" t="n">
        <v>0</v>
      </c>
      <c r="D24" s="7" t="n">
        <v>11.6</v>
      </c>
      <c r="E24" s="4" t="n">
        <v>0</v>
      </c>
    </row>
    <row r="25">
      <c r="A25" s="3" t="inlineStr">
        <is>
          <t>Strategic business development costs</t>
        </is>
      </c>
      <c r="B25" s="4" t="n">
        <v>0</v>
      </c>
      <c r="C25" s="7" t="n">
        <v>-0.7</v>
      </c>
      <c r="D25" s="7" t="n">
        <v>-2.6</v>
      </c>
      <c r="E25" s="7" t="n">
        <v>-25.8</v>
      </c>
    </row>
    <row r="26">
      <c r="A26" s="3" t="inlineStr">
        <is>
          <t>Loss on inventory write-down</t>
        </is>
      </c>
      <c r="B26" s="4" t="n">
        <v>-1</v>
      </c>
      <c r="C26" s="7" t="n">
        <v>-26.5</v>
      </c>
      <c r="D26" s="4" t="n">
        <v>-1</v>
      </c>
      <c r="E26" s="7" t="n">
        <v>-26.5</v>
      </c>
    </row>
    <row r="27">
      <c r="A27" s="3" t="inlineStr">
        <is>
          <t>COVID-19 incremental costs</t>
        </is>
      </c>
      <c r="B27" s="4" t="n">
        <v>0</v>
      </c>
      <c r="C27" s="7" t="n">
        <v>-0.8</v>
      </c>
      <c r="D27" s="4" t="n">
        <v>0</v>
      </c>
      <c r="E27" s="7" t="n">
        <v>-6.3</v>
      </c>
    </row>
    <row r="28">
      <c r="A28" s="3" t="inlineStr">
        <is>
          <t>Flow through of inventory step-up</t>
        </is>
      </c>
      <c r="B28" s="7" t="n">
        <v>-0.1</v>
      </c>
      <c r="C28" s="4" t="n">
        <v>0</v>
      </c>
      <c r="D28" s="4" t="n">
        <v>0</v>
      </c>
      <c r="E28" s="7" t="n">
        <v>-0.1</v>
      </c>
    </row>
    <row r="29">
      <c r="A29" s="3" t="inlineStr">
        <is>
          <t>Total cost of product sold</t>
        </is>
      </c>
      <c r="B29" s="4" t="n">
        <v>-2</v>
      </c>
      <c r="C29" s="7" t="n">
        <v>-12.3</v>
      </c>
      <c r="D29" s="7" t="n">
        <v>31.3</v>
      </c>
      <c r="E29" s="7" t="n">
        <v>-28.8</v>
      </c>
    </row>
    <row r="30">
      <c r="A30" s="5" t="inlineStr">
        <is>
          <t>Selling, general, and administrative expenses</t>
        </is>
      </c>
    </row>
    <row r="31">
      <c r="A31" s="3" t="inlineStr">
        <is>
          <t>Restructuring and other strategic business development costs</t>
        </is>
      </c>
      <c r="B31" s="7" t="n">
        <v>0.2</v>
      </c>
      <c r="C31" s="7" t="n">
        <v>-12.7</v>
      </c>
      <c r="D31" s="7" t="n">
        <v>0.1</v>
      </c>
      <c r="E31" s="7" t="n">
        <v>-21.6</v>
      </c>
    </row>
    <row r="32">
      <c r="A32" s="3" t="inlineStr">
        <is>
          <t>Transaction, integration, and other acquisition-related costs</t>
        </is>
      </c>
      <c r="B32" s="7" t="n">
        <v>-0.8</v>
      </c>
      <c r="C32" s="7" t="n">
        <v>-1.5</v>
      </c>
      <c r="D32" s="7" t="n">
        <v>-0.8</v>
      </c>
      <c r="E32" s="7" t="n">
        <v>-5.4</v>
      </c>
    </row>
    <row r="33">
      <c r="A33" s="3" t="inlineStr">
        <is>
          <t>COVID-19 incremental costs</t>
        </is>
      </c>
      <c r="B33" s="4" t="n">
        <v>0</v>
      </c>
      <c r="C33" s="7" t="n">
        <v>-0.8</v>
      </c>
      <c r="D33" s="4" t="n">
        <v>0</v>
      </c>
      <c r="E33" s="7" t="n">
        <v>-6.3</v>
      </c>
    </row>
    <row r="34">
      <c r="A34" s="3" t="inlineStr">
        <is>
          <t>Other gains (losses)</t>
        </is>
      </c>
      <c r="B34" s="7" t="n">
        <v>18.7</v>
      </c>
      <c r="C34" s="7" t="n">
        <v>-4.6</v>
      </c>
      <c r="D34" s="7" t="n">
        <v>12.6</v>
      </c>
      <c r="E34" s="7" t="n">
        <v>-0.1</v>
      </c>
    </row>
    <row r="35">
      <c r="A35" s="3" t="inlineStr">
        <is>
          <t>Total selling, general, and administrative expenses</t>
        </is>
      </c>
      <c r="B35" s="7" t="n">
        <v>18.1</v>
      </c>
      <c r="C35" s="4" t="n">
        <v>-19</v>
      </c>
      <c r="D35" s="7" t="n">
        <v>11.9</v>
      </c>
      <c r="E35" s="7" t="n">
        <v>-39.9</v>
      </c>
    </row>
    <row r="36">
      <c r="A36" s="3" t="inlineStr">
        <is>
          <t>Impairment of brewery construction in progress</t>
        </is>
      </c>
      <c r="B36" s="4" t="n">
        <v>0</v>
      </c>
      <c r="C36" s="4" t="n">
        <v>0</v>
      </c>
      <c r="D36" s="7" t="n">
        <v>-665.9</v>
      </c>
      <c r="E36" s="4" t="n">
        <v>0</v>
      </c>
    </row>
    <row r="37">
      <c r="A37" s="3" t="inlineStr">
        <is>
          <t>Impairment of assets held for sale</t>
        </is>
      </c>
      <c r="B37" s="4" t="n">
        <v>0</v>
      </c>
      <c r="C37" s="4" t="n">
        <v>-21</v>
      </c>
      <c r="D37" s="4" t="n">
        <v>0</v>
      </c>
      <c r="E37" s="4" t="n">
        <v>-24</v>
      </c>
    </row>
    <row r="38">
      <c r="A38" s="3" t="inlineStr">
        <is>
          <t>Comparable Adjustments, Operating income (loss)</t>
        </is>
      </c>
      <c r="B38" s="7" t="n">
        <v>16.1</v>
      </c>
      <c r="C38" s="7" t="n">
        <v>-52.3</v>
      </c>
      <c r="D38" s="7" t="n">
        <v>-622.7</v>
      </c>
      <c r="E38" s="7" t="n">
        <v>-92.7</v>
      </c>
    </row>
    <row r="39">
      <c r="A39" s="3" t="inlineStr">
        <is>
          <t>Property tax settlement</t>
        </is>
      </c>
      <c r="B39" s="7" t="n">
        <v>10.4</v>
      </c>
      <c r="C39" s="4" t="n">
        <v>0</v>
      </c>
      <c r="D39" s="7" t="n">
        <v>10.4</v>
      </c>
      <c r="E39" s="4" t="n">
        <v>0</v>
      </c>
    </row>
    <row r="40">
      <c r="A40" s="3" t="inlineStr">
        <is>
          <t>Gain (loss) on vineyard sale</t>
        </is>
      </c>
      <c r="B40" s="7" t="n">
        <v>-0.7</v>
      </c>
      <c r="C40" s="4" t="n">
        <v>0</v>
      </c>
      <c r="D40" s="7" t="n">
        <v>-0.7</v>
      </c>
      <c r="E40" s="7" t="n">
        <v>8.800000000000001</v>
      </c>
    </row>
    <row r="41">
      <c r="A41" s="3" t="inlineStr">
        <is>
          <t>Comparable Adjustments | Wine and Spirits | My Favorite Neighbor Acquisition</t>
        </is>
      </c>
    </row>
    <row r="42">
      <c r="A42" s="5" t="inlineStr">
        <is>
          <t>Selling, general, and administrative expenses</t>
        </is>
      </c>
    </row>
    <row r="43">
      <c r="A43" s="3" t="inlineStr">
        <is>
          <t>Increase in our ownership interest in My Favorite Neighbor</t>
        </is>
      </c>
      <c r="B43" s="7" t="n">
        <v>13.5</v>
      </c>
      <c r="C43" s="4" t="n">
        <v>0</v>
      </c>
      <c r="D43" s="7" t="n">
        <v>13.5</v>
      </c>
      <c r="E43" s="4" t="n">
        <v>0</v>
      </c>
    </row>
    <row r="44">
      <c r="A44" s="3" t="inlineStr">
        <is>
          <t>Comparable Adjustments | Disposal Group, Not Discontinued Operations | Wine and Spirits Divestitures</t>
        </is>
      </c>
    </row>
    <row r="45">
      <c r="A45" s="5" t="inlineStr">
        <is>
          <t>Selling, general, and administrative expenses</t>
        </is>
      </c>
    </row>
    <row r="46">
      <c r="A46" s="3" t="inlineStr">
        <is>
          <t>Transition services agreements activity</t>
        </is>
      </c>
      <c r="B46" s="7" t="n">
        <v>-4.5</v>
      </c>
      <c r="C46" s="4" t="n">
        <v>0</v>
      </c>
      <c r="D46" s="7" t="n">
        <v>-11.7</v>
      </c>
      <c r="E46" s="4" t="n">
        <v>0</v>
      </c>
    </row>
    <row r="47">
      <c r="A47" s="3" t="inlineStr">
        <is>
          <t>Comparable Adjustments | Disposal Group, Not Discontinued Operations | Black Velvet Divestiture</t>
        </is>
      </c>
    </row>
    <row r="48">
      <c r="A48" s="5" t="inlineStr">
        <is>
          <t>Selling, general, and administrative expenses</t>
        </is>
      </c>
    </row>
    <row r="49">
      <c r="A49" s="3" t="inlineStr">
        <is>
          <t>Gain (loss) on sale of the Black Velvet Canadian Whisky business</t>
        </is>
      </c>
      <c r="B49" s="4" t="n">
        <v>0</v>
      </c>
      <c r="C49" s="4" t="n">
        <v>0</v>
      </c>
      <c r="D49" s="4" t="n">
        <v>0</v>
      </c>
      <c r="E49" s="7" t="n">
        <v>-3.6</v>
      </c>
    </row>
    <row r="50">
      <c r="A50" s="3" t="inlineStr">
        <is>
          <t>Comparable Adjustments | Selling, general, and administrative expenses</t>
        </is>
      </c>
    </row>
    <row r="51">
      <c r="A51" s="5" t="inlineStr">
        <is>
          <t>Cost of product sold</t>
        </is>
      </c>
    </row>
    <row r="52">
      <c r="A52" s="3" t="inlineStr">
        <is>
          <t>COVID-19 incremental costs</t>
        </is>
      </c>
      <c r="B52" s="4" t="n">
        <v>0</v>
      </c>
      <c r="C52" s="7" t="n">
        <v>-0.2</v>
      </c>
      <c r="D52" s="4" t="n">
        <v>0</v>
      </c>
      <c r="E52" s="7" t="n">
        <v>-4.8</v>
      </c>
    </row>
    <row r="53">
      <c r="A53" s="5" t="inlineStr">
        <is>
          <t>Selling, general, and administrative expenses</t>
        </is>
      </c>
    </row>
    <row r="54">
      <c r="A54" s="3" t="inlineStr">
        <is>
          <t>COVID-19 incremental costs</t>
        </is>
      </c>
      <c r="B54" s="4" t="n">
        <v>0</v>
      </c>
      <c r="C54" s="7" t="n">
        <v>-0.2</v>
      </c>
      <c r="D54" s="4" t="n">
        <v>0</v>
      </c>
      <c r="E54" s="7" t="n">
        <v>-4.8</v>
      </c>
    </row>
    <row r="55">
      <c r="A55" s="3" t="inlineStr">
        <is>
          <t>Comparable Adjustments | Commodity derivative contracts</t>
        </is>
      </c>
    </row>
    <row r="56">
      <c r="A56" s="5" t="inlineStr">
        <is>
          <t>Cost of product sold</t>
        </is>
      </c>
    </row>
    <row r="57">
      <c r="A57" s="3" t="inlineStr">
        <is>
          <t>Net gain (loss) on undesignated derivative contracts</t>
        </is>
      </c>
      <c r="B57" s="4" t="n">
        <v>0</v>
      </c>
      <c r="C57" s="7" t="n">
        <v>9.1</v>
      </c>
      <c r="D57" s="7" t="n">
        <v>48.1</v>
      </c>
      <c r="E57" s="7" t="n">
        <v>-0.3</v>
      </c>
    </row>
    <row r="58">
      <c r="A58" s="3" t="inlineStr">
        <is>
          <t>Settlements of undesignated commodity derivative contracts</t>
        </is>
      </c>
      <c r="B58" s="7" t="n">
        <v>-12.5</v>
      </c>
      <c r="C58" s="7" t="n">
        <v>6.6</v>
      </c>
      <c r="D58" s="7" t="n">
        <v>-24.8</v>
      </c>
      <c r="E58" s="7" t="n">
        <v>30.2</v>
      </c>
    </row>
    <row r="59">
      <c r="A59" s="5" t="inlineStr">
        <is>
          <t>Selling, general, and administrative expenses</t>
        </is>
      </c>
    </row>
    <row r="60">
      <c r="A60" s="3" t="inlineStr">
        <is>
          <t>Net gain (loss) on undesignated derivative contracts</t>
        </is>
      </c>
      <c r="B60" s="4" t="n">
        <v>0</v>
      </c>
      <c r="C60" s="7" t="n">
        <v>9.1</v>
      </c>
      <c r="D60" s="7" t="n">
        <v>48.1</v>
      </c>
      <c r="E60" s="7" t="n">
        <v>-0.3</v>
      </c>
    </row>
    <row r="61">
      <c r="A61" s="3" t="inlineStr">
        <is>
          <t>Comparable Adjustments | Foreign currency contracts</t>
        </is>
      </c>
    </row>
    <row r="62">
      <c r="A62" s="5" t="inlineStr">
        <is>
          <t>Cost of product sold</t>
        </is>
      </c>
    </row>
    <row r="63">
      <c r="A63" s="3" t="inlineStr">
        <is>
          <t>Net gain (loss) on undesignated derivative contracts</t>
        </is>
      </c>
      <c r="B63" s="4" t="n">
        <v>0</v>
      </c>
      <c r="C63" s="4" t="n">
        <v>0</v>
      </c>
      <c r="D63" s="4" t="n">
        <v>0</v>
      </c>
      <c r="E63" s="4" t="n">
        <v>-8</v>
      </c>
    </row>
    <row r="64">
      <c r="A64" s="5" t="inlineStr">
        <is>
          <t>Selling, general, and administrative expenses</t>
        </is>
      </c>
    </row>
    <row r="65">
      <c r="A65" s="3" t="inlineStr">
        <is>
          <t>Net gain (loss) on undesignated derivative contracts</t>
        </is>
      </c>
      <c r="B65" s="9" t="n">
        <v>0</v>
      </c>
      <c r="C65" s="9" t="n">
        <v>0</v>
      </c>
      <c r="D65" s="9" t="n">
        <v>0</v>
      </c>
      <c r="E65" s="9" t="n">
        <v>-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egment Information (Details) - USD ($) $ in Millions</t>
        </is>
      </c>
      <c r="B1" s="2" t="inlineStr">
        <is>
          <t>3 Months Ended</t>
        </is>
      </c>
      <c r="D1" s="2" t="inlineStr">
        <is>
          <t>9 Months Ended</t>
        </is>
      </c>
    </row>
    <row r="2">
      <c r="B2" s="2" t="inlineStr">
        <is>
          <t>Nov. 30, 2021</t>
        </is>
      </c>
      <c r="C2" s="2" t="inlineStr">
        <is>
          <t>Nov. 30, 2020</t>
        </is>
      </c>
      <c r="D2" s="2" t="inlineStr">
        <is>
          <t>Nov. 30, 2021</t>
        </is>
      </c>
      <c r="E2" s="2" t="inlineStr">
        <is>
          <t>Nov. 30, 2020</t>
        </is>
      </c>
      <c r="F2" s="2" t="inlineStr">
        <is>
          <t>Feb. 28, 2021</t>
        </is>
      </c>
    </row>
    <row r="3">
      <c r="A3" s="5" t="inlineStr">
        <is>
          <t>Segment Reporting Information [Line Items]</t>
        </is>
      </c>
    </row>
    <row r="4">
      <c r="A4" s="3" t="inlineStr">
        <is>
          <t>Net sales</t>
        </is>
      </c>
      <c r="B4" s="6" t="n">
        <v>2320.6</v>
      </c>
      <c r="C4" s="6" t="n">
        <v>2438.1</v>
      </c>
      <c r="D4" s="6" t="n">
        <v>6718.2</v>
      </c>
      <c r="E4" s="6" t="n">
        <v>6661.9</v>
      </c>
    </row>
    <row r="5">
      <c r="A5" s="3" t="inlineStr">
        <is>
          <t>Operating income (loss)</t>
        </is>
      </c>
      <c r="B5" s="7" t="n">
        <v>839.9</v>
      </c>
      <c r="C5" s="7" t="n">
        <v>783.1</v>
      </c>
      <c r="D5" s="7" t="n">
        <v>1654.2</v>
      </c>
      <c r="E5" s="7" t="n">
        <v>2231.8</v>
      </c>
    </row>
    <row r="6">
      <c r="A6" s="3" t="inlineStr">
        <is>
          <t>Income (loss) from unconsolidated investments</t>
        </is>
      </c>
      <c r="B6" s="7" t="n">
        <v>-171.8</v>
      </c>
      <c r="C6" s="7" t="n">
        <v>782.4</v>
      </c>
      <c r="D6" s="7" t="n">
        <v>-1541.8</v>
      </c>
      <c r="E6" s="7" t="n">
        <v>130.5</v>
      </c>
    </row>
    <row r="7">
      <c r="A7" s="3" t="inlineStr">
        <is>
          <t>Equity method investments</t>
        </is>
      </c>
      <c r="B7" s="7" t="n">
        <v>2756.4</v>
      </c>
      <c r="C7" s="7" t="n">
        <v>2959.9</v>
      </c>
      <c r="D7" s="7" t="n">
        <v>2756.4</v>
      </c>
      <c r="E7" s="7" t="n">
        <v>2959.9</v>
      </c>
      <c r="F7" s="6" t="n">
        <v>2788.4</v>
      </c>
    </row>
    <row r="8">
      <c r="A8" s="3" t="inlineStr">
        <is>
          <t>Capital expenditures</t>
        </is>
      </c>
      <c r="B8" s="7" t="n">
        <v>245.3</v>
      </c>
      <c r="C8" s="7" t="n">
        <v>189.9</v>
      </c>
      <c r="D8" s="7" t="n">
        <v>598.7</v>
      </c>
      <c r="E8" s="7" t="n">
        <v>467.7</v>
      </c>
    </row>
    <row r="9">
      <c r="A9" s="3" t="inlineStr">
        <is>
          <t>Depreciation and amortization</t>
        </is>
      </c>
      <c r="B9" s="7" t="n">
        <v>87.8</v>
      </c>
      <c r="C9" s="7" t="n">
        <v>77.8</v>
      </c>
      <c r="D9" s="7" t="n">
        <v>252.4</v>
      </c>
      <c r="E9" s="7" t="n">
        <v>223.2</v>
      </c>
    </row>
    <row r="10">
      <c r="A10" s="5" t="inlineStr">
        <is>
          <t>Gain (Loss) on Investments, Excluding Other than Temporary Impairments [Abstract]</t>
        </is>
      </c>
    </row>
    <row r="11">
      <c r="A11" s="3" t="inlineStr">
        <is>
          <t>Unrealized net gain (loss) on securities measured at fair value</t>
        </is>
      </c>
      <c r="B11" s="7" t="n">
        <v>-199.7</v>
      </c>
      <c r="C11" s="7" t="n">
        <v>769.6</v>
      </c>
      <c r="D11" s="7" t="n">
        <v>-1534.8</v>
      </c>
      <c r="E11" s="7" t="n">
        <v>524.7</v>
      </c>
    </row>
    <row r="12">
      <c r="A12" s="3" t="inlineStr">
        <is>
          <t>Income (loss) from unconsolidated investments</t>
        </is>
      </c>
      <c r="B12" s="7" t="n">
        <v>-171.8</v>
      </c>
      <c r="C12" s="7" t="n">
        <v>782.4</v>
      </c>
      <c r="D12" s="7" t="n">
        <v>-1541.8</v>
      </c>
      <c r="E12" s="7" t="n">
        <v>130.5</v>
      </c>
    </row>
    <row r="13">
      <c r="A13" s="3" t="inlineStr">
        <is>
          <t>Canopy Equity Method Investment</t>
        </is>
      </c>
    </row>
    <row r="14">
      <c r="A14" s="5" t="inlineStr">
        <is>
          <t>Segment Reporting Information [Line Items]</t>
        </is>
      </c>
    </row>
    <row r="15">
      <c r="A15" s="3" t="inlineStr">
        <is>
          <t>Equity method investments</t>
        </is>
      </c>
      <c r="B15" s="7" t="n">
        <v>2528.7</v>
      </c>
      <c r="D15" s="7" t="n">
        <v>2528.7</v>
      </c>
      <c r="F15" s="7" t="n">
        <v>2578.8</v>
      </c>
    </row>
    <row r="16">
      <c r="A16" s="5" t="inlineStr">
        <is>
          <t>Gain (Loss) on Investments, Excluding Other than Temporary Impairments [Abstract]</t>
        </is>
      </c>
    </row>
    <row r="17">
      <c r="A17" s="3" t="inlineStr">
        <is>
          <t>Equity in earnings (losses) of equity method investees and related activities</t>
        </is>
      </c>
      <c r="B17" s="7" t="n">
        <v>-4.2</v>
      </c>
      <c r="C17" s="7" t="n">
        <v>-12.4</v>
      </c>
      <c r="D17" s="7" t="n">
        <v>-39.5</v>
      </c>
      <c r="E17" s="4" t="n">
        <v>-421</v>
      </c>
    </row>
    <row r="18">
      <c r="A18" s="3" t="inlineStr">
        <is>
          <t>Other equity method investments</t>
        </is>
      </c>
    </row>
    <row r="19">
      <c r="A19" s="5" t="inlineStr">
        <is>
          <t>Segment Reporting Information [Line Items]</t>
        </is>
      </c>
    </row>
    <row r="20">
      <c r="A20" s="3" t="inlineStr">
        <is>
          <t>Equity method investments</t>
        </is>
      </c>
      <c r="B20" s="7" t="n">
        <v>227.7</v>
      </c>
      <c r="D20" s="7" t="n">
        <v>227.7</v>
      </c>
      <c r="F20" s="6" t="n">
        <v>209.6</v>
      </c>
    </row>
    <row r="21">
      <c r="A21" s="5" t="inlineStr">
        <is>
          <t>Gain (Loss) on Investments, Excluding Other than Temporary Impairments [Abstract]</t>
        </is>
      </c>
    </row>
    <row r="22">
      <c r="A22" s="3" t="inlineStr">
        <is>
          <t>Equity in earnings (losses) of equity method investees and related activities</t>
        </is>
      </c>
      <c r="B22" s="7" t="n">
        <v>32.1</v>
      </c>
      <c r="C22" s="7" t="n">
        <v>25.2</v>
      </c>
      <c r="D22" s="7" t="n">
        <v>32.5</v>
      </c>
      <c r="E22" s="7" t="n">
        <v>26.8</v>
      </c>
    </row>
    <row r="23">
      <c r="A23" s="3" t="inlineStr">
        <is>
          <t>Operating Segments | Beer</t>
        </is>
      </c>
    </row>
    <row r="24">
      <c r="A24" s="5" t="inlineStr">
        <is>
          <t>Segment Reporting Information [Line Items]</t>
        </is>
      </c>
    </row>
    <row r="25">
      <c r="A25" s="3" t="inlineStr">
        <is>
          <t>Net sales</t>
        </is>
      </c>
      <c r="B25" s="7" t="n">
        <v>1752.6</v>
      </c>
      <c r="C25" s="7" t="n">
        <v>1677.9</v>
      </c>
      <c r="D25" s="7" t="n">
        <v>5185.9</v>
      </c>
      <c r="E25" s="7" t="n">
        <v>4697.9</v>
      </c>
    </row>
    <row r="26">
      <c r="A26" s="3" t="inlineStr">
        <is>
          <t>Operating income (loss)</t>
        </is>
      </c>
      <c r="B26" s="7" t="n">
        <v>723.6</v>
      </c>
      <c r="C26" s="7" t="n">
        <v>714.5</v>
      </c>
      <c r="D26" s="7" t="n">
        <v>2089.7</v>
      </c>
      <c r="E26" s="4" t="n">
        <v>1988</v>
      </c>
    </row>
    <row r="27">
      <c r="A27" s="3" t="inlineStr">
        <is>
          <t>Capital expenditures</t>
        </is>
      </c>
      <c r="B27" s="7" t="n">
        <v>205.7</v>
      </c>
      <c r="C27" s="7" t="n">
        <v>149.3</v>
      </c>
      <c r="D27" s="7" t="n">
        <v>501.5</v>
      </c>
      <c r="E27" s="7" t="n">
        <v>347.8</v>
      </c>
    </row>
    <row r="28">
      <c r="A28" s="3" t="inlineStr">
        <is>
          <t>Depreciation and amortization</t>
        </is>
      </c>
      <c r="B28" s="7" t="n">
        <v>64.59999999999999</v>
      </c>
      <c r="C28" s="7" t="n">
        <v>50.9</v>
      </c>
      <c r="D28" s="7" t="n">
        <v>183.1</v>
      </c>
      <c r="E28" s="7" t="n">
        <v>143.8</v>
      </c>
    </row>
    <row r="29">
      <c r="A29" s="3" t="inlineStr">
        <is>
          <t>Operating Segments | Wine and Spirits</t>
        </is>
      </c>
    </row>
    <row r="30">
      <c r="A30" s="5" t="inlineStr">
        <is>
          <t>Segment Reporting Information [Line Items]</t>
        </is>
      </c>
    </row>
    <row r="31">
      <c r="A31" s="3" t="inlineStr">
        <is>
          <t>Net sales</t>
        </is>
      </c>
      <c r="B31" s="4" t="n">
        <v>568</v>
      </c>
      <c r="C31" s="7" t="n">
        <v>760.2</v>
      </c>
      <c r="D31" s="7" t="n">
        <v>1532.3</v>
      </c>
      <c r="E31" s="4" t="n">
        <v>1964</v>
      </c>
    </row>
    <row r="32">
      <c r="A32" s="3" t="inlineStr">
        <is>
          <t>Operating income (loss)</t>
        </is>
      </c>
      <c r="B32" s="7" t="n">
        <v>144.5</v>
      </c>
      <c r="C32" s="7" t="n">
        <v>182.3</v>
      </c>
      <c r="D32" s="7" t="n">
        <v>348.9</v>
      </c>
      <c r="E32" s="7" t="n">
        <v>507.8</v>
      </c>
    </row>
    <row r="33">
      <c r="A33" s="3" t="inlineStr">
        <is>
          <t>Income (loss) from unconsolidated investments</t>
        </is>
      </c>
      <c r="B33" s="7" t="n">
        <v>33.4</v>
      </c>
      <c r="C33" s="7" t="n">
        <v>25.5</v>
      </c>
      <c r="D33" s="7" t="n">
        <v>33.6</v>
      </c>
      <c r="E33" s="7" t="n">
        <v>26.6</v>
      </c>
    </row>
    <row r="34">
      <c r="A34" s="3" t="inlineStr">
        <is>
          <t>Equity method investments</t>
        </is>
      </c>
      <c r="B34" s="7" t="n">
        <v>117.4</v>
      </c>
      <c r="C34" s="7" t="n">
        <v>137.7</v>
      </c>
      <c r="D34" s="7" t="n">
        <v>117.4</v>
      </c>
      <c r="E34" s="7" t="n">
        <v>137.7</v>
      </c>
    </row>
    <row r="35">
      <c r="A35" s="3" t="inlineStr">
        <is>
          <t>Capital expenditures</t>
        </is>
      </c>
      <c r="B35" s="4" t="n">
        <v>24</v>
      </c>
      <c r="C35" s="7" t="n">
        <v>29.9</v>
      </c>
      <c r="D35" s="4" t="n">
        <v>78</v>
      </c>
      <c r="E35" s="7" t="n">
        <v>67.3</v>
      </c>
    </row>
    <row r="36">
      <c r="A36" s="3" t="inlineStr">
        <is>
          <t>Depreciation and amortization</t>
        </is>
      </c>
      <c r="B36" s="4" t="n">
        <v>20</v>
      </c>
      <c r="C36" s="7" t="n">
        <v>23.2</v>
      </c>
      <c r="D36" s="7" t="n">
        <v>59.6</v>
      </c>
      <c r="E36" s="7" t="n">
        <v>68.5</v>
      </c>
    </row>
    <row r="37">
      <c r="A37" s="5" t="inlineStr">
        <is>
          <t>Gain (Loss) on Investments, Excluding Other than Temporary Impairments [Abstract]</t>
        </is>
      </c>
    </row>
    <row r="38">
      <c r="A38" s="3" t="inlineStr">
        <is>
          <t>Income (loss) from unconsolidated investments</t>
        </is>
      </c>
      <c r="B38" s="7" t="n">
        <v>33.4</v>
      </c>
      <c r="C38" s="7" t="n">
        <v>25.5</v>
      </c>
      <c r="D38" s="7" t="n">
        <v>33.6</v>
      </c>
      <c r="E38" s="7" t="n">
        <v>26.6</v>
      </c>
    </row>
    <row r="39">
      <c r="A39" s="3" t="inlineStr">
        <is>
          <t>Operating Segments | Wine and Spirits | Wine</t>
        </is>
      </c>
    </row>
    <row r="40">
      <c r="A40" s="5" t="inlineStr">
        <is>
          <t>Segment Reporting Information [Line Items]</t>
        </is>
      </c>
    </row>
    <row r="41">
      <c r="A41" s="3" t="inlineStr">
        <is>
          <t>Net sales</t>
        </is>
      </c>
      <c r="B41" s="7" t="n">
        <v>506.2</v>
      </c>
      <c r="C41" s="7" t="n">
        <v>666.7</v>
      </c>
      <c r="D41" s="7" t="n">
        <v>1351.1</v>
      </c>
      <c r="E41" s="7" t="n">
        <v>1711.2</v>
      </c>
    </row>
    <row r="42">
      <c r="A42" s="3" t="inlineStr">
        <is>
          <t>Operating Segments | Wine and Spirits | Spirits</t>
        </is>
      </c>
    </row>
    <row r="43">
      <c r="A43" s="5" t="inlineStr">
        <is>
          <t>Segment Reporting Information [Line Items]</t>
        </is>
      </c>
    </row>
    <row r="44">
      <c r="A44" s="3" t="inlineStr">
        <is>
          <t>Net sales</t>
        </is>
      </c>
      <c r="B44" s="7" t="n">
        <v>61.8</v>
      </c>
      <c r="C44" s="7" t="n">
        <v>93.5</v>
      </c>
      <c r="D44" s="7" t="n">
        <v>181.2</v>
      </c>
      <c r="E44" s="7" t="n">
        <v>252.8</v>
      </c>
    </row>
    <row r="45">
      <c r="A45" s="3" t="inlineStr">
        <is>
          <t>Operating Segments | Corporate Operations and Other</t>
        </is>
      </c>
    </row>
    <row r="46">
      <c r="A46" s="5" t="inlineStr">
        <is>
          <t>Segment Reporting Information [Line Items]</t>
        </is>
      </c>
    </row>
    <row r="47">
      <c r="A47" s="3" t="inlineStr">
        <is>
          <t>Operating income (loss)</t>
        </is>
      </c>
      <c r="B47" s="7" t="n">
        <v>-44.3</v>
      </c>
      <c r="C47" s="7" t="n">
        <v>-61.4</v>
      </c>
      <c r="D47" s="7" t="n">
        <v>-161.7</v>
      </c>
      <c r="E47" s="7" t="n">
        <v>-171.3</v>
      </c>
    </row>
    <row r="48">
      <c r="A48" s="3" t="inlineStr">
        <is>
          <t>Income (loss) from unconsolidated investments</t>
        </is>
      </c>
      <c r="B48" s="7" t="n">
        <v>-1.3</v>
      </c>
      <c r="C48" s="7" t="n">
        <v>-0.3</v>
      </c>
      <c r="D48" s="7" t="n">
        <v>-2.1</v>
      </c>
      <c r="E48" s="7" t="n">
        <v>0.2</v>
      </c>
    </row>
    <row r="49">
      <c r="A49" s="3" t="inlineStr">
        <is>
          <t>Equity method investments</t>
        </is>
      </c>
      <c r="B49" s="7" t="n">
        <v>110.3</v>
      </c>
      <c r="C49" s="7" t="n">
        <v>83.5</v>
      </c>
      <c r="D49" s="7" t="n">
        <v>110.3</v>
      </c>
      <c r="E49" s="7" t="n">
        <v>83.5</v>
      </c>
    </row>
    <row r="50">
      <c r="A50" s="3" t="inlineStr">
        <is>
          <t>Capital expenditures</t>
        </is>
      </c>
      <c r="B50" s="7" t="n">
        <v>15.6</v>
      </c>
      <c r="C50" s="7" t="n">
        <v>10.7</v>
      </c>
      <c r="D50" s="7" t="n">
        <v>19.2</v>
      </c>
      <c r="E50" s="7" t="n">
        <v>52.6</v>
      </c>
    </row>
    <row r="51">
      <c r="A51" s="3" t="inlineStr">
        <is>
          <t>Depreciation and amortization</t>
        </is>
      </c>
      <c r="B51" s="7" t="n">
        <v>3.2</v>
      </c>
      <c r="C51" s="7" t="n">
        <v>3.7</v>
      </c>
      <c r="D51" s="7" t="n">
        <v>9.699999999999999</v>
      </c>
      <c r="E51" s="7" t="n">
        <v>10.9</v>
      </c>
    </row>
    <row r="52">
      <c r="A52" s="5" t="inlineStr">
        <is>
          <t>Gain (Loss) on Investments, Excluding Other than Temporary Impairments [Abstract]</t>
        </is>
      </c>
    </row>
    <row r="53">
      <c r="A53" s="3" t="inlineStr">
        <is>
          <t>Income (loss) from unconsolidated investments</t>
        </is>
      </c>
      <c r="B53" s="7" t="n">
        <v>-1.3</v>
      </c>
      <c r="C53" s="7" t="n">
        <v>-0.3</v>
      </c>
      <c r="D53" s="7" t="n">
        <v>-2.1</v>
      </c>
      <c r="E53" s="7" t="n">
        <v>0.2</v>
      </c>
    </row>
    <row r="54">
      <c r="A54" s="3" t="inlineStr">
        <is>
          <t>Operating Segments | Canopy</t>
        </is>
      </c>
    </row>
    <row r="55">
      <c r="A55" s="5" t="inlineStr">
        <is>
          <t>Segment Reporting Information [Line Items]</t>
        </is>
      </c>
    </row>
    <row r="56">
      <c r="A56" s="3" t="inlineStr">
        <is>
          <t>Net sales</t>
        </is>
      </c>
      <c r="B56" s="7" t="n">
        <v>104.3</v>
      </c>
      <c r="C56" s="7" t="n">
        <v>101.5</v>
      </c>
      <c r="D56" s="7" t="n">
        <v>332.4</v>
      </c>
      <c r="E56" s="7" t="n">
        <v>261.5</v>
      </c>
    </row>
    <row r="57">
      <c r="A57" s="3" t="inlineStr">
        <is>
          <t>Operating income (loss)</t>
        </is>
      </c>
      <c r="B57" s="4" t="n">
        <v>-171</v>
      </c>
      <c r="C57" s="7" t="n">
        <v>-213.4</v>
      </c>
      <c r="D57" s="4" t="n">
        <v>-508</v>
      </c>
      <c r="E57" s="4" t="n">
        <v>-1071</v>
      </c>
    </row>
    <row r="58">
      <c r="A58" s="3" t="inlineStr">
        <is>
          <t>Capital expenditures</t>
        </is>
      </c>
      <c r="B58" s="7" t="n">
        <v>12.2</v>
      </c>
      <c r="C58" s="7" t="n">
        <v>21.5</v>
      </c>
      <c r="D58" s="7" t="n">
        <v>49.7</v>
      </c>
      <c r="E58" s="7" t="n">
        <v>135.9</v>
      </c>
    </row>
    <row r="59">
      <c r="A59" s="3" t="inlineStr">
        <is>
          <t>Depreciation and amortization</t>
        </is>
      </c>
      <c r="B59" s="7" t="n">
        <v>22.9</v>
      </c>
      <c r="C59" s="7" t="n">
        <v>23.9</v>
      </c>
      <c r="D59" s="7" t="n">
        <v>66.2</v>
      </c>
      <c r="E59" s="7" t="n">
        <v>78.5</v>
      </c>
    </row>
    <row r="60">
      <c r="A60" s="3" t="inlineStr">
        <is>
          <t>Consolidation and Eliminations</t>
        </is>
      </c>
    </row>
    <row r="61">
      <c r="A61" s="5" t="inlineStr">
        <is>
          <t>Segment Reporting Information [Line Items]</t>
        </is>
      </c>
    </row>
    <row r="62">
      <c r="A62" s="3" t="inlineStr">
        <is>
          <t>Net sales</t>
        </is>
      </c>
      <c r="B62" s="7" t="n">
        <v>-104.3</v>
      </c>
      <c r="C62" s="7" t="n">
        <v>-101.5</v>
      </c>
      <c r="D62" s="7" t="n">
        <v>-332.4</v>
      </c>
      <c r="E62" s="7" t="n">
        <v>-261.5</v>
      </c>
    </row>
    <row r="63">
      <c r="A63" s="3" t="inlineStr">
        <is>
          <t>Operating income (loss)</t>
        </is>
      </c>
      <c r="B63" s="4" t="n">
        <v>171</v>
      </c>
      <c r="C63" s="7" t="n">
        <v>213.4</v>
      </c>
      <c r="D63" s="4" t="n">
        <v>508</v>
      </c>
      <c r="E63" s="4" t="n">
        <v>1071</v>
      </c>
    </row>
    <row r="64">
      <c r="A64" s="3" t="inlineStr">
        <is>
          <t>Income (loss) from unconsolidated investments</t>
        </is>
      </c>
      <c r="B64" s="7" t="n">
        <v>-68.40000000000001</v>
      </c>
      <c r="C64" s="4" t="n">
        <v>-43</v>
      </c>
      <c r="D64" s="7" t="n">
        <v>-142.6</v>
      </c>
      <c r="E64" s="7" t="n">
        <v>-108.8</v>
      </c>
    </row>
    <row r="65">
      <c r="A65" s="3" t="inlineStr">
        <is>
          <t>Equity method investments</t>
        </is>
      </c>
      <c r="B65" s="7" t="n">
        <v>2528.7</v>
      </c>
      <c r="C65" s="7" t="n">
        <v>2738.7</v>
      </c>
      <c r="D65" s="7" t="n">
        <v>2528.7</v>
      </c>
      <c r="E65" s="7" t="n">
        <v>2738.7</v>
      </c>
    </row>
    <row r="66">
      <c r="A66" s="3" t="inlineStr">
        <is>
          <t>Capital expenditures</t>
        </is>
      </c>
      <c r="B66" s="7" t="n">
        <v>-12.2</v>
      </c>
      <c r="C66" s="7" t="n">
        <v>-21.5</v>
      </c>
      <c r="D66" s="7" t="n">
        <v>-49.7</v>
      </c>
      <c r="E66" s="7" t="n">
        <v>-135.9</v>
      </c>
    </row>
    <row r="67">
      <c r="A67" s="3" t="inlineStr">
        <is>
          <t>Depreciation and amortization</t>
        </is>
      </c>
      <c r="B67" s="7" t="n">
        <v>-22.9</v>
      </c>
      <c r="C67" s="7" t="n">
        <v>-23.9</v>
      </c>
      <c r="D67" s="7" t="n">
        <v>-66.2</v>
      </c>
      <c r="E67" s="7" t="n">
        <v>-78.5</v>
      </c>
    </row>
    <row r="68">
      <c r="A68" s="5" t="inlineStr">
        <is>
          <t>Gain (Loss) on Investments, Excluding Other than Temporary Impairments [Abstract]</t>
        </is>
      </c>
    </row>
    <row r="69">
      <c r="A69" s="3" t="inlineStr">
        <is>
          <t>Income (loss) from unconsolidated investments</t>
        </is>
      </c>
      <c r="B69" s="7" t="n">
        <v>-68.40000000000001</v>
      </c>
      <c r="C69" s="4" t="n">
        <v>-43</v>
      </c>
      <c r="D69" s="7" t="n">
        <v>-142.6</v>
      </c>
      <c r="E69" s="7" t="n">
        <v>-108.8</v>
      </c>
    </row>
    <row r="70">
      <c r="A70" s="3" t="inlineStr">
        <is>
          <t>Comparable Adjustments</t>
        </is>
      </c>
    </row>
    <row r="71">
      <c r="A71" s="5" t="inlineStr">
        <is>
          <t>Segment Reporting Information [Line Items]</t>
        </is>
      </c>
    </row>
    <row r="72">
      <c r="A72" s="3" t="inlineStr">
        <is>
          <t>Operating income (loss)</t>
        </is>
      </c>
      <c r="B72" s="7" t="n">
        <v>16.1</v>
      </c>
      <c r="C72" s="7" t="n">
        <v>-52.3</v>
      </c>
      <c r="D72" s="7" t="n">
        <v>-622.7</v>
      </c>
      <c r="E72" s="7" t="n">
        <v>-92.7</v>
      </c>
    </row>
    <row r="73">
      <c r="A73" s="3" t="inlineStr">
        <is>
          <t>Income (loss) from unconsolidated investments</t>
        </is>
      </c>
      <c r="B73" s="7" t="n">
        <v>-135.5</v>
      </c>
      <c r="C73" s="7" t="n">
        <v>800.2</v>
      </c>
      <c r="D73" s="7" t="n">
        <v>-1430.7</v>
      </c>
      <c r="E73" s="7" t="n">
        <v>212.5</v>
      </c>
    </row>
    <row r="74">
      <c r="A74" s="5" t="inlineStr">
        <is>
          <t>Gain (Loss) on Investments, Excluding Other than Temporary Impairments [Abstract]</t>
        </is>
      </c>
    </row>
    <row r="75">
      <c r="A75" s="3" t="inlineStr">
        <is>
          <t>Income (loss) from unconsolidated investments</t>
        </is>
      </c>
      <c r="B75" s="6" t="n">
        <v>-135.5</v>
      </c>
      <c r="C75" s="6" t="n">
        <v>800.2</v>
      </c>
      <c r="D75" s="6" t="n">
        <v>-1430.7</v>
      </c>
      <c r="E75" s="6" t="n">
        <v>21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Nov. 30, 2021</t>
        </is>
      </c>
    </row>
    <row r="3">
      <c r="A3" s="5" t="inlineStr">
        <is>
          <t>Organization, Consolidation and Presentation of Financial Statements [Abstract]</t>
        </is>
      </c>
    </row>
    <row r="4">
      <c r="A4" s="3" t="inlineStr">
        <is>
          <t>BASIS OF PRESENTATION</t>
        </is>
      </c>
      <c r="B4" s="3" t="inlineStr">
        <is>
          <t>BASIS OF PRESENTATIONWe have prepared the Financial Statements, without audit, pursuant to the rules and regulations of the SEC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Financial Statements should be read in conjunction with the consolidated financial statements and related notes included in the 2021 Annual Report. Results of operations for interim periods are not necessarily indicative of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Nov. 30, 2021</t>
        </is>
      </c>
    </row>
    <row r="3">
      <c r="A3" s="5" t="inlineStr">
        <is>
          <t>Inventory Disclosure [Abstract]</t>
        </is>
      </c>
    </row>
    <row r="4">
      <c r="A4" s="3" t="inlineStr">
        <is>
          <t>INVENTORIES</t>
        </is>
      </c>
      <c r="B4" s="3" t="inlineStr">
        <is>
          <t>INVENTORIES Inventories are stated at the lower of cost (primarily computed in accordance with the first-in, first-out method) or net realizable value. Elements of cost include materials, labor, and overhead and consist of the following: November 30, February 28, (in millions) Raw materials and supplies $ 157.9 $ 151.1 In-process inventories 821.7 735.9 Finished case goods 539.3 404.1 $ 1,518.9 $ 1,291.1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 We evaluated the carrying value of certain inventories and recognized the following in cost of product sold within our consolidated results of operations: For the Nine Months For the Three Months 2021 (1) 2020 (2) 2021 2020 (2) (in millions) Loss on inventory write-down $ 85.2 $ 38.1 $ 2.6 $ 29.5 (1) We recognized a loss predominantly from excess inventory of hard seltzers, within the Beer segment, resulting from a slowdown in the overall category which occurred in early Fiscal 2022. (2) We recognized of a loss primarily in connection with the write-down of certain grapes, within the Wine and Spirits segment, as a result of smoke damage sustained during the 2020 U.S. wildfi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Nov. 30, 2021</t>
        </is>
      </c>
    </row>
    <row r="3">
      <c r="A3" s="5" t="inlineStr">
        <is>
          <t>Business Combinations [Abstract]</t>
        </is>
      </c>
    </row>
    <row r="4">
      <c r="A4" s="3" t="inlineStr">
        <is>
          <t>ACQUISITIONS AND DIVESTITURES</t>
        </is>
      </c>
      <c r="B4" s="3" t="inlineStr">
        <is>
          <t>ACQUISITIONS AND DIVESTITURES Acquisitions My Favorite Neighbor In November 2021, we acquired the remaining 65% ownership interest in My Favorite Neighbor, a super-luxury, DTC focused wine business. This transaction primarily included the acquisition of goodwill, trademarks, inventory, and property, plant, and equipment. In addition, the My Favorite Neighbor transaction includes an earn-out over 10 years based on performance, with a 50% minimum guarantee due at the end of the earn-out period. The results of operations of My Favorite Neighbor are reported in the Wine and Spirits segment and have been included in our consolidated results of operations from the date of acquisition. We recognized a gain of $13.5 million for the nine months and three months ended November 30, 2021, related to the remeasurement of our previously held 35% equity interest in My Favorite Neighbor to the acquisition-date fair value. This gain is included in selling, general, and administrative expenses within our consolidated results of operations. See Note 8 for further discussion. Copper &amp; Kings In September 2020, we acquired the remaining ownership interest in Copper &amp; Kings. This acquisition included a collection of traditional and craft batch-distilled American brandies and other select spirits. The transaction primarily included the acquisition of inventory and property, plant, and equipment. The results of operations of Copper &amp; Kings are reported in the Wine and Spirits segment and have been included in our consolidated results of operations from the date of acquisition. Empathy Wines In June 2020, we acquired Empathy Wines, including the acquisition of a digitally-native wine brand which strengthened our position in the DTC and other eCommerce markets. This transaction primarily included the acquisition of goodwill, trademarks, and inventory. In addition, the purchase price for Empathy Wines includes an earn-out over five years based on performance. The results of operations of Empathy Wines are reported in the Wine and Spirits segment and have been included in our consolidated results of operations from the date of acquisition. Divestitures Paul Masson Divestiture On January 12, 2021, we sold the Paul Masson Grande Amber Brandy brand, related inventory, and interests in certain contracts. The cash proceeds were used for general corporate purposes. Prior to the Paul Masson Divestiture, we recorded the results of operations of our Paul Masson Grande Amber Brandy business in the Wine and Spirits segment. The following table summarizes the net gain recognized in connection with this divestiture: (in millions) Cash received from buyer $ 272.0 Net assets sold (206.4) Contract termination (4.0) Direct costs to sell (3.2) Gain on sale of business $ 58.4 Wine and Spirits Divestitures On January 5, 2021, we sold a portion of our wine and spirits business, including lower-margin, lower-growth wine and spirits brands, related inventory, interests in certain contracts, wineries, vineyards, offices, and facilities. We have the potential to earn an incremental $250 million of contingent consideration if certain brand performance targets are met over a two-year period after closing. Also on January 5, 2021, in a separate, but related transaction with the same buyer, we sold the New Zealand-based Nobilo Wine brand and certain related assets. The cash proceeds were utilized to reduce outstanding debt and for other general corporate purposes. Prior to the Wine and Spirits Divestitures, we recorded the results of operations for this portion of our business in the Wine and Spirits segment. The following table summarizes the net loss recognized in connection with these divestitures: (in millions) Cash received from buyer $ 667.4 Net assets sold (669.1) Transition services agreements (13.0) Direct costs to sell (8.5) AOCI reclassification adjustments, primarily foreign currency translation (5.1) Other (5.2) Loss on sale of business $ (33.5) Concentrate Business Divestiture On December 29, 2020, we sold certain brands used in our concentrates and high-color concentrate business, and certain related intellectual property, inventory, interests in certain contracts, and other assets. Prior to the Concentrate Business Divestiture, we recorded the results of operations of our concentrates and high-color concentrate business in the Wine and Spirits segment. Ballast Point Divestiture On March 2, 2020, we sold the Ballast Point craft beer business, including a number of its associated production facilities and brewpubs. Prior to the Ballast Point Divestiture, we recorded the results of operations of the Ballast Point craft beer business in the Beer segment. We received cash proceeds of $41.1 million, which were primarily utilized to reduce outstanding borrowings. Subsequent event Other acquisition In December 2021, we acquired a previously leased wine and spirits distribution facility located in Lodi,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21:30:08Z</dcterms:created>
  <dcterms:modified xmlns:dcterms="http://purl.org/dc/terms/" xmlns:xsi="http://www.w3.org/2001/XMLSchema-instance" xsi:type="dcterms:W3CDTF">2022-01-06T21:30:08Z</dcterms:modified>
</cp:coreProperties>
</file>